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Basis of Financial Statements"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upplemental Cash Flow Informat" sheetId="16" state="visible" r:id="rId16"/>
    <sheet xmlns:r="http://schemas.openxmlformats.org/officeDocument/2006/relationships" name="Discontinued Operations" sheetId="17" state="visible" r:id="rId17"/>
    <sheet xmlns:r="http://schemas.openxmlformats.org/officeDocument/2006/relationships" name="Revenue Recognition" sheetId="18" state="visible" r:id="rId18"/>
    <sheet xmlns:r="http://schemas.openxmlformats.org/officeDocument/2006/relationships" name="Basis of Financial Statements ("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Inventory (Tables)"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Supplemental Cash Flow Inform27" sheetId="27" state="visible" r:id="rId27"/>
    <sheet xmlns:r="http://schemas.openxmlformats.org/officeDocument/2006/relationships" name="Discontinued Operations (Tables" sheetId="28" state="visible" r:id="rId28"/>
    <sheet xmlns:r="http://schemas.openxmlformats.org/officeDocument/2006/relationships" name="Revenue Recognition (Tables)" sheetId="29" state="visible" r:id="rId29"/>
    <sheet xmlns:r="http://schemas.openxmlformats.org/officeDocument/2006/relationships" name="Basis of Financial Statements -" sheetId="30" state="visible" r:id="rId30"/>
    <sheet xmlns:r="http://schemas.openxmlformats.org/officeDocument/2006/relationships" name="Basis of Financial Statements31" sheetId="31" state="visible" r:id="rId31"/>
    <sheet xmlns:r="http://schemas.openxmlformats.org/officeDocument/2006/relationships" name="Basis of Financial Statements32" sheetId="32" state="visible" r:id="rId32"/>
    <sheet xmlns:r="http://schemas.openxmlformats.org/officeDocument/2006/relationships" name="Basis of Financial Statements33" sheetId="33" state="visible" r:id="rId33"/>
    <sheet xmlns:r="http://schemas.openxmlformats.org/officeDocument/2006/relationships" name="Basis of Financial Statements34" sheetId="34" state="visible" r:id="rId34"/>
    <sheet xmlns:r="http://schemas.openxmlformats.org/officeDocument/2006/relationships" name="Basis of Financial Statements35" sheetId="35" state="visible" r:id="rId35"/>
    <sheet xmlns:r="http://schemas.openxmlformats.org/officeDocument/2006/relationships" name="Basis of Financial Statements36" sheetId="36" state="visible" r:id="rId36"/>
    <sheet xmlns:r="http://schemas.openxmlformats.org/officeDocument/2006/relationships" name="Basis of Financial Statements37" sheetId="37" state="visible" r:id="rId37"/>
    <sheet xmlns:r="http://schemas.openxmlformats.org/officeDocument/2006/relationships" name="Acquisitions - Narrative (Detai" sheetId="38" state="visible" r:id="rId38"/>
    <sheet xmlns:r="http://schemas.openxmlformats.org/officeDocument/2006/relationships" name="Acquisitions - Schedule of Tota" sheetId="39" state="visible" r:id="rId39"/>
    <sheet xmlns:r="http://schemas.openxmlformats.org/officeDocument/2006/relationships" name="Acquisitions - Summary of Total" sheetId="40" state="visible" r:id="rId40"/>
    <sheet xmlns:r="http://schemas.openxmlformats.org/officeDocument/2006/relationships" name="Acquisitions - Unaudited Pro-fo" sheetId="41" state="visible" r:id="rId41"/>
    <sheet xmlns:r="http://schemas.openxmlformats.org/officeDocument/2006/relationships" name="Acquisitions - Estimated Useful" sheetId="42" state="visible" r:id="rId42"/>
    <sheet xmlns:r="http://schemas.openxmlformats.org/officeDocument/2006/relationships" name="Fair Value Measurements Fair Va" sheetId="43" state="visible" r:id="rId43"/>
    <sheet xmlns:r="http://schemas.openxmlformats.org/officeDocument/2006/relationships" name="Fair Value Measurements - Summa" sheetId="44" state="visible" r:id="rId44"/>
    <sheet xmlns:r="http://schemas.openxmlformats.org/officeDocument/2006/relationships" name="Investments - Schedule of Carry" sheetId="45" state="visible" r:id="rId45"/>
    <sheet xmlns:r="http://schemas.openxmlformats.org/officeDocument/2006/relationships" name="Investments - Schedule of Inves" sheetId="46" state="visible" r:id="rId46"/>
    <sheet xmlns:r="http://schemas.openxmlformats.org/officeDocument/2006/relationships" name="Investments - Narrative (Detail" sheetId="47" state="visible" r:id="rId47"/>
    <sheet xmlns:r="http://schemas.openxmlformats.org/officeDocument/2006/relationships" name="Investments - Schedule of Inv48" sheetId="48" state="visible" r:id="rId48"/>
    <sheet xmlns:r="http://schemas.openxmlformats.org/officeDocument/2006/relationships" name="Investments - Schedule of Summa" sheetId="49" state="visible" r:id="rId49"/>
    <sheet xmlns:r="http://schemas.openxmlformats.org/officeDocument/2006/relationships" name="Inventory (Details)" sheetId="50" state="visible" r:id="rId50"/>
    <sheet xmlns:r="http://schemas.openxmlformats.org/officeDocument/2006/relationships" name="Notes Payable - Schedule of Not" sheetId="51" state="visible" r:id="rId51"/>
    <sheet xmlns:r="http://schemas.openxmlformats.org/officeDocument/2006/relationships" name="Notes Payable - Narrative (Deta" sheetId="52" state="visible" r:id="rId52"/>
    <sheet xmlns:r="http://schemas.openxmlformats.org/officeDocument/2006/relationships" name="Notes Payable - Gross Principal"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Segment Information - Summary o" sheetId="58" state="visible" r:id="rId58"/>
    <sheet xmlns:r="http://schemas.openxmlformats.org/officeDocument/2006/relationships" name="Segment Information - Narrative" sheetId="59" state="visible" r:id="rId59"/>
    <sheet xmlns:r="http://schemas.openxmlformats.org/officeDocument/2006/relationships" name="Supplemental Cash Flow Inform60" sheetId="60" state="visible" r:id="rId60"/>
    <sheet xmlns:r="http://schemas.openxmlformats.org/officeDocument/2006/relationships" name="Discontinued Operations - Narra" sheetId="61" state="visible" r:id="rId61"/>
    <sheet xmlns:r="http://schemas.openxmlformats.org/officeDocument/2006/relationships" name="Discontinued Operations - Recon" sheetId="62" state="visible" r:id="rId62"/>
    <sheet xmlns:r="http://schemas.openxmlformats.org/officeDocument/2006/relationships" name="Revenue Recognition (Details)" sheetId="63" state="visible" r:id="rId63"/>
    <sheet xmlns:r="http://schemas.openxmlformats.org/officeDocument/2006/relationships" name="Revenue Recognition - Disaggreg" sheetId="64" state="visible" r:id="rId64"/>
    <sheet xmlns:r="http://schemas.openxmlformats.org/officeDocument/2006/relationships" name="Revenue Recognition - Contract " sheetId="65" state="visible" r:id="rId65"/>
    <sheet xmlns:r="http://schemas.openxmlformats.org/officeDocument/2006/relationships" name="Revenue Recognition -Transactio" sheetId="66" state="visible" r:id="rId66"/>
    <sheet xmlns:r="http://schemas.openxmlformats.org/officeDocument/2006/relationships" name="Revenue Recognition - Remaining" sheetId="67" state="visible" r:id="rId67"/>
  </sheets>
  <definedNames/>
  <calcPr calcId="124519" fullCalcOnLoad="1"/>
</workbook>
</file>

<file path=xl/sharedStrings.xml><?xml version="1.0" encoding="utf-8"?>
<sst xmlns="http://schemas.openxmlformats.org/spreadsheetml/2006/main" uniqueCount="693">
  <si>
    <t>Document And Entity Information - shares</t>
  </si>
  <si>
    <t>6 Months Ended</t>
  </si>
  <si>
    <t>Jun. 30, 2018</t>
  </si>
  <si>
    <t>Jul. 31, 2018</t>
  </si>
  <si>
    <t>Document and Entity Information [Abstract]</t>
  </si>
  <si>
    <t>Document Type</t>
  </si>
  <si>
    <t>10-Q</t>
  </si>
  <si>
    <t>Document Period End Date</t>
  </si>
  <si>
    <t>Jun. 30,
		2018</t>
  </si>
  <si>
    <t>Amendment Flag</t>
  </si>
  <si>
    <t>false</t>
  </si>
  <si>
    <t>Document Fiscal Year Focus</t>
  </si>
  <si>
    <t>Document Fiscal Period Focus</t>
  </si>
  <si>
    <t>Q2</t>
  </si>
  <si>
    <t>Entity Registrant Name</t>
  </si>
  <si>
    <t>Cannae Holdings, Inc.</t>
  </si>
  <si>
    <t>Entity Central Index Key</t>
  </si>
  <si>
    <t>Current Fiscal Year End Date</t>
  </si>
  <si>
    <t>--12-31</t>
  </si>
  <si>
    <t>Entity Filer Category</t>
  </si>
  <si>
    <t>Non-accelerated Filer</t>
  </si>
  <si>
    <t>Entity Common Stock, Shares Outstanding</t>
  </si>
  <si>
    <t>CONDENSED CONSOLIDATED AND COMBINED BALANCE SHEETS - USD ($) $ in Millions</t>
  </si>
  <si>
    <t>Dec. 31, 2017</t>
  </si>
  <si>
    <t>Current assets:</t>
  </si>
  <si>
    <t>Cash and cash equivalents</t>
  </si>
  <si>
    <t>Short-term investments</t>
  </si>
  <si>
    <t>Trade receivables</t>
  </si>
  <si>
    <t>Inventory</t>
  </si>
  <si>
    <t>Equity securities, at fair value</t>
  </si>
  <si>
    <t>Income taxes receivable</t>
  </si>
  <si>
    <t>Prepaid expenses and other current assets</t>
  </si>
  <si>
    <t>Total current assets</t>
  </si>
  <si>
    <t>Investments in unconsolidated affiliates</t>
  </si>
  <si>
    <t>Property and equipment, net</t>
  </si>
  <si>
    <t>Other intangible assets, net</t>
  </si>
  <si>
    <t>Goodwill</t>
  </si>
  <si>
    <t>Fixed maturity securities available for sale, at fair value</t>
  </si>
  <si>
    <t>Deferred tax asset</t>
  </si>
  <si>
    <t>Other long term investments and non-current assets</t>
  </si>
  <si>
    <t>Total assets</t>
  </si>
  <si>
    <t>Current liabilities:</t>
  </si>
  <si>
    <t>Accounts payable and other accrued liabilities, current</t>
  </si>
  <si>
    <t>Income taxes payable</t>
  </si>
  <si>
    <t>Deferred revenue</t>
  </si>
  <si>
    <t>Notes payable, current</t>
  </si>
  <si>
    <t>Total current liabilities</t>
  </si>
  <si>
    <t>Deferred revenue, long term</t>
  </si>
  <si>
    <t>Notes payable, long term</t>
  </si>
  <si>
    <t>Accounts payable and other accrued liabilities, long term</t>
  </si>
  <si>
    <t>Total liabilities</t>
  </si>
  <si>
    <t>Commitments and contingencies - see Note G</t>
  </si>
  <si>
    <t xml:space="preserve"> </t>
  </si>
  <si>
    <t>Equity:</t>
  </si>
  <si>
    <t>Cannae common stock, $0.0001 par value; authorized 115,000,000 shares as of June 30, 2018 and December 31, 2017; issued and outstanding of 71,857,589 and 70,858,143 as of June 30, 2018 and December 31, 2017, respectively</t>
  </si>
  <si>
    <t>Preferred stock, $0.0001 par value; authorized 10,000,000 shares; issued and outstanding, none as of June 30, 2018 and December 31, 2017</t>
  </si>
  <si>
    <t>Retained earnings</t>
  </si>
  <si>
    <t>Additional paid-in capital</t>
  </si>
  <si>
    <t>Accumulated other comprehensive loss</t>
  </si>
  <si>
    <t>Total Cannae shareholders' equity</t>
  </si>
  <si>
    <t>Noncontrolling interests</t>
  </si>
  <si>
    <t>Total equity</t>
  </si>
  <si>
    <t>Total liabilities and equity</t>
  </si>
  <si>
    <t>CONDENSED CONSOLIDATED AND COMBINED BALANCE SHEETS (Parenthetical) - $ / shares</t>
  </si>
  <si>
    <t>Statement of Financial Position [Abstract]</t>
  </si>
  <si>
    <t>Common stock, par value (in usd per share)</t>
  </si>
  <si>
    <t>Common stock authorized (in shares)</t>
  </si>
  <si>
    <t>Common stock issued (in shares)</t>
  </si>
  <si>
    <t>Common stock outstanding (in shares)</t>
  </si>
  <si>
    <t>Preferred stock par value (in usd per share)</t>
  </si>
  <si>
    <t>Preferred stock authorized (in shares)</t>
  </si>
  <si>
    <t>Preferred stock issued (in shares)</t>
  </si>
  <si>
    <t>Preferred stock outstanding (in shares)</t>
  </si>
  <si>
    <t>CONDENSED CONSOLIDATED AND COMBINED STATEMENTS OF OPERATIONS - USD ($) shares in Millions, $ in Millions</t>
  </si>
  <si>
    <t>3 Months Ended</t>
  </si>
  <si>
    <t>Jun. 30, 2017</t>
  </si>
  <si>
    <t>Revenues:</t>
  </si>
  <si>
    <t>Total operating revenues</t>
  </si>
  <si>
    <t>Operating expenses:</t>
  </si>
  <si>
    <t>Cost of restaurant revenue</t>
  </si>
  <si>
    <t>Personnel costs</t>
  </si>
  <si>
    <t>Depreciation and amortization</t>
  </si>
  <si>
    <t>Other operating expenses</t>
  </si>
  <si>
    <t>Total operating expenses</t>
  </si>
  <si>
    <t>Operating loss</t>
  </si>
  <si>
    <t>Other income (expense):</t>
  </si>
  <si>
    <t>Interest and investment income</t>
  </si>
  <si>
    <t>Interest expense</t>
  </si>
  <si>
    <t>Realized gains, net</t>
  </si>
  <si>
    <t>Total other income</t>
  </si>
  <si>
    <t>Earnings (loss) from continuing operations before income taxes and equity in losses of unconsolidated affiliates</t>
  </si>
  <si>
    <t>Income tax expense (benefit)</t>
  </si>
  <si>
    <t>Loss from continuing operations before equity in losses of unconsolidated affiliates</t>
  </si>
  <si>
    <t>Equity in losses of unconsolidated affiliates</t>
  </si>
  <si>
    <t>Loss from continuing operations</t>
  </si>
  <si>
    <t>Net earnings from discontinued operations, net of tax - see Note J</t>
  </si>
  <si>
    <t>Net (loss) earnings</t>
  </si>
  <si>
    <t>Less: Net loss attributable to non-controlling interests</t>
  </si>
  <si>
    <t>Net (loss) earnings attributable to Cannae Holdings, Inc. common shareholders</t>
  </si>
  <si>
    <t>Amounts attributable to Cannae Holdings, Inc. common shareholders</t>
  </si>
  <si>
    <t>Net loss from continuing operations attributable to Cannae Holdings, Inc. common shareholders</t>
  </si>
  <si>
    <t>Net earnings from discontinued operations attributable to Cannae Holdings, Inc. common shareholders</t>
  </si>
  <si>
    <t>Basic</t>
  </si>
  <si>
    <t>Net loss per share from continuing operations (in usd per share)</t>
  </si>
  <si>
    <t>Net earnings per share from discontinued operations (in usd per share)</t>
  </si>
  <si>
    <t>Net (loss) earnings per share (in usd per share)</t>
  </si>
  <si>
    <t>Diluted</t>
  </si>
  <si>
    <t>Weighted average shares outstanding Cannae Holdings common stock, basic basis</t>
  </si>
  <si>
    <t>Weighted average shares outstanding Cannae Holdings common stock, diluted basis</t>
  </si>
  <si>
    <t>Restaurant revenue</t>
  </si>
  <si>
    <t>Other operating revenue</t>
  </si>
  <si>
    <t>CONDENSED CONSOLIDATED AND COMBINED STATEMENTS OF COMPREHENSIVE (LOSS) EARNINGS - USD ($) $ in Millions</t>
  </si>
  <si>
    <t>Statement of Comprehensive Income [Abstract]</t>
  </si>
  <si>
    <t>Other comprehensive earnings, net of tax:</t>
  </si>
  <si>
    <t>Unrealized (loss) gain on investments and other financial instruments, net (excluding investments in unconsolidated affiliates)</t>
  </si>
  <si>
    <t>[1]</t>
  </si>
  <si>
    <t>Unrealized gain relating to investments in unconsolidated affiliates</t>
  </si>
  <si>
    <t>[2]</t>
  </si>
  <si>
    <t>Reclassification adjustments for change in unrealized gains and losses included in net earnings</t>
  </si>
  <si>
    <t>[3]</t>
  </si>
  <si>
    <t>Other comprehensive earnings</t>
  </si>
  <si>
    <t>Comprehensive (loss) earnings</t>
  </si>
  <si>
    <t>Less: Comprehensive loss attributable to noncontrolling interests</t>
  </si>
  <si>
    <t>Comprehensive (loss) earnings attributable to Cannae Holdings, Inc.</t>
  </si>
  <si>
    <t>Net of income tax (benefit) expense</t>
  </si>
  <si>
    <t>Net of income tax (benefit) expense (less than for Q2 2018)</t>
  </si>
  <si>
    <t>Net of income tax expense</t>
  </si>
  <si>
    <t>Net of income tax benefit of $0.1 million and $0.9 million for the three months ended June 30, 2018 and 2017, respectively, and net of income tax expense (benefit) of $0.6 million and $(0.6) million for the six months ended June 30, 2018 and 2017, respectively.</t>
  </si>
  <si>
    <t>Net of income tax (benefit) expense of less than $(0.1) million and $2.3 million for the three months ended June 30, 2018 and 2017, respectively, and net of income tax (benefit) expense of $(1.8) million and $3.3 million for the six months ended June 30, 2018 and 2017, respectively.</t>
  </si>
  <si>
    <t>Net of income tax expense of $1.9 million for the six months ended June 30, 2017.</t>
  </si>
  <si>
    <t>CONDENSED CONSOLIDATED AND COMBINED STATEMENTS OF EQUITY - USD ($) shares in Millions, $ in Millions</t>
  </si>
  <si>
    <t>Total</t>
  </si>
  <si>
    <t>Difference between Revenue Guidance in Effect before and after Topic 606</t>
  </si>
  <si>
    <t>Ceridian</t>
  </si>
  <si>
    <t>Common Stock</t>
  </si>
  <si>
    <t>Parent Investment in FNFV</t>
  </si>
  <si>
    <t>Parent Investment in FNFVCeridian</t>
  </si>
  <si>
    <t>Accumulated Other Comp (Loss) Earnings</t>
  </si>
  <si>
    <t>Non-controlling Interests</t>
  </si>
  <si>
    <t>Additional Paid-in Capital</t>
  </si>
  <si>
    <t>Additional Paid-in CapitalCeridian</t>
  </si>
  <si>
    <t>Retained Earnings</t>
  </si>
  <si>
    <t>Retained EarningsDifference between Revenue Guidance in Effect before and after Topic 606</t>
  </si>
  <si>
    <t>Beginning balance at Dec. 31, 2016</t>
  </si>
  <si>
    <t>Increase (Decrease) in Stockholders' Equity [Roll Forward]</t>
  </si>
  <si>
    <t>Other comprehensive earnings—unrealized loss on investments and other financial instruments, net of tax</t>
  </si>
  <si>
    <t>Other comprehensive earnings—unrealized gain on investments in unconsolidated affiliates, net of tax</t>
  </si>
  <si>
    <t>Reclassification adjustments for change in unrealized gains and losses included in net earnings, net of tax</t>
  </si>
  <si>
    <t>Subsidiary stock-based compensation</t>
  </si>
  <si>
    <t>Sale of OneDigital</t>
  </si>
  <si>
    <t>Net change in Parent investment in FNFV</t>
  </si>
  <si>
    <t>Subsidiary dividends paid to noncontrolling interests</t>
  </si>
  <si>
    <t>Stock-based compensation</t>
  </si>
  <si>
    <t>Net Income (Loss) Attributable to Noncontrolling Interest</t>
  </si>
  <si>
    <t>Ending balance at Jun. 30, 2017</t>
  </si>
  <si>
    <t>Adjustment for cumulative effect of adoption of ASC Topic 606 | Accounting Standards Update 2014-09</t>
  </si>
  <si>
    <t>Beginning balance at Dec. 31, 2017</t>
  </si>
  <si>
    <t>Beginning balance (in shares) at Dec. 31, 2017</t>
  </si>
  <si>
    <t>Reclassification of unrealized losses on investments in unconsolidated affiliates included in net earnings</t>
  </si>
  <si>
    <t>Shares issued for investment success bonuses, net of issuance costs (in shares)</t>
  </si>
  <si>
    <t>Shares issued for investment success bonuses, net of issuance costs</t>
  </si>
  <si>
    <t>Contribution of CSA services from FNF</t>
  </si>
  <si>
    <t>Ending balance at Jun. 30, 2018</t>
  </si>
  <si>
    <t>Ending balance (in shares) at Jun. 30, 2018</t>
  </si>
  <si>
    <t>CONDENSED CONSOLIDATED AND COMBINED STATEMENTS OF CASH FLOWS - USD ($) $ in Millions</t>
  </si>
  <si>
    <t>Cash flows from operating activities:</t>
  </si>
  <si>
    <t>Adjustments to reconcile net (loss) earnings to net cash used in operating activities:</t>
  </si>
  <si>
    <t>Distributions from investments in unconsolidated affiliates</t>
  </si>
  <si>
    <t>Realized (gain) loss and asset impairments, net</t>
  </si>
  <si>
    <t>Gain on sale of OneDigital</t>
  </si>
  <si>
    <t>Stock-based compensation cost</t>
  </si>
  <si>
    <t>Changes in assets and liabilities, net of effects from acquisitions:</t>
  </si>
  <si>
    <t>Net (increase) decrease in trade receivables</t>
  </si>
  <si>
    <t>Net increase in inventory, prepaid expenses and other assets</t>
  </si>
  <si>
    <t>Net (decrease) increase in accounts payable, accrued liabilities, deferred revenue and other</t>
  </si>
  <si>
    <t>Net change in income taxes</t>
  </si>
  <si>
    <t>Net cash used in operating activities</t>
  </si>
  <si>
    <t>Cash flows from investing activities:</t>
  </si>
  <si>
    <t>Proceeds from sale of investment securities</t>
  </si>
  <si>
    <t>Additions to property and equipment</t>
  </si>
  <si>
    <t>Additions to other intangible assets</t>
  </si>
  <si>
    <t>Proceeds from sales of property and equipment</t>
  </si>
  <si>
    <t>Purchases of investment securities available for sale</t>
  </si>
  <si>
    <t>Additional investments in unconsolidated affiliates</t>
  </si>
  <si>
    <t>Proceeds from the sale of investments in unconsolidated affiliates</t>
  </si>
  <si>
    <t>Purchases of other long-term investments</t>
  </si>
  <si>
    <t>Net purchases of short-term investment securities</t>
  </si>
  <si>
    <t>Net other investing activities</t>
  </si>
  <si>
    <t>Proceeds from sale of OneDigital</t>
  </si>
  <si>
    <t>Other acquisitions of businesses, net of cash acquired</t>
  </si>
  <si>
    <t>Net cash (used in) provided by investing activities</t>
  </si>
  <si>
    <t>Cash flows from financing activities:</t>
  </si>
  <si>
    <t>Borrowings</t>
  </si>
  <si>
    <t>Debt service payments</t>
  </si>
  <si>
    <t>Subsidiary distributions paid to noncontrolling interest shareholders</t>
  </si>
  <si>
    <t>Sale of noncontrolling interest in consolidated subsidiary</t>
  </si>
  <si>
    <t>Payment of contingent consideration for prior period acquisitions</t>
  </si>
  <si>
    <t>Equity transactions with Parent, net</t>
  </si>
  <si>
    <t>Net cash (used in) provided by financing activities</t>
  </si>
  <si>
    <t>Net (decrease) increase in cash and cash equivalents</t>
  </si>
  <si>
    <t>Cash and cash equivalents at beginning of period</t>
  </si>
  <si>
    <t>Cash and cash equivalents at end of period</t>
  </si>
  <si>
    <t>Basis of Financial Statements</t>
  </si>
  <si>
    <t>Organization, Consolidation and Presentation of Financial Statements [Abstract]</t>
  </si>
  <si>
    <t>Basis of Financial Statements Description of the Business We are a holding company engaged in actively managing and operating a group of companies and investments with a net asset value of approximately $1.2 billion as of June 30, 2018. Our business consists of managing and operating certain majority-owned subsidiaries, as well as making additional majority and minority equity portfolio investments in businesses, in order to achieve superior financial performance and maximize the value of these assets. As of June 30, 2018, our primary majority and minority-owned subsidiaries include American Blue Ribbon Holdings, LLC and its affiliates ("ABRH"), T-System Holdings, LLC ("T-System"), Ceridian HCM Holding, Inc. ("Ceridian HCM"), and various other controlled portfolio companies and minority equity investments. See Note H for further discussion of the businesses comprising our reportable segments. Split-off of Cannae from FNF During December 2016, the board of directors of Fidelity National Financial, Inc. (“FNF” or “Parent”) authorized its management to pursue a plan to redeem each outstanding share of its Fidelity National Financial Ventures Group ("FNFV Group") common stock, par value $0.0001 , for one share of common stock, par value $0.0001 , of a newly formed entity, Cannae Holdings, Inc. (“Cannae” or the "Company"), with cash in lieu of fractional shares (the "Split-Off"). On November 17, 2017, FNF contributed to Cannae its majority and minority equity investment stakes in a number of entities, including ABRH, T-System, Ceridian Holding LLC ("Ceridian"), the former corporate parent of Ceridian HCM, and various other controlled portfolio companies and minority equity investments. The Split-Off was tax-free to stockholders of FNFV Group common stock. Following the Split-Off, FNF and Cannae operate as separate, publicly traded companies. In connection with the Split-Off, FNF and Cannae entered into certain agreements in order to govern certain of the ongoing relationships between the two companies after the Split-Off and to provide for an orderly transition. These agreements include a reorganization agreement, a corporate services agreement, a registration rights agreement, a voting agreement and a tax matters agreement. The reorganization agreement provides for, among other things, the principal corporate transactions (including the internal restructuring) required to effect the Split-Off, certain conditions to the Split-Off and provisions governing the relationship between Cannae and FNF with respect to and resulting from the Split-Off. The tax matters agreement provides for the allocation and indemnification of tax liabilities and benefits between FNF and Cannae and other agreements related to tax matters. The voting agreement and registration rights agreement provide for certain appearance and voting restrictions and registration rights on shares of Cannae owned by FNF after consummation of the Split-Off. Pursuant to the corporate services agreement (the "CSA"), FNF provides Cannae with certain "back office" services including legal, tax, accounting, and treasury support. FNF will generally provide these services at no-cost for up to three years. We record an expense and an offsetting increase to Additional paid-in-capital for contributed services. Cannae will reimburse FNF for direct, out-of-pocket expenses incurred by FNF in providing these services. The Split-Off was accounted for at historical cost due to the pro rata nature of the distribution to holders of FNFV Group common stock. Principles of Consolidation and Combination and Basis of Presentation The accompanying Condensed Consolidated and Combin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7. Prior to the Split-Off, these financial statements represent a combination of the historical financial information of the operations attributed to FNFV Group,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densed Consolidated and Combined Statements of Operations relating to majority-owned subsidiaries with the appropriate noncontrolling interest that represents the portion of equity not related to our ownership interest recorded on the Condensed Consolidated and Combined Balance Sheets in each period. Management Estimates The preparation of these Condensed Consolidated and Combined Financial Statements in conformity with GAAP requires management to make estimates and assumptions that affect the reported amounts of assets and liabilities and disclosure of contingent assets and liabilities at the date of the Condensed Consolidated and Combined Financial Statements and the reported amounts of revenues and expenses during the reporting period. Significant estimates made by management include the valuation of goodwill and acquired intangible assets (Note B) and fair value measurements (Note C). Actual results may differ from estimates. Recent Developments Dun &amp; Bradstreet On August 8, 2018, we entered into an agreement to partner with an investment consortium (the “Consortium”) including CC Capital Partners LLC and Thomas H. Lee Partners along with other investors to acquire The Dun &amp; Bradstreet Corporation, a Delaware corporation ("Dun &amp; Bradstreet", NYSE:DNB) (the "DNB Acquisition"). Contemporaneously, Dun &amp; Bradstreet entered into an Agreement and Plan of Merger (the "Merger Agreement") by and between Dun &amp; Bradstreet, Star Parent, L.P., a Delaware limited partnership ("Parent"), and Star Merger Sub, Inc., a Delaware corporation and a wholly owned subsidiary of Parent ("Merger Sub"), and upon the terms and subject to the conditions set forth in the Merger Agreement, Merger Sub will merge with and into Dun &amp; Bradstreet (the "Merger"), with Dun &amp; Bradstreet surviving the Merger as a wholly owned subsidiary of Parent. Under the terms of the Merger, which has been unanimously approved by Dun &amp; Bradstreet’s Board of Directors, Dun &amp; Bradstreet shareholders will receive $145.00 in cash for each share of common stock they own, in a transaction valued at $6.9 billion including the assumption of $1.5 billion of Dun &amp; Bradstreet’s net debt. The DNB Acquisition will be financed through a combination of committed equity financing provided by the Consortium, committed preferred equity from preferred equity sources and debt financing that has been committed to by Bank of America, N.A., Merrill Lynch, Pierce, Fenner &amp; Smith Incorporated, Citigroup Global Markets Inc. and Royal Bank of Canada. The DNB Acquisition is expected to close within six months, subject to Dun &amp; Bradstreet shareholder approval, regulatory clearances and other customary closing conditions. The Dun &amp; Bradstreet board is unanimously recommending that stockholders vote to adopt the merger agreement at a to be determined special meeting of the stockholders. See Note G for further discussion of our obligations under the DNB Acquisition, Merger Agreement and other related agreements. Ceridian IPO On April 26, 2018, Ceridian HCM's previously announced registration statement on Form S-1 was declared effective by the United States Securities and Exchange Commission ("SEC") and Ceridian HCM priced its initial public offering of 21,000,000 shares of common stock at a price of $22.00 per share (the "Ceridian IPO"). In addition, the underwriters of the Ceridian IPO were granted and exercised a 30 -day option to purchase up to an additional 3,150,000 shares at the initial public offering price, less underwriting discounts and commissions. The New York Stock Exchange ("NYSE") and the Toronto Stock Exchange ("TSX") have approved the listing of Ceridian HCM's shares. Ceridian HCM’s shares began trading on the NYSE, and on an “if, as and when issued” basis on the TSX, on April 26, 2018 under the ticker symbol “CDAY.” In accordance with the terms of our management agreement with Ceridian, the agreement was terminated upon closing of the Ceridian IPO. The termination resulted in a termination fee of $5.6 million which was paid to us on May 1, 2018 and is included in Other operating revenue on the Condensed Consolidated and Combined Statements of Operations for the three and six months ended June 30, 2018. As a result of the Ceridian IPO, and participation in a concurrent private placement investment in which we acquired 1,521,030 shares of CDAY representing an investment of $33.4 million from funds previously invested by us and held at Ceridian, we own a total of 37,135,921 shares of CDAY. We recorded a gain of $63.2 million related to our change in ownership of Ceridian which is included in Realized gains, net on the Condensed Consolidated and Combined Statements of Operations for the three and six months ended June 30, 2018. The recorded gain is net of $21.1 million of losses (exclusive of $4.4 million of income tax benefit) related to reclassification adjustments from Other comprehensive income. On May 7, 2018, the Compensation Committee of the Board of Directors approved a success bonus of up to $67.1 million resulting from the successful Ceridian IPO. The success bonus was calculated based on 10% of the value of our investment in Ceridian HCM in excess of our basis in Ceridian prior to the Ceridian IPO. The success bonus was paid to certain members of the Board of Directors and management who contributed to acquiring and growing Ceridian over Cannae’s and its predecessor’s ten year ownership of Ceridian and was paid in a combination of cash and stock. On May 16, 2018, we issued 991,906 shares of our common stock for the stock portion of the bonuses. The remaining $46.9 million was paid in cash during the three months ended June 30, 2018. The expense resulting from the success bonus is included in Personnel expense on the Condensed Consolidated and Combined Statements of Operations for the three and six months ended June 30, 2018. LifeWorks Corporation Ltd. ("LifeWorks"), a former minority-owned subsidiary of Ceridian, was distributed pro-rata to Ceridian shareholders contemporaneously with the Ceridian IPO. On July 27, 2018, LifeWorks was sold to Morneau Shepell, Inc. for $325.0 million . Cannae expects to receive $56.2 million for its equity interest in LifeWorks and we expect to receive cash proceeds from the sale in August 2018. Other Developments On August 10, 2018, our Board of Directors adopted a resolution increasing the size of the Company’s Board of Directors to eight , and elected Erika Meinhardt to serve on our Board of Directors. Ms. Meinhardt will serve in Class II of our Board of Directors, and her term will expire at the annual meeting of our shareholders to be held in 2019. Ms. Meinhardt has not been appointed to any committee of our Board. On March 12, 2018, Cannae and Newport Global Opportunities Fund I-A AIV (ABRH) LP ("Newport Global") signed a non-binding letter of intent pursuant to which ABRH intends to distribute 95% of its family dining group, which consists primarily of its Village Inn and Baker's Square concepts, and its Legendary Baking concept to Newport Global in 100% redemption of Newport Global’s interest in Fidelity Newport Holdings, LLC ("FNH"), the parent of ABRH. This proposed transaction would leave Cannae with approximately 94% of the interest in FNH which will retain the O’Charley’s and 99 Restaurants brands, along with an approximately 5% interest in the family dining group and Legendary Baking. As of the date of this Quarterly Report, discussions between the parties have been discontinued and are on hold until further notice. Earnings Per Share Basic earnings per share, as presented on the Condensed Consolidated and Combined Statement of Operations, is computed by dividing net earnings available to common shareholders by the weighted average number of common shares outstanding during the period. On November 17, 2017, the date of the consummation of the Split-Off, 70.6 million common shares of Cannae were distributed to FNFV Group shareholders. For comparative purposes, the weighted average number of common shares outstanding and basic and diluted earnings per share for the three and six months ended June 30, 2017 were calculated using the number of shares distributed as if those shares were issued and outstanding beginning January 1, 2017.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hares of restricted stock which have been treated as common share equivalents for purposes of calculating diluted earnings per share for periods in which positive earnings have been reported. Instruments which provide the ability to purchase shares of our common stock that are antidilutive are excluded from the computation of diluted earnings per share. For the three and six months ended June 30, 2018, there were less than 0.1 million and 0.1 million antidilutive shares of restricted stock outstanding, respectively, which were excluded from the calculation of diluted earnings per share. Income Tax On December 22, 2017, the U.S. government enacted comprehensive tax legislation commonly referred to as the Tax Cuts and Jobs Act (the “Tax Reform Act”). Among other provisions, the Tax Reform Act reduced the Federal statutory corporate income tax rate from 35% to 21% and limited or eliminated certain deductions. Our effective tax rate was 280.0% and 63.8% in the three months ended June 30, 2018 and 2017 , respectively, and 15.4% and 64.7% in the six months ended June 30, 2018 and 2017 , respectively. The increase in the effective tax rate in the three-month period was attributable to the impact of discrete tax expense related to the Ceridian IPO and LifeWorks distribution, partially offset by the decrease in the statutory rate associated with the Tax Reform Act. The decrease in the effective tax rate in the six-month period was attributable to the decrease in federal tax rate associated with the Tax Reform Act and the impact of permanent differences primarily related to the wage and tip credits and losses at the Restaurant Group. The Tax Reform Act significantly changes how the United States taxes corporations. The Company has analyzed and interpreted the current and future impacts of the Tax Reform Act and recorded the provisional effects in its financial statements as of June 30, 2018. However, the legislation remains subject to potential amendments, technical corrections and further guidance. Further, in connection with the filing of its tax return, the Company has the ability to change certain elections it has applied to the calculation of the year-end deferred tax assets and liabilities or amounts related to investments in subsidiaries. When the impact of the Tax Reform Act is finalized, the Company will record any necessary adjustments in the period in which the change occurs. No adjustments related to the Tax Reform Act were recorded in the three and six months ended June 30, 2018. Areas of continued analysis with respect to the Tax Reform Act include the final tax return to provision adjustments. Discontinued Operations On June 6, 2017, we closed on the sale of Digital Insurance, Inc. ("OneDigital"). We retained no ownership in OneDigital and have no continuing involvement with OneDigital as of the date of the sale. As a result of the sale of OneDigital we have reclassified the financial results of OneDigital to discontinued operations for the three and six months ended June 30, 2017 in our Condensed Consolidated and Combined Statement of Operations. See Note J for further details of the results of OneDigital. Recent Accounting Pronouncements In May 2014, the Financial Accounting Standards Board ("FASB") issued Accounting Standards Update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Accounting Standards Codification ("ASC") Topic 606 Revenue from Contracts with Customers ("ASC Topic 606") on January 1, 2018 using a modified retrospective approach with a cumulative-effect adjustment to the opening balance of retained earnings. Results for reporting periods beginning after January 1, 2018 are presented under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As a result of the adoption of ASC Topic 606, we recorded a cumulative-effect adjustment of $4.3 million to increase Retained earnings and decrease Deferred revenue as of January 1, 2018. See Note K for further discussion of our revenue.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were required to recognize a right-of-use asset and a lease liability for all operating leases at each reporting date based on the present value of the remaining minimum rental payments that were tracked and disclosed under previous GAAP. In July 2018, the FASB issued ASU 2018-11 Leases (Topic 842): Targeted Improvements which allows entities the option to adopt this standard prospectively with a cumulative-effect adjustment to opening equity and include required disclosures for prior periods. We are still evaluating the totality of the effects this new guidance will have on our business process and systems, financial statements and related disclosures. We have identified a vendor with software suited to track and account for leases under the new standard. We plan to adopt this standard on January 1, 2019. In June 2016, the FASB issued ASU No. 2016-13 Financial Instruments—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financial statements and related disclosures and have not yet concluded on its effects. We do not expect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have completed our evaluation of the effect this new guidance will have on our financial statements and related disclosures and have concluded that the effect will not be material. We do not expect to early adopt this standard. In February 2018, the FASB issued ASU 2018-02, Income Statement - Reporting Comprehensive Income (Topic 220): Reclassification of Certain Tax Effects from Accumulated Other Comprehensive Income. The guidance allows for a reclassification from accumulated other comprehensive income to retained earnings for stranded tax effects resulting from the Tax Reform Act. The new standard is effective for fiscal years beginning after December 15, 2018 and interim periods in those fiscal years with early adoption permitted. We adopted this standard on April 1, 2018 resulting in a reclassification of $16.1 million of deferred taxes from Accumulated other comprehensive loss to Retained earnings. Other than the one-time reclassification resulting from the adoption of this standard, our policy is to release income tax effects from accumulated other comprehensive income at such time as the earnings or loss of the related activity are recognized in earnings (e.g., upon sale of an investment security). Revision of Prior Period Financial Statements In connection with the preparation of our Consolidated and Combined Financial Statements for the year ended December 31, 2017, we identified and corrected prior period errors pertaining to the accounting for our investment in Ceridian. Specifically, the adjustments related to: (1) our accounting for the equity pick-up related to stock-based compensation at Ceridian and (2) the timing of accounting adjustments made by Ceridian and by us. Adjustments in (1) above related to our accounting for the equity pick-up related to stock-based compensation at Ceridian had no impact to equity due to offsetting adjustments to Parent investment in FNFV. These corrections resulted in the following changes: i. an increase in Equity in losses of unconsolidated affiliates of $1.5 million and $0.9 million for the three and six months ended June 30, 2017 respectively; and ii. a decrease in Income tax benefit of $0.8 million for the six months ended June 30, 2017 . The effect of all prior period corrections, as disclosed in our Annual Report, decreased Parent investment in FNFV by $3.9 million as of December 31, 2016. The aggregate of these corrections and the corrections impacting the six months ended June 30, 2017 , as described above, decreased Parent investment in FNFV by $2.6 million at June 30, 2017 . No earnings per share data was affected as our shares began trading on November 20, 2017 and therefore was not previously presented. In accordance with accounting guidance found in ASC Topic 250-10 Accounting Changes and Error Corrections ( SEC Staff Accounting Bulletin No. 99, Materiality ), we assessed the materiality of the errors from quantitative and qualitative perspectives and concluded that the errors were not material, individually or in the aggregate, to any of our previously issued financial statements. Since the revision was not material to any prior period, no amendments to previously issued financial statements are required. Consequently, we have adjusted for these errors by revising the financial statement line items discussed above, including the related impacts to the statements of comprehensive loss, equity and cash flows and disclosures in our historical financial statements presented herein.</t>
  </si>
  <si>
    <t>Acquisitions</t>
  </si>
  <si>
    <t>Business Combinations [Abstract]</t>
  </si>
  <si>
    <t xml:space="preserve">Acquisitions The results of operations and financial position of the entities acquired during any period are included in the Condensed Consolidated and Combined Financial Statements from and after the date of acquisition. T-System On October 16, 2017, we completed the T-System Merger for aggregate merger consideration of $202.2 million . T-System is a provider of clinical documentation and coding solutions to hospital-based and free-standing emergency departments and urgent care facilities. The Company paid total consideration, net of cash received, of $200.9 million in exchange for 100% of the equity ownership of T-System. The total consideration paid was as follows (in millions): Cash paid $ 202.2 Less: Cash acquired 1.3 Total cash consideration paid $ 200.9 The purchase price has been allocated to T-System's assets acquired and liabilities assumed based on our best estimates of their fair values as of the acquisition date. Goodwill has been recorded based on the amount that the purchase price exceeds the fair value of the net assets acquired. $32.8 million of the goodwill recorded is expected to be deductible for tax purposes. These estimates are preliminary and subject to adjustments as we complete our valuation process with respect to Goodwill, Other intangible assets, and Deferred tax liabilities. The following table summarizes the total purchase price consideration and the preliminary fair value amounts recognized for the assets acquired, excluding cash received, and liabilities assumed as of the acquisition date (in millions): Fair Value Trade receivables $ 11.3 Prepaid and other assets 2.0 Property and equipment 1.2 Goodwill 98.9 Other intangible assets 112.4 Total assets acquired 225.8 Accounts payable and accrued liabilities 6.6 Deferred revenue 11.0 Deferred tax liabilities 7.3 Total liabilities assumed 24.9 Net assets acquired $ 200.9 For comparative purposes, selected unaudited pro-forma combined results of operations of Cannae for the three and six months ended June 30, 2017 are presented below (in millions). Pro-forma results presented assume the consolidation of T-System occurred as of the beginning of the 2017 period. Amounts are adjusted to exclude transaction costs directly attributable to the acquisition of T-System. Three months ended June 30, 2017 Six months ended June 30, 2017 (Unaudited) Total revenues $ 309.6 $ 599.9 Net earnings attributable to Cannae Holdings 126.4 127.3 The gross carrying values and weighted average estimated useful lives of property and equipment and other intangible assets acquired in the T-System acquisition consists of the following (dollars in millions): Gross Carrying Value Weighted Average Estimated Useful Life (in years) Property and equipment $ 1.2 3 - 5 Other intangible assets: Customer relationships 55.2 10 Computer software 45.1 9 Tradename 10.6 10 Noncompete agreement 1.5 5 Total other intangible assets 112.4 Total $ 113.6 </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densed Consolidated and Combin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June 30, 2018 and December 31, 2017 , respectively: June 30, 2018 Level 1 Level 2 Level 3 Total (In millions) Assets: Fixed-maturity securities available for sale: Corporate debt securities $ — $ — $ 21.6 $ 21.6 Deferred compensation 4.2 — — 4.2 Total assets $ 4.2 $ — $ 21.6 $ 25.8 Liabilities: Deferred compensation $ 4.2 $ — $ — $ 4.2 Total liabilities $ 4.2 $ — $ — $ 4.2 December 31, 2017 Level 1 Level 2 Level 3 Total (In millions) Assets: Fixed-maturity securities available for sale: Corporate debt securities $ — $ 14.8 $ — $ 14.8 Equity securities 17.7 — — 17.7 Deferred compensation 4.4 — — 4.4 Total assets $ 22.1 $ 14.8 $ — $ 36.9 Liabilities: Deferred compensation $ 4.4 $ — $ — $ 4.4 Total liabilities $ 4.4 $ — $ — $ 4.4 Our Level 3 fair value measurement for our fixed maturity securities available for sale are provided by a single third-party pricing service. We utilize one firm to value our Level 3 fixed-maturity securities available for sale. We utilize both an income approach and a contingent claims analysis in determining the fair value of our Level 3 fixed-maturity securities available for sale . The primary unobservable inputs utilized in this pricing methodology are the discount rate used. The discount rates used are based on company-specific risk premiums, public company comparable securities, and leveraged loan indices. The discount rate used in our determination of the fair value of our Level 3 fixed-maturity securities available for sale varies by security type and was 11.5% to 17.5% as of June 30, 2018 . Based on the total fair value of our Level 3 fixed-maturity securities available for sale as of June 30, 2018 , changes in the discount rate utilized will not result in a fair value significantly different than the amount recorded. The following table presents a summary of the changes in the fair values of Level 3 assets, measured on a recurring basis, for the three and six months ended June 30, 2018 . Three months ended June 30, 2018 Six months ended June 30, 2018 Corporate debt Corporate debt securities securities Fair value, beginning of period $ 21.4 $ — Transfers from Level 2 — 21.4 Paid-in-kind dividends (1) 0.1 0.1 Accretion of original purchase discount (1) 0.2 0.2 Net valuation loss included in other comprehensive earnings (0.1 ) (0.1 ) Fair value, end of period $ 21.6 $ 21.6 _____________________________________ (1) Included in Interest and investment income on the Condensed Consolidated and Combined Statements of Operations Transfers into or out of the Level 3 fair value category occur when unobservable inputs become more or less significant to the fair value measurement or upon a change in valuation technique. For the six months ended June 30, 2018 , transfers between Level 2 and Level 3 were based on changes in significance of unobservable inputs used associated with a change in the service provider and in the valuation technique used to value our corporate debt securities. The Company’s policy is to recognize transfers between levels in the fair value hierarchy at the end of the reporting period which they occur. We recorded no realized gains or losses in net earnings related to the change in fair value or sales of assets measured using Level 3 inputs in the three or six months ended June 30, 2018 or 2017 . As of December 31, 2017 and June 30, 2017 , we held no material assets or liabilities measured at fair value using Level 3 inputs. Our Level 2 fair value measurement for our fixed-maturity securities available for sale as of December 31, 2017 was provided by a third-party provider. We relied on one price for the instruments to determine the carrying amount of the asset on our balance sheet. A blended comparable public company and discounted cash flow analysis was utilized to determine the fair value. The inputs utilized in the analysis included observable measures such as benchmark yields, benchmark securities, and reference data including public company operating results and market research publications. Other f actors considered included the bond's yield, its terms and conditions, or any other feature which may influence its risk and thus marketability, as well as relative credit information and relevant sector news. We reviewed the pricing methodologies for our Level 2 securities by obtaining an understanding of the valuation models and assumptions used by the third-party as well as independently comparing the resulting prices to other publicly available measures of fair value. Additional information regarding the fair value of our investment portfolio is included in Note D. Deferred compensation plan assets are comprised of various investment funds which are valued based upon their quoted market prices. The carrying amounts of trade receivables and notes receivable approximate fair value due to their short-term nature. The fair value of our notes payable is included in Note F.</t>
  </si>
  <si>
    <t>Investments</t>
  </si>
  <si>
    <t>Investments, Debt and Equity Securities [Abstract]</t>
  </si>
  <si>
    <t>Investments Available for Sale Securities The carrying amounts and fair values of our available for sale securities at June 30, 2018 and December 31, 2017 are as follows: June 30, 2018 Carrying Value Cost Basis Unrealized Gains Unrealized Losses Fair Value (In millions) Fixed maturity securities available for sale: Corporate debt securities 21.6 30.6 2.5 (11.5 ) 21.6 Total $ 21.6 $ 30.6 $ 2.5 $ (11.5 ) $ 21.6 December 31, 2017 Carrying Value Cost Basis Unrealized Gains Unrealized Losses Fair Value (In millions) Fixed maturity securities available for sale: Corporate debt securities 14.8 26.3 0.3 (11.8 ) 14.8 Equity securities 17.7 17.7 0.3 (0.3 ) 17.7 Total $ 32.5 $ 44.0 $ 0.6 $ (12.1 ) $ 32.5 The cost basis of fixed maturity securities available for sale includes an adjustment for amortized premium or discount since the date of purchase. As of June 30, 2018 the fixed maturity securities in our investment portfolio had a maturity of greater than one year but less than five years. Expected maturities may differ from contractual maturities because certain borrowers have the right to call or prepay obligations with or without call or prepayment penalties. Net unrealized losses on investment securities and the fair value of the related securities, aggregated by investment category and length of time that individual securities have been in a continuous unrealized loss position at June 30, 2018 and December 31, 2017 were as follows (in millions): June 30, 2018 Less than 12 Months Fair Unrealized Value Losses Corporate debt securities $ 15.5 $ (11.5 ) Total temporarily impaired securities $ 15.5 $ (11.5 ) December 31, 2017 Less than 12 Months Fair Unrealized Value Losses Corporate debt securities $ 14.3 $ (11.8 ) Equity securities 6.8 (0.3 ) Total temporarily impaired securities $ 21.1 $ (12.1 ) The unrealized losses for the corporate debt securities were primarily caused by industry volatility and declines in values of comparable public companies. We consider the unrealized losses related to these securities to be temporary rather than permanent changes in credit quality. We expect to recover the entire amortized cost basis of our temporarily impaired fixed maturity securities as we do not intend to sell these securities and we do not believe that we will be required to sell the fixed maturity securities before recovery of the cost basis. For these reasons, we do not consider these securities other-than-temporarily impaired at June 30, 2018 . It is reasonably possible that declines in fair value below cost not considered other-than-temporary in the current period could be considered to be other-than-temporary in a future period and earnings would be reduced to the extent of the impairment. During the six months ended June 30, 2018 , we sold equity securities for gross proceeds of $17.7 million , resulting in realized gains of less than $0.1 million . During the six months ended June 30, 2017 , we sold equity securities for gross proceeds of $31.6 million , resulting in realized gains of $5.1 million . We sold no securities in the three months ended June 30, 2018 or June 30, 2017 . During the three and six months ended June 30, 2018 and 2017 , we incurred no other-than-temporary impairment charges relating to securities available for sale. As of June 30, 2018 , we held no investment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mbined financial statements. Investments in Unconsolidated Affiliates Investments in unconsolidated affiliates recorded using the equity method of accounting as of June 30, 2018 and December 31, 2017 consisted of the following (in millions): Ownership at June 30, 2018 June 30, December 31, Ceridian — % $ — $ 324.9 Ceridian II — % — 58.4 Ceridian HCM (CDAY) 27.0 % 409.0 — Total investment in Ceridian 409.0 383.3 Other various 70.6 41.6 Total $ 479.6 $ 424.9 On March 30, 2016, Ceridian Holding II LLC ("Ceridian II"), an affiliate of Ceridian and Ceridian HCM, completed an offering of common stock (the “Offering”) for aggregate proceeds of $150.2 million . The proceeds of the Offering were used by Ceridian II to purchase shares of senior convertible preferred stock of Ceridian HCM, a wholly-owned subsidiary of Ceridian. As part of the Offering, FNF purchased a number of shares of common stock of Ceridian II equal to its pro-rata ownership in Ceridian. As a result of an internal restructuring occurring upon the closing of the Ceridian IPO, Ceridian and Ceridian II were merged with and into Ceridian HCM and all ownership interests in Ceridian and Ceridian II were exchanged for common stock of Ceridian HCM. Based on quoted market prices, the aggregate value of our ownership of Ceridian HCM common stock is $1.2 billion as of June 30, 2018 . Summarized financial information for Ceridian for the relevant dates and time periods included in Investments in unconsolidated affiliates and Equity in losses of unconsolidated affiliates in our Condensed Consolidated and Combined Balance Sheets and Statements of Operations, respectively, is presented below. As a result of the Ceridian IPO and associated internal restructuring of Ceridian HCM, financial information as of and for the three and six months ended June 30, 2018 below represents the operating results and financial position of Ceridian HCM and financial information as of December 31, 2017, and for the three and six months ended June 30, 2017, represents the operating results and financial position of Ceridian, adjusted to remove the effects of the discontinued operations of LifeWorks. See Note A for further discussion of Ceridian HCM's distribution of LifeWorks. June 30, December 31, (In millions) Total current assets before customer funds $ 280.4 $ 459.3 Customer funds 3,703.9 4,099.7 Goodwill and other intangible assets, net 2,139.2 2,167.5 Other assets 101.9 104.1 Total assets $ 6,225.4 $ 6,830.6 Current liabilities before customer obligations $ 135.3 $ 177.7 Customer obligations 3,728.3 4,105.5 Long-term obligations, less current portion 666.4 1,119.8 Other long-term liabilities 181.6 197.9 Total liabilities 4,711.6 5,600.9 Equity 1,513.8 1,229.7 Total liabilities and equity $ 6,225.4 $ 6,830.6 Three months ended June 30, 2018 Three months ended June 30, 2017 Six months ended June 30, 2018 Six months ended June 30, 2017 (In millions) (In millions) Total revenues $ 179.3 $ 157.5 $ 366.5 $ 324.9 Loss before income taxes (54.7 ) (21.1 ) (49.6 ) (31.6 ) Net loss (65.5 ) (22.9 ) (67.6 ) (34.1 ) Short-term Investments Short-term investments consist primarily of commercial paper and short-duration U.S. agency securities which have an original maturity of greater than 90 days but less than one year. Short-term investments are carried at amortized cost, which approximates fair value.</t>
  </si>
  <si>
    <t>Inventory Disclosure [Abstract]</t>
  </si>
  <si>
    <t>Inventory Inventory consists of the following: June 30, December 31, (In millions) Bakery inventory: Raw materials $ 11.1 $ 9.1 Semi-finished and finished goods 17.6 7.5 Packaging 2.9 2.8 Obsolescence reserve (0.6 ) (0.6 ) Total bakery inventory 31.0 18.8 Other restaurant-related inventory 10.1 10.9 Other 0.3 — Total inventory $ 41.4 $ 29.7</t>
  </si>
  <si>
    <t>Notes Payable</t>
  </si>
  <si>
    <t>Debt Disclosure [Abstract]</t>
  </si>
  <si>
    <t>Notes Payable Notes payable consists of the following: June 30, December 31, (In millions) ABRH Term Loan, interest payable monthly at LIBOR + 3.0%, due August 2019 $ — $ 84.2 ABRH Revolving Credit Facility due August 2019 with interest payable monthly or quarterly at various rates — 38.0 Brasada Cascades Credit Agreement, due January 2026 with interest payable monthly at varying rates 12.0 12.1 Corporate Revolver Note with FNF, Inc., unused portion of $100.0 million at June 30, 2018 — — Other 0.4 0.6 Notes payable, total $ 12.4 $ 134.9 Less: Notes payable, current 1.4 122.2 Notes payable, long term $ 11.0 $ 12.7 At June 30, 2018 the carrying value of our outstanding notes payable approximates fair value. The carrying values of the variable rate notes pursuant to the Brasada Cascades Credit Agreement approximate fair value as they are variable rate instruments with short reset periods (either monthly or quarterly) which reflect current market rates. The revolving credit facilities are considered Level 2 financial liabilities. The fixed-rate note pursuant to the Cascades Credit Agreement approximates fair value as of June 30, 2018 . On January 29, 2016, FNF NV Brasada, LLC, an Oregon limited liability company and majority-owned subsidiary of Cannae, entered into a credit agreement with an aggregate borrowing capacity of $17.0 million (the “Cascades Credit Agreement”) with Bank of the Cascades, an Oregon state-chartered commercial bank (“Bank of the Cascades”), as lender. The material terms of the Cascades Credit Agreement are set forth in our Annual Report on Form 10-K for the year ended December 31, 2017 . As of June 30, 2018 , the variable rate notes incurred interest at 4.33% , and there is $0.8 million available to be drawn on the Line of Credit Loan. 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The ABRH Credit Facility was amended on February 24, 2017. The material terms of the ABRH Credit Facility are set forth in our Annual Report on Form 10-K for the year ended December 31, 2017 . In March 2018, the ABRH Credit Facility was assigned to Cannae and the outstanding balance was paid off in its entirety. Subsequent to the assignment, Cannae and ABRH entered into an amendment to the Credit Facility to increase the interest rate to 10% , suspend the financial covenants until March 31, 2019 and require ABRH to pay to Cannae an amendment fee equal to 2% of the outstanding loan balance. On June 30, 2014, FNF Group issued to Fidelity National Financial Ventures, LLC ("FNFV, LLC"), a former subsidiary of FNFV Group, a revolver note in an aggregate principal amount of up to $100.0 million (the “Revolver Note”), pursuant to FNF's revolving credit facility. On November 17, 2017, FNF issued to Cannae a revolver note in aggregate principal amount of up to $100.0 million (the "FNF Revolver") which replaced the Revolver Note. The material terms of the FNF Revolver are set forth in our Annual Report on Form 10-K for the year ended December 31, 2017 . As of June 30, 2018 , we have not made any borrowings under the FNF Revolver. Gross principal maturities of notes payable at June 30, 2018 are as follows (in millions): 2018 (remaining) $ 1.1 2019 0.7 2020 0.6 2021 0.6 2022 0.5 Thereafter 9.0 $ 12.5</t>
  </si>
  <si>
    <t>Commitments and Contingencies</t>
  </si>
  <si>
    <t>Commitments and Contingencies Disclosure [Abstract]</t>
  </si>
  <si>
    <t>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is recorded. As of June 30, 2018 and December 31, 2017 , we had $0.4 million and $0.2 million , respectively, accrued for legal proceedings.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results of operations or cash flows. O’Charley’s is the defendant in a lawsuit, Otis v. O’Charley’s, LLC, filed on July 13, 2016, in U.S. District Court, Central District of Illinois. The lawsuit purports to bring a national class action on behalf of all O’Charley’s servers and bartenders under the Fair Labor Standards Act and similar state laws. The complaint alleges that O'Charley's failed to pay plaintiffs the applicable minimum wage and overtime by requiring tipped employees to: (a) spend more than twenty percent of their time performing non-tipped duties, including dish washing, food preparation, cleaning, maintenance, and other "back of the house" duties; and (b) perform “off the clock” work. Plaintiffs seek damages and declaratory relief. The named plaintiffs and members of the putative class are parties to employment agreements with O’Charley’s that provide, inter alia, for individual arbitration of potential claims and disputes. On October 25, 2016, the District Court entered an Order staying all proceedings in the Otis case pending the United States Supreme Court’s resolution of certain petitions for certiorari filed in several Circuit Courts of Appeals cases that address the issue of whether agreements between employers and employees to arbitrate disputes on an individual basis are enforceable under the Federal Arbitration Act. The Order provides that, if certiorari is granted in any of the Circuit Courts of Appeals cases, the stay of the Otis case will continue until the Supreme Court reaches a final decision on the merits in the cases. On January 13, 2017, the Supreme Court granted certiorari in three of the Circuit Courts of Appeals cases that address the enforceability of arbitration agreements. On May 21, 2018, the Supreme Court ruled on the issue, holding that class-action waivers in employment arbitration agreements are enforceable. The District Court has continued the stay pending the completion of arbitration proceedings, which have not yet commenced. Operating Leases Future minimum operating lease payments as of June 30, 2018 are as follows (in millions): 2018 (remaining) $ 30.8 2019 58.9 2020 52.6 2021 45.6 2022 34.8 Thereafter 136.5 Total future minimum operating lease payments $ 359.2 Unconditional Purchase Obligations The Restaurant Group has unconditional purchase obligations with various vendors. These purchase obligations are primarily food and beverage obligations with fixed commitments in regards to the time period of the contract and the quantities purchased with annual price adjustments that can fluctuate. We used both historical and projected volume and pricing as of June 30, 2018 to determine the amount of the obligations. Purchase obligations as of June 30, 2018 are as follows (in millions): 2018 (remaining) $ 126.7 2019 36.7 2020 21.1 2021 8.5 2022 3.3 Thereafter 3.6 Total purchase commitments $ 199.9 DNB Acquisition In connection with the DNB Acquisition, we entered into an equity commitment letter (the "Equity Commitment Letter"), a limited guarantee agreement (the "Limited Guarantee"), and a letter (the "Letter"). Equity Commitment Letter On August 8, 2018, we entered into the Equity Commitment Letter with Parent, pursuant to which the Company has committed, on the terms and subject to the conditions set forth therein, at the closing of the Merger (the “Closing”), to purchase, directly or indirectly, common equity of Parent for an aggregate purchase price equal to $900.0 million (the “Equity Commitment”), subject to certain reductions for syndication sales to other investors as prescribed by the Letter (the terms of which are described more fully under “Letter” below). The Equity Commitment, together with the equity commitments of other members of the Consortium and other funding as contemplated by the Merger Agreement, will be used by Parent, to fund, directly or indirectly, the Merger, to the extent necessary. The obligation of the Company to fund the Equity Commitment will terminate automatically and immediately upon the earliest to occur of certain events including principally (a) the Closing (upon funding), (b) the termination of the Merger Agreement in accordance with its terms, or (c) Dun &amp; Bradstreet or any of its affiliates or representatives asserting any claim, subject to certain exceptions, against the Company in connection with the Merger Agreement or any of the transactions contemplated by the Equity Commitment Letter, Limited Guarantee, or the Merger Agreement. Limited Guarantee In addition, on August 8, 2018, the Company executed a Limited Guarantee in favor of Dun &amp; Bradstreet to guarantee payment of 46.31% of certain termination fees, summarized below, and other expenses payable by Parent in the event that the Merger Agreement is terminated pursuant to certain provisions of the Merger, subject to the terms and conditions set forth therein. The Merger Agreement includes the following termination rights and related termination fees, which are subject to the provisions of the Limited Guarantee: • if the Merger Agreement is terminated by Dun &amp; Bradstreet (i) because Parent or Merger Sub have breached their respective representations, warranties, covenants or other agreements in the Merger Agreement in certain circumstances and have failed to cure such breach within a certain period or (ii) because Parent has failed to consummate the Merger pursuant to the Merger Agreement notwithstanding the satisfaction or waiver of the conditions to Parent’s and Merger Sub’s obligations to do so and certain notice of such failure from Dun &amp; Bradstreet to Parent, then Parent will be required to pay Dun &amp; Bradstreet a termination fee equal to $380.1 million and • if the Merger Agreement is terminated in certain circumstances related to the failure to receive certain regulatory approvals, then Parent will be required to pay Dun &amp; Bradstreet a termination fee equal to $380.1 million . Letter In connection with the execution of the Merger Agreement, we entered into the Letter with Parent. The terms of the Letter stipulate that the Company, as soon as reasonably practicable following the execution of the Merger Agreement, shall use reasonable best efforts, in collaboration with Parent, to syndicate at least $600.0 million of the Equity Commitment to other investors, subject to certain qualifications set forth therein. In addition, the Letter places certain restrictions on the Company's ability to sell or pledge any of our 37,135,921 shares of Ceridian other than for the purposes of funding the Equity Commitment, along with other restrictions. The obligations of the Company under the Letter will terminate automatically and immediately upon the earliest to occur of: (a) the Closing; (b) the reduction of the Equity Commitment to $300.0 million or less, subject to certain terms and conditions stipulated in the Side Letter; and (c) the termination of the Company's obligation to fund the Equity Commitment (as defined in the Equity Commitment Letter) pursuant to the terms of the Equity Commitment Letter. Additionally, the Company shall remain the primary obligor for the Equity Commitment (including to the extent syndicated) until the earlier of (i) the Closing and (ii) the termination of our obligation to fund the Equity Commitment pursuant to the terms of the Equity Commitment Letter. We are permitted to have our syndicated investors enter into an equity commitment with Parent or the Company.</t>
  </si>
  <si>
    <t>Segment Information</t>
  </si>
  <si>
    <t>Segment Reporting [Abstract]</t>
  </si>
  <si>
    <t>Segment Information Summarized financial information concerning our reportable segments is shown in the following tables. As of and for the three months ended June 30, 2018 : Restaurant Group T-System Ceridian Corporate and Other Ceridian Elimination Total Restaurant revenues $ 276.2 $ — $ — $ — $ — $ 276.2 Other operating revenues — 16.4 179.3 11.3 (179.3 ) 27.7 Revenues from external customers 276.2 16.4 179.3 11.3 (179.3 ) 303.9 Interest and investment income, including realized gains and losses 1.4 — — 66.7 — 68.1 Total revenues 277.6 16.4 179.3 78.0 (179.3 ) 372.0 Depreciation and amortization 10.7 4.1 14.2 0.5 (14.2 ) 15.3 Interest expense (3.8 ) (1.5 ) (43.4 ) 5.1 43.4 (0.2 ) (Loss) earnings from continuing operations, before income taxes and equity in earnings (losses) of unconsolidated affiliates (5.9 ) (1.4 ) (54.7 ) 8.3 54.7 1.0 Income tax (benefit) expense — (0.3 ) 1.1 3.1 (1.1 ) 2.8 (Loss) earnings from continuing operations, before equity in earnings (losses) of unconsolidated affiliates (5.9 ) (1.1 ) (55.8 ) 5.2 55.8 (1.8 ) Equity in earnings (losses) of unconsolidated affiliates — — — 0.1 (19.7 ) (19.6 ) (Loss) earnings from continuing operations $ (5.9 ) $ (1.1 ) $ (55.8 ) $ 5.3 $ 36.1 $ (21.4 ) Assets $ 477.5 $ 221.9 $ 6,225.4 $ 660.5 $ (6,225.4 ) $ 1,359.9 Goodwill 103.1 98.9 1,942.6 — (1,942.6 ) 202.0 As of and for the three months ended June 30, 2017 : Restaurant Group Ceridian Corporate and Other Ceridian Elimination Total Restaurant revenues $ 287.6 $ — $ — $ — $ 287.6 Other operating revenues — 157.5 7.9 (157.5 ) 7.9 Revenues from external customers 287.6 157.5 7.9 (157.5 ) 295.5 Interest and investment income, including realized gains and losses — — 1.3 — 1.3 Total revenues 287.6 157.5 9.2 (157.5 ) 296.8 Depreciation and amortization 11.0 13.0 0.6 (13.0 ) 11.6 Interest expense (1.2 ) (22.0 ) (0.2 ) 22.0 (1.4 ) (Loss) earnings from continuing operations, before income taxes and equity in earnings (losses) of unconsolidated affiliates (1.6 ) (21.1 ) (33.8 ) 21.1 (35.4 ) Income tax expense (benefit) — 1.9 (22.6 ) (1.9 ) (22.6 ) (Loss) earnings from continuing operations, before equity in earnings (losses) of unconsolidated affiliates (1.6 ) (23.0 ) (11.2 ) 23.0 (12.8 ) Equity in earnings (losses) of unconsolidated affiliates 0.1 — 1.0 (7.9 ) (6.8 ) (Loss) earnings from continuing operations $ (1.5 ) $ (23.0 ) $ (10.2 ) $ 15.1 $ (19.6 ) Assets $ 500.8 $ 6,502.7 $ 918.2 $ (6,502.7 ) $ 1,419.0 Goodwill 103.1 1,948.0 — (1,948.0 ) 103.1 As of and for the six months ended June 30, 2018 : Restaurant Group T-System Ceridian Corporate and Other Ceridian Elimination Total Restaurant revenues $ 550.0 $ — $ — $ — $ — $ 550.0 Other operating revenues — 33.3 366.5 14.5 (366.5 ) 47.8 Revenues from external customers 550.0 33.3 366.5 14.5 (366.5 ) 597.8 Interest and investment income, including realized gains and losses 1.4 — — 68.0 — 69.4 Total revenues 551.4 33.3 366.5 82.5 (366.5 ) 667.2 Depreciation and amortization 21.4 8.3 28.1 0.5 (28.1 ) 30.2 Interest expense (7.5 ) (1.5 ) (65.6 ) 5.8 65.6 (3.2 ) (Loss) earnings from continuing operations, before income taxes and equity in earnings (losses) of unconsolidated affiliates (15.2 ) (1.3 ) (49.6 ) 8.7 49.6 (7.8 ) Income tax (benefit) expense — (0.6 ) 6.7 (0.6 ) (6.7 ) (1.2 ) (Loss) earnings from continuing operations, before equity in earnings (losses) of unconsolidated affiliates (15.2 ) (0.7 ) (56.3 ) 9.3 56.3 (6.6 ) Equity in earnings (losses) of unconsolidated affiliates 0.1 — — 0.8 (21.6 ) (20.7 ) (Loss) earnings from continuing operations $ (15.1 ) $ (0.7 ) $ (56.3 ) $ 10.1 $ 34.7 $ (27.3 ) Assets $ 477.5 $ 221.9 $ 6,225.4 $ 660.5 $ (6,225.4 ) $ 1,359.9 Goodwill 103.1 98.9 1,942.6 — (1,942.6 ) 202.0 As of and for the six months ended June 30, 2017 : Restaurant Group Ceridian Corporate and Other Ceridian Elimination Total Restaurant revenues $ 560.4 $ — $ — $ — $ 560.4 Other operating revenues — 324.9 10.4 (324.9 ) 10.4 Revenues from external customers 560.4 324.9 10.4 (324.9 ) 570.8 Interest and investment income, including realized gains and losses — — 7.4 — 7.4 Total revenues 560.4 324.9 17.8 (324.9 ) 578.2 Depreciation and amortization 21.7 26.1 1.3 (26.1 ) 23.0 Interest expense (3.2 ) (43.4 ) (0.2 ) 43.4 (3.4 ) (Loss) earnings from continuing operations, before income taxes and equity in earnings (losses) of unconsolidated affiliates (6.1 ) (31.6 ) (31.6 ) 31.6 (37.7 ) Income tax (benefit) expense — 3.0 (24.4 ) (3.0 ) (24.4 ) (Loss) earnings from continuing operations, before equity in earnings (losses) of unconsolidated affiliates (6.1 ) (34.6 ) (7.2 ) 34.6 (13.3 ) Equity in earnings (losses) of unconsolidated affiliates 0.1 — 1.1 (11.4 ) (10.2 ) (Loss) earnings from continuing operations $ (6.0 ) $ (34.6 ) $ (6.1 ) $ 23.2 $ (23.5 ) Assets $ 500.8 $ 6,502.7 $ 918.2 $ (6,502.7 ) $ 1,419.0 Goodwill 103.1 1,948.0 — (1,948.0 ) 103.1 The activities in our segments include the following: • Restaurant Group. This segment consists of the operations of ABRH, in which we have a 55% ownership interest. ABRH and its affiliates are the owners and operators of the O'Charley's, Ninety Nine Restaurants, Village Inn and Bakers Square restaurant and food service concepts, as well as its Legendary Baking bakery operation. • Ceridian . This segment consists of our 27% ownership interest in Ceridian HCM. Ceridian HCM offers a broad range of services and software designed to help employers more effectively manage employment processes, such as payroll, payroll related tax filing, human resource information systems, employee self-service, time and labor management, and recruitment and applicant screening. Ceridian HCM's cloud offering, Dayforce, is a cloud solution that meets Human Capital Management ("HCM") needs with one employee record and one user experience throughout the application. Dayforce enables organizations to process pay, maintain human resources records, manage benefits enrollment, schedule staff, and find and hire personnel, while monitoring compliance throughout the employee life cycle. We account for our investment in Ceridian under the equity method of accounting and therefore its results of operations do not consolidate into ours. Accordingly, we have presented the elimination of Ceridian's results in the Ceridian Elimination section of the segment presentation above. As a result of the Ceridian IPO and associated internal restructuring of Ceridian HCM, financial information as of and for the three and six months ended June 30, 2018 above represents the operating results and financial position of Ceridian HCM and financial information as of and for the three and six months ended June 30, 2017, represents the operating results and financial position of Ceridian, adjusted to remove the effects of the discontinued operations of LifeWorks. See Note A for further discussion of Ceridian HCM's distribution of LifeWorks. • T-System . This segment consists of the operations of our 97% owned subsidiary, T-System, acquired on October 16, 2017. T-System is a provider of clinical documentation and coding solutions to hospital-based and free-standing emergency departments and urgent care facilities. T-System organizes itself into two businesses. The Clinical Documentation business offers software solutions providing clinical staff with full workflow operations that drive documentation completeness and revenue optimization to more than 500 customer sites. Additionally, the patented T-Sheet is the industry standard for emergency department documentation, with more than 650 customer sites. The Coding Software &amp; Outsourced Solutions business provides a full-service outsourced coding solution as well as a cloud-based software-as-a-service solution for self-service coding. These offerings help more than 75 customers at more than 400 sites optimize their revenue cycle workflow and customer revenue reimbursement through improved coding accuracy and compliance and coder productivity compared to in-house coding. • Corporate and Other. This segment consists of our share in the operations of certain controlled portfolio companies and other equity investments as well as certain intercompany eliminations and taxes. See Note J for further details.</t>
  </si>
  <si>
    <t>Supplemental Cash Flow Information</t>
  </si>
  <si>
    <t>Supplemental Cash Flow Elements [Abstract]</t>
  </si>
  <si>
    <t>Supplemental Cash Flow Information The following supplemental cash flow information is provided with respect to interest and tax payments, as well as certain non-cash investing and financing activities. Six months ended June 30, 2018 2017 (In millions) Cash paid during the period: Interest $ 1.4 $ 5.4 Income taxes 0.1 116.1 Non-cash investing activities: Acquisition of Ceridian HCM common shares through non-cash private placement investment - see Note A $ (33.4 ) $ — Non-cash distribution of LifeWorks from Ceridian - see Note A 32.5 — Non-cash financing activities: Liabilities and noncontrolling interests assumed in connection with acquisitions: Fair value of net assets acquired $ — $ 25.9 Less: Total cash purchase price — 21.1 Liabilities and noncontrolling interests assumed $ — $ 4.8 Debt extinguished through the sale of OneDigital $ — $ 151.1</t>
  </si>
  <si>
    <t>Discontinued Operations</t>
  </si>
  <si>
    <t>Discontinued Operations and Disposal Groups [Abstract]</t>
  </si>
  <si>
    <t>Discontinued Operations OneDigital On June 6, 2017, we completed the sale of OneDigital. As a result of the sale of OneDigital we have reclassified the financial results of OneDigital to discontinued operations for the three and six months ended June 30, 2017 in our Condensed Consolidated and Combined Statement of Operations. We retained no ownership in OneDigital and have no continuing involvement with OneDigital as of the date of the sale. A reconciliation of the operations of OneDigital to the Condensed Consolidated and Combined Statement of Operations is shown below: Three months ended June 30, Six months ended June 30, 2017 2017 (Unaudited) Revenues: Other operating revenue $ 34.2 80.9 Total operating revenues 34.2 80.9 Operating expenses: Personnel costs 28.2 56.9 Depreciation and amortization 3.7 8.8 Other operating expenses 4.8 11.3 Total operating expenses 36.7 77.0 Operating (loss) income (2.5 ) 3.9 Other income (expense): Interest expense (1.3 ) (2.9 ) Realized gains, net 276.0 276.0 Total other income 274.7 273.1 Earnings from discontinued operations before income taxes 272.2 $ 277.0 Income tax expense 126.9 129.3 Earnings from discontinued operations 145.3 147.7 Cash flow from discontinued operations data: Net cash provided by operations $ 9.2 $ 17.3 Net cash used in investing activities (1.0 ) (27.3 ) Other acquisitions/disposals of businesses, net of cash acquired, on the Condensed Consolidated and Combined Statements of Cash Flows for the six months ended June 30, 2017 includes $25.9 million related to acquisitions made by OneDigital. Borrowings and debt service payments on the Condensed Consolidated and Combined Statements of Cash Flows include $23.0 million and $3.0 million , respectively, for the six months ended June 30, 2017 related to borrowings and principal repayments by OneDigital.</t>
  </si>
  <si>
    <t>Revenue Recognition</t>
  </si>
  <si>
    <t>Revenue from Contract with Customer [Abstract]</t>
  </si>
  <si>
    <t>Revenue from Contract with Customer</t>
  </si>
  <si>
    <t>Revenue Recognition On January 1, 2018, we adopted ASC Topic 606 by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We recorded a cumulative effect adjustment to opening equity as of January 1, 2018 of $4.3 million as a result of the adoption of ASC Topic 606. Disaggregation of Revenue Our revenue consists of: Three months ended June 30, Six months ended June 30, 2018 2017 2018 2017 Revenue Stream Segment Total Revenue Restaurant revenue: (in millions) Restaurant sales Restaurant Group $ 258.3 $ 265.0 $ 517.5 $ 524.5 Bakery sales Restaurant Group 16.4 21.2 29.5 33.0 Franchise and other Restaurant Group 1.5 1.4 3.0 2.9 Total restaurant revenue 276.2 287.6 550.0 560.4 Other operating revenue: T-System, point-in-time T-System 7.6 — 15.7 — T-System, over time T-System 8.8 — 17.6 — Real estate and resort Corporate and other 5.4 6.5 8.3 8.9 Other Corporate and other 5.9 1.4 6.2 1.5 Total other operating revenue 27.7 7.9 47.8 10.4 Total operating revenues 303.9 295.5 597.8 570.8 Restaurant revenue consists of restaurant sales, bakery operations, and, to a lesser extent, franchise revenue and other revenue. Restaurant sales include food and beverage sales and gift card breakage, and are net of applicable state and local sales taxes and discounts and are recognized at a point in time as services are performed and goods are provided. Revenue from bakery operations is recognized at a point in time in the period during which the products are shipped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T-System recognizes revenue when a customer obtains control of the promised goods or services. The amount of revenue recognized is determined by the consideration that T-System expects to be entitled to in exchange for the goods and services. T-System offers a software as a service solution with full-service coding ("RevCycle+") available, through contracts with customers to either provide access to its proprietary coding software platform or provide medical chart coding services. Billing for both services occurs monthly as services are provided. Billing for medical chart coding services is based on a fixed monthly fee. Revenue for RevCycle+ is recognized ratably over the term of the contract as services are consumed by the customer. Revenue for implementation and upfront training services provided to the customer, if any, are billed separately and recognized at a point in time upon completion of such services as T-System's performance obligation is considered complete. T-System sells an electronic version of the medical documentation system (“EV”), provided in the form of a non-exclusive license to use the software at the sites under the agreement. The Company sells software licenses through recurring fixed-term or subscription fee arrangements and one-time perpetual license arrangements. Software contracts include performance obligations that are both satisfied at a point in time and over a period of time as goods and services are transferred. T-System also sells legacy medical documentation templates ("T-Sheets") to emergency care providers to be used for documentation of patient care. T-Sheets includes various optional recurring fixed-term or subscription licenses which are recognized over a period of time after access to the template has been delivered to the customer.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receivables and deferred revenue: June 30, December 31, 2018 2017 (In millions) Trade receivables $ 36.8 $ 35.8 Deferred revenue (contract liabilities) 25.7 35.2 Deferred revenue is recorded primarily for our T-System revenue and restaurant gift card sales. The unrecognized portion of such revenue is recorded as deferred revenue in accounts payable and other accrued liabilities in the Condensed Consolidated and Combined Balance Sheets. Revenue of $9.9 million was recognized in the three months ended June 30, 2018 that was included in Deferred revenue at the beginning of the period. Transaction Price Allocated to the Remaining Performance Obligations As of June 30, 2018, approximately $28.5 million of revenue is estimated to be recognized in the future from the Company’s remaining unfulfilled performance obligations, which are primarily comprised of recurring, long-term contracts of one - five years associated with T-System's RevCycle+ and EV contracts. This excludes the amount of anticipated recurring renewals not yet contractually obligated. The Company expects to recognize approximately 50% of our remaining performance obligations over the next 12 months, approximately another 26% over the next 13 to 24 months, and the balance thereafter.</t>
  </si>
  <si>
    <t>Basis of Financial Statements (Policies)</t>
  </si>
  <si>
    <t>Principles of Consolidation and Combination and Basis of Presentation</t>
  </si>
  <si>
    <t>Principles of Consolidation and Combination and Basis of Presentation The accompanying Condensed Consolidated and Combin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7. Prior to the Split-Off, these financial statements represent a combination of the historical financial information of the operations attributed to FNFV Group,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densed Consolidated and Combined Statements of Operations relating to majority-owned subsidiaries with the appropriate noncontrolling interest that represents the portion of equity not related to our ownership interest recorded on the Condensed Consolidated and Combined Balance Sheets in each period.</t>
  </si>
  <si>
    <t>Earnings Per Share</t>
  </si>
  <si>
    <t>Earnings Per Share Basic earnings per share, as presented on the Condensed Consolidated and Combined Statement of Operations, is computed by dividing net earnings available to common shareholders by the weighted average number of common shares outstanding during the period.</t>
  </si>
  <si>
    <t>Recent Accounting Pronouncements</t>
  </si>
  <si>
    <t>Recent Accounting Pronouncements In May 2014, the Financial Accounting Standards Board ("FASB") issued Accounting Standards Update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Accounting Standards Codification ("ASC") Topic 606 Revenue from Contracts with Customers ("ASC Topic 606") on January 1, 2018 using a modified retrospective approach with a cumulative-effect adjustment to the opening balance of retained earnings. Results for reporting periods beginning after January 1, 2018 are presented under Topic 606, while prior period amounts are not adjusted and continue to be reported under the accounting standards in effect for the prior period. The adoption of ASC Topic 606 did not have a significant impact on the timing or amount of recognition of revenue for our primary sources of revenue. As a result of the adoption of ASC Topic 606, we recorded a cumulative-effect adjustment of $4.3 million to increase Retained earnings and decrease Deferred revenue as of January 1, 2018. See Note K for further discussion of our revenue.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were required to recognize a right-of-use asset and a lease liability for all operating leases at each reporting date based on the present value of the remaining minimum rental payments that were tracked and disclosed under previous GAAP. In July 2018, the FASB issued ASU 2018-11 Leases (Topic 842): Targeted Improvements which allows entities the option to adopt this standard prospectively with a cumulative-effect adjustment to opening equity and include required disclosures for prior periods. We are still evaluating the totality of the effects this new guidance will have on our business process and systems, financial statements and related disclosures. We have identified a vendor with software suited to track and account for leases under the new standard. We plan to adopt this standard on January 1, 2019. In June 2016, the FASB issued ASU No. 2016-13 Financial Instruments—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financial statements and related disclosures and have not yet concluded on its effects. We do not expect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have completed our evaluation of the effect this new guidance will have on our financial statements and related disclosures and have concluded that the effect will not be material. We do not expect to early adopt this standard. In February 2018, the FASB issued ASU 2018-02, Income Statement - Reporting Comprehensive Income (Topic 220): Reclassification of Certain Tax Effects from Accumulated Other Comprehensive Income. The guidance allows for a reclassification from accumulated other comprehensive income to retained earnings for stranded tax effects resulting from the Tax Reform Act. The new standard is effective for fiscal years beginning after December 15, 2018 and interim periods in those fiscal years with early adoption permitted. We adopted this standard on April 1, 2018 resulting in a reclassification of $16.1 million of deferred taxes from Accumulated other comprehensive loss to Retained earnings. Other than the one-time reclassification resulting from the adoption of this standard, our policy is to release income tax effects from accumulated other comprehensive income at such time as the earnings or loss of the related activity are recognized in earnings (e.g., upon sale of an investment security). Revision of Prior Period Financial Statements In connection with the preparation of our Consolidated and Combined Financial Statements for the year ended December 31, 2017, we identified and corrected prior period errors pertaining to the accounting for our investment in Ceridian. Specifically, the adjustments related to: (1) our accounting for the equity pick-up related to stock-based compensation at Ceridian and (2) the timing of accounting adjustments made by Ceridian and by us. Adjustments in (1) above related to our accounting for the equity pick-up related to stock-based compensation at Ceridian had no impact to equity due to offsetting adjustments to Parent investment in FNFV. These corrections resulted in the following changes: i. an increase in Equity in losses of unconsolidated affiliates of $1.5 million and $0.9 million for the three and six months ended June 30, 2017 respectively; and ii. a decrease in Income tax benefit of $0.8 million for the six months ended June 30, 2017 . The effect of all prior period corrections, as disclosed in our Annual Report, decreased Parent investment in FNFV by $3.9 million as of December 31, 2016. The aggregate of these corrections and the corrections impacting the six months ended June 30, 2017 , as described above, decreased Parent investment in FNFV by $2.6 million at June 30, 2017 . No earnings per share data was affected as our shares began trading on November 20, 2017 and therefore was not previously presented. In accordance with accounting guidance found in ASC Topic 250-10 Accounting Changes and Error Corrections ( SEC Staff Accounting Bulletin No. 99, Materiality ), we assessed the materiality of the errors from quantitative and qualitative perspectives and concluded that the errors were not material, individually or in the aggregate, to any of our previously issued financial statements. Since the revision was not material to any prior period, no amendments to previously issued financial statements are required. Consequently, we have adjusted for these errors by revising the financial statement line items discussed above, including the related impacts to the statements of comprehensive loss, equity and cash flows and disclosures in our historical financial statements presented herein.</t>
  </si>
  <si>
    <t>Deferred revenue is recorded primarily for our T-System revenue and restaurant gift card sales. The unrecognized portion of such revenue is recorded as deferred revenue in accounts payable and other accrued liabilities in the Condensed Consolidated and Combined Balance Sheets. Deferred revenue is recorded primarily for our T-System revenue and restaurant gift card sales. The unrecognized portion of such revenue is recorded as deferred revenue in accounts payable and other accrued liabilities in the Condensed Consolidated and Combined Balance Sheets. Revenue of $9.9 million was recognized in the three months ended June 30, 2018 that was included in Deferred revenue at the beginning of the period. Restaurant revenue consists of restaurant sales, bakery operations, and, to a lesser extent, franchise revenue and other revenue. Restaurant sales include food and beverage sales and gift card breakage, and are net of applicable state and local sales taxes and discounts and are recognized at a point in time as services are performed and goods are provided. Revenue from bakery operations is recognized at a point in time in the period during which the products are shipped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T-System recognizes revenue when a customer obtains control of the promised goods or services. The amount of revenue recognized is determined by the consideration that T-System expects to be entitled to in exchange for the goods and services. T-System offers a software as a service solution with full-service coding ("RevCycle+") available, through contracts with customers to either provide access to its proprietary coding software platform or provide medical chart coding services. Billing for both services occurs monthly as services are provided. Billing for medical chart coding services is based on a fixed monthly fee. Revenue for RevCycle+ is recognized ratably over the term of the contract as services are consumed by the customer. Revenue for implementation and upfront training services provided to the customer, if any, are billed separately and recognized at a point in time upon completion of such services as T-System's performance obligation is considered complete. T-System sells an electronic version of the medical documentation system (“EV”), provided in the form of a non-exclusive license to use the software at the sites under the agreement. The Company sells software licenses through recurring fixed-term or subscription fee arrangements and one-time perpetual license arrangements. Software contracts include performance obligations that are both satisfied at a point in time and over a period of time as goods and services are transferred. T-System also sells legacy medical documentation templates ("T-Sheets") to emergency care providers to be used for documentation of patient care. T-Sheets includes various optional recurring fixed-term or subscription licenses which are recognized over a period of time after access to the template has been delivered to the customer.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t>
  </si>
  <si>
    <t>Acquisitions (Tables)</t>
  </si>
  <si>
    <t>Schedule of Total Consideration Paid</t>
  </si>
  <si>
    <t>The total consideration paid was as follows (in millions): Cash paid $ 202.2 Less: Cash acquired 1.3 Total cash consideration paid $ 200.9</t>
  </si>
  <si>
    <t>Summary of Total Purchase Price Consideration and Fair Value Amounts Recognized</t>
  </si>
  <si>
    <t>The following table summarizes the total purchase price consideration and the preliminary fair value amounts recognized for the assets acquired, excluding cash received, and liabilities assumed as of the acquisition date (in millions): Fair Value Trade receivables $ 11.3 Prepaid and other assets 2.0 Property and equipment 1.2 Goodwill 98.9 Other intangible assets 112.4 Total assets acquired 225.8 Accounts payable and accrued liabilities 6.6 Deferred revenue 11.0 Deferred tax liabilities 7.3 Total liabilities assumed 24.9 Net assets acquired $ 200.9</t>
  </si>
  <si>
    <t>Unaudited Pro-forma Combined Results of Operations</t>
  </si>
  <si>
    <t>For comparative purposes, selected unaudited pro-forma combined results of operations of Cannae for the three and six months ended June 30, 2017 are presented below (in millions). Pro-forma results presented assume the consolidation of T-System occurred as of the beginning of the 2017 period. Amounts are adjusted to exclude transaction costs directly attributable to the acquisition of T-System. Three months ended June 30, 2017 Six months ended June 30, 2017 (Unaudited) Total revenues $ 309.6 $ 599.9 Net earnings attributable to Cannae Holdings 126.4 127.3</t>
  </si>
  <si>
    <t>Gross Carrying Values and Weighted Average Estimated Useful Lives of Property and Equipment</t>
  </si>
  <si>
    <t xml:space="preserve">The gross carrying values and weighted average estimated useful lives of property and equipment and other intangible assets acquired in the T-System acquisition consists of the following (dollars in millions): Gross Carrying Value Weighted Average Estimated Useful Life (in years) Property and equipment $ 1.2 3 - 5 Other intangible assets: Customer relationships 55.2 10 Computer software 45.1 9 Tradename 10.6 10 Noncompete agreement 1.5 5 Total other intangible assets 112.4 Total $ 113.6 </t>
  </si>
  <si>
    <t>Fair Value Measurements (Tables)</t>
  </si>
  <si>
    <t>Schedule of Fair Value of Assets and Liabilities Measured at Fair Value on a Recurring Basis</t>
  </si>
  <si>
    <t>The following table presents our fair value hierarchy for those assets and liabilities measured at fair value on a recurring basis as of June 30, 2018 and December 31, 2017 , respectively: June 30, 2018 Level 1 Level 2 Level 3 Total (In millions) Assets: Fixed-maturity securities available for sale: Corporate debt securities $ — $ — $ 21.6 $ 21.6 Deferred compensation 4.2 — — 4.2 Total assets $ 4.2 $ — $ 21.6 $ 25.8 Liabilities: Deferred compensation $ 4.2 $ — $ — $ 4.2 Total liabilities $ 4.2 $ — $ — $ 4.2 December 31, 2017 Level 1 Level 2 Level 3 Total (In millions) Assets: Fixed-maturity securities available for sale: Corporate debt securities $ — $ 14.8 $ — $ 14.8 Equity securities 17.7 — — 17.7 Deferred compensation 4.4 — — 4.4 Total assets $ 22.1 $ 14.8 $ — $ 36.9 Liabilities: Deferred compensation $ 4.4 $ — $ — $ 4.4 Total liabilities $ 4.4 $ — $ — $ 4.4</t>
  </si>
  <si>
    <t>Summary of Changes in the Fair Values of Level 3 Assets Measured on a Recurring Basis Measured</t>
  </si>
  <si>
    <t>The following table presents a summary of the changes in the fair values of Level 3 assets, measured on a recurring basis, for the three and six months ended June 30, 2018 . Three months ended June 30, 2018 Six months ended June 30, 2018 Corporate debt Corporate debt securities securities Fair value, beginning of period $ 21.4 $ — Transfers from Level 2 — 21.4 Paid-in-kind dividends (1) 0.1 0.1 Accretion of original purchase discount (1) 0.2 0.2 Net valuation loss included in other comprehensive earnings (0.1 ) (0.1 ) Fair value, end of period $ 21.6 $ 21.6 _____________________________________ (1) Included in Interest and investment income on the Condensed Consolidated and Combined Statements of Operations</t>
  </si>
  <si>
    <t>Investments (Tables)</t>
  </si>
  <si>
    <t>Schedule of Carrying Amounts and Fair Values of Available for Sale Securities</t>
  </si>
  <si>
    <t xml:space="preserve"> The carrying amounts and fair values of our available for sale securities at June 30, 2018 and December 31, 2017 are as follows: June 30, 2018 Carrying Value Cost Basis Unrealized Gains Unrealized Losses Fair Value (In millions) Fixed maturity securities available for sale: Corporate debt securities 21.6 30.6 2.5 (11.5 ) 21.6 Total $ 21.6 $ 30.6 $ 2.5 $ (11.5 ) $ 21.6 December 31, 2017 Carrying Value Cost Basis Unrealized Gains Unrealized Losses Fair Value (In millions) Fixed maturity securities available for sale: Corporate debt securities 14.8 26.3 0.3 (11.8 ) 14.8 Equity securities 17.7 17.7 0.3 (0.3 ) 17.7 Total $ 32.5 $ 44.0 $ 0.6 $ (12.1 ) $ 32.5</t>
  </si>
  <si>
    <t>Schedule of Investment Securities in a Continuous Unrealized Loss Position</t>
  </si>
  <si>
    <t>Net unrealized losses on investment securities and the fair value of the related securities, aggregated by investment category and length of time that individual securities have been in a continuous unrealized loss position at June 30, 2018 and December 31, 2017 were as follows (in millions): June 30, 2018 Less than 12 Months Fair Unrealized Value Losses Corporate debt securities $ 15.5 $ (11.5 ) Total temporarily impaired securities $ 15.5 $ (11.5 ) December 31, 2017 Less than 12 Months Fair Unrealized Value Losses Corporate debt securities $ 14.3 $ (11.8 ) Equity securities 6.8 (0.3 ) Total temporarily impaired securities $ 21.1 $ (12.1 )</t>
  </si>
  <si>
    <t>Schedule of Investments in Unconsolidated Affiliates and Summarized Financial Information for Ceridian</t>
  </si>
  <si>
    <t>Investments in unconsolidated affiliates recorded using the equity method of accounting as of June 30, 2018 and December 31, 2017 consisted of the following (in millions): Ownership at June 30, 2018 June 30, December 31, Ceridian — % $ — $ 324.9 Ceridian II — % — 58.4 Ceridian HCM (CDAY) 27.0 % 409.0 — Total investment in Ceridian 409.0 383.3 Other various 70.6 41.6 Total $ 479.6 $ 424.9 Summarized financial information for Ceridian for the relevant dates and time periods included in Investments in unconsolidated affiliates and Equity in losses of unconsolidated affiliates in our Condensed Consolidated and Combined Balance Sheets and Statements of Operations, respectively, is presented below. As a result of the Ceridian IPO and associated internal restructuring of Ceridian HCM, financial information as of and for the three and six months ended June 30, 2018 below represents the operating results and financial position of Ceridian HCM and financial information as of December 31, 2017, and for the three and six months ended June 30, 2017, represents the operating results and financial position of Ceridian, adjusted to remove the effects of the discontinued operations of LifeWorks. See Note A for further discussion of Ceridian HCM's distribution of LifeWorks. June 30, December 31, (In millions) Total current assets before customer funds $ 280.4 $ 459.3 Customer funds 3,703.9 4,099.7 Goodwill and other intangible assets, net 2,139.2 2,167.5 Other assets 101.9 104.1 Total assets $ 6,225.4 $ 6,830.6 Current liabilities before customer obligations $ 135.3 $ 177.7 Customer obligations 3,728.3 4,105.5 Long-term obligations, less current portion 666.4 1,119.8 Other long-term liabilities 181.6 197.9 Total liabilities 4,711.6 5,600.9 Equity 1,513.8 1,229.7 Total liabilities and equity $ 6,225.4 $ 6,830.6 Three months ended June 30, 2018 Three months ended June 30, 2017 Six months ended June 30, 2018 Six months ended June 30, 2017 (In millions) (In millions) Total revenues $ 179.3 $ 157.5 $ 366.5 $ 324.9 Loss before income taxes (54.7 ) (21.1 ) (49.6 ) (31.6 ) Net loss (65.5 ) (22.9 ) (67.6 ) (34.1 )</t>
  </si>
  <si>
    <t>Inventory (Tables)</t>
  </si>
  <si>
    <t>Schedule of Inventory</t>
  </si>
  <si>
    <t>Inventory consists of the following: June 30, December 31, (In millions) Bakery inventory: Raw materials $ 11.1 $ 9.1 Semi-finished and finished goods 17.6 7.5 Packaging 2.9 2.8 Obsolescence reserve (0.6 ) (0.6 ) Total bakery inventory 31.0 18.8 Other restaurant-related inventory 10.1 10.9 Other 0.3 — Total inventory $ 41.4 $ 29.7</t>
  </si>
  <si>
    <t>Notes Payable (Tables)</t>
  </si>
  <si>
    <t>Schedule of Notes Payable</t>
  </si>
  <si>
    <t>Notes payable consists of the following: June 30, December 31, (In millions) ABRH Term Loan, interest payable monthly at LIBOR + 3.0%, due August 2019 $ — $ 84.2 ABRH Revolving Credit Facility due August 2019 with interest payable monthly or quarterly at various rates — 38.0 Brasada Cascades Credit Agreement, due January 2026 with interest payable monthly at varying rates 12.0 12.1 Corporate Revolver Note with FNF, Inc., unused portion of $100.0 million at June 30, 2018 — — Other 0.4 0.6 Notes payable, total $ 12.4 $ 134.9 Less: Notes payable, current 1.4 122.2 Notes payable, long term $ 11.0 $ 12.7</t>
  </si>
  <si>
    <t>Gross Principal Maturities of Notes Payable</t>
  </si>
  <si>
    <t xml:space="preserve"> Gross principal maturities of notes payable at June 30, 2018 are as follows (in millions): 2018 (remaining) $ 1.1 2019 0.7 2020 0.6 2021 0.6 2022 0.5 Thereafter 9.0 $ 12.5</t>
  </si>
  <si>
    <t>Commitments and Contingencies (Tables)</t>
  </si>
  <si>
    <t>Future Minimum Operating Lease Payments</t>
  </si>
  <si>
    <t>Future minimum operating lease payments as of June 30, 2018 are as follows (in millions): 2018 (remaining) $ 30.8 2019 58.9 2020 52.6 2021 45.6 2022 34.8 Thereafter 136.5 Total future minimum operating lease payments $ 359.2</t>
  </si>
  <si>
    <t>Purchase Obligations</t>
  </si>
  <si>
    <t>Purchase obligations as of June 30, 2018 are as follows (in millions): 2018 (remaining) $ 126.7 2019 36.7 2020 21.1 2021 8.5 2022 3.3 Thereafter 3.6 Total purchase commitments $ 199.9 DNB Acquisition In connection with the DNB Acquisition, we entered into an equity commitment letter (the "Equity Commitment Letter"), a limited guarantee agreement (the "Limited Guarantee"), and a letter (the "Letter"). Equity Commitment Letter On August 8, 2018, we entered into the Equity Commitment Letter with Parent, pursuant to which the Company has committed, on the terms and subject to the conditions set forth therein, at the closing of the Merger (the “Closing”), to purchase, directly or indirectly, common equity of Parent for an aggregate purchase price equal to $900.0 million (the “Equity Commitment”), subject to certain reductions for syndication sales to other investors as prescribed by the Letter (the terms of which are described more fully under “Letter” below). The Equity Commitment, together with the equity commitments of other members of the Consortium and other funding as contemplated by the Merger Agreement, will be used by Parent, to fund, directly or indirectly, the Merger, to the extent necessary. The obligation of the Company to fund the Equity Commitment will terminate automatically and immediately upon the earliest to occur of certain events including principally (a) the Closing (upon funding), (b) the termination of the Merger Agreement in accordance with its terms, or (c) Dun &amp; Bradstreet or any of its affiliates or representatives asserting any claim, subject to certain exceptions, against the Company in connection with the Merger Agreement or any of the transactions contemplated by the Equity Commitment Letter, Limited Guarantee, or the Merger Agreement. Limited Guarantee In addition, on August 8, 2018, the Company executed a Limited Guarantee in favor of Dun &amp; Bradstreet to guarantee payment of 46.31% of certain termination fees, summarized below, and other expenses payable by Parent in the event that the Merger Agreement is terminated pursuant to certain provisions of the Merger, subject to the terms and conditions set forth therein. The Merger Agreement includes the following termination rights and related termination fees, which are subject to the provisions of the Limited Guarantee: • if the Merger Agreement is terminated by Dun &amp; Bradstreet (i) because Parent or Merger Sub have breached their respective representations, warranties, covenants or other agreements in the Merger Agreement in certain circumstances and have failed to cure such breach within a certain period or (ii) because Parent has failed to consummate the Merger pursuant to the Merger Agreement notwithstanding the satisfaction or waiver of the conditions to Parent’s and Merger Sub’s obligations to do so and certain notice of such failure from Dun &amp; Bradstreet to Parent, then Parent will be required to pay Dun &amp; Bradstreet a termination fee equal to $380.1 million and • if the Merger Agreement is terminated in certain circumstances related to the failure to receive certain regulatory approvals, then Parent will be required to pay Dun &amp; Bradstreet a termination fee equal to $380.1 million . Letter In connection with the execution of the Merger Agreement, we entered into the Letter with Parent. The terms of the Letter stipulate that the Company, as soon as reasonably practicable following the execution of the Merger Agreement, shall use reasonable best efforts, in collaboration with Parent, to syndicate at least $600.0 million of the Equity Commitment to other investors, subject to certain qualifications set forth therein. In addition, the Letter places certain restrictions on the Company's ability to sell or pledge any of our 37,135,921 shares of Ceridian other than for the purposes of funding the Equity Commitment, along with other restrictions. The obligations of the Company under the Letter will terminate automatically and immediately upon the earliest to occur of: (a) the Closing; (b) the reduction of the Equity Commitment to $300.0 million or less, subject to certain terms and conditions stipulated in the Side Letter; and (c) the termination of the Company's obligation to fund the Equity Commitment (as defined in the Equity Commitment Letter) pursuant to the terms of the Equity Commitment Letter. Additionally, the Company shall remain the primary obligor for the Equity Commitment (including to the extent syndicated) until the earlier of (i) the Closing and (ii) the termination of our obligation to fund the Equity Commitment pursuant to the terms of the Equity Commitment Letter. We are permitted to have our syndicated investors enter into an equity commitment with Parent or the Company.</t>
  </si>
  <si>
    <t>Segment Information (Tables)</t>
  </si>
  <si>
    <t>Summary of Financial Information Concerning Reportable Segments</t>
  </si>
  <si>
    <t>Summarized financial information concerning our reportable segments is shown in the following tables. As of and for the three months ended June 30, 2018 : Restaurant Group T-System Ceridian Corporate and Other Ceridian Elimination Total Restaurant revenues $ 276.2 $ — $ — $ — $ — $ 276.2 Other operating revenues — 16.4 179.3 11.3 (179.3 ) 27.7 Revenues from external customers 276.2 16.4 179.3 11.3 (179.3 ) 303.9 Interest and investment income, including realized gains and losses 1.4 — — 66.7 — 68.1 Total revenues 277.6 16.4 179.3 78.0 (179.3 ) 372.0 Depreciation and amortization 10.7 4.1 14.2 0.5 (14.2 ) 15.3 Interest expense (3.8 ) (1.5 ) (43.4 ) 5.1 43.4 (0.2 ) (Loss) earnings from continuing operations, before income taxes and equity in earnings (losses) of unconsolidated affiliates (5.9 ) (1.4 ) (54.7 ) 8.3 54.7 1.0 Income tax (benefit) expense — (0.3 ) 1.1 3.1 (1.1 ) 2.8 (Loss) earnings from continuing operations, before equity in earnings (losses) of unconsolidated affiliates (5.9 ) (1.1 ) (55.8 ) 5.2 55.8 (1.8 ) Equity in earnings (losses) of unconsolidated affiliates — — — 0.1 (19.7 ) (19.6 ) (Loss) earnings from continuing operations $ (5.9 ) $ (1.1 ) $ (55.8 ) $ 5.3 $ 36.1 $ (21.4 ) Assets $ 477.5 $ 221.9 $ 6,225.4 $ 660.5 $ (6,225.4 ) $ 1,359.9 Goodwill 103.1 98.9 1,942.6 — (1,942.6 ) 202.0 As of and for the three months ended June 30, 2017 : Restaurant Group Ceridian Corporate and Other Ceridian Elimination Total Restaurant revenues $ 287.6 $ — $ — $ — $ 287.6 Other operating revenues — 157.5 7.9 (157.5 ) 7.9 Revenues from external customers 287.6 157.5 7.9 (157.5 ) 295.5 Interest and investment income, including realized gains and losses — — 1.3 — 1.3 Total revenues 287.6 157.5 9.2 (157.5 ) 296.8 Depreciation and amortization 11.0 13.0 0.6 (13.0 ) 11.6 Interest expense (1.2 ) (22.0 ) (0.2 ) 22.0 (1.4 ) (Loss) earnings from continuing operations, before income taxes and equity in earnings (losses) of unconsolidated affiliates (1.6 ) (21.1 ) (33.8 ) 21.1 (35.4 ) Income tax expense (benefit) — 1.9 (22.6 ) (1.9 ) (22.6 ) (Loss) earnings from continuing operations, before equity in earnings (losses) of unconsolidated affiliates (1.6 ) (23.0 ) (11.2 ) 23.0 (12.8 ) Equity in earnings (losses) of unconsolidated affiliates 0.1 — 1.0 (7.9 ) (6.8 ) (Loss) earnings from continuing operations $ (1.5 ) $ (23.0 ) $ (10.2 ) $ 15.1 $ (19.6 ) Assets $ 500.8 $ 6,502.7 $ 918.2 $ (6,502.7 ) $ 1,419.0 Goodwill 103.1 1,948.0 — (1,948.0 ) 103.1 As of and for the six months ended June 30, 2018 : Restaurant Group T-System Ceridian Corporate and Other Ceridian Elimination Total Restaurant revenues $ 550.0 $ — $ — $ — $ — $ 550.0 Other operating revenues — 33.3 366.5 14.5 (366.5 ) 47.8 Revenues from external customers 550.0 33.3 366.5 14.5 (366.5 ) 597.8 Interest and investment income, including realized gains and losses 1.4 — — 68.0 — 69.4 Total revenues 551.4 33.3 366.5 82.5 (366.5 ) 667.2 Depreciation and amortization 21.4 8.3 28.1 0.5 (28.1 ) 30.2 Interest expense (7.5 ) (1.5 ) (65.6 ) 5.8 65.6 (3.2 ) (Loss) earnings from continuing operations, before income taxes and equity in earnings (losses) of unconsolidated affiliates (15.2 ) (1.3 ) (49.6 ) 8.7 49.6 (7.8 ) Income tax (benefit) expense — (0.6 ) 6.7 (0.6 ) (6.7 ) (1.2 ) (Loss) earnings from continuing operations, before equity in earnings (losses) of unconsolidated affiliates (15.2 ) (0.7 ) (56.3 ) 9.3 56.3 (6.6 ) Equity in earnings (losses) of unconsolidated affiliates 0.1 — — 0.8 (21.6 ) (20.7 ) (Loss) earnings from continuing operations $ (15.1 ) $ (0.7 ) $ (56.3 ) $ 10.1 $ 34.7 $ (27.3 ) Assets $ 477.5 $ 221.9 $ 6,225.4 $ 660.5 $ (6,225.4 ) $ 1,359.9 Goodwill 103.1 98.9 1,942.6 — (1,942.6 ) 202.0 As of and for the six months ended June 30, 2017 : Restaurant Group Ceridian Corporate and Other Ceridian Elimination Total Restaurant revenues $ 560.4 $ — $ — $ — $ 560.4 Other operating revenues — 324.9 10.4 (324.9 ) 10.4 Revenues from external customers 560.4 324.9 10.4 (324.9 ) 570.8 Interest and investment income, including realized gains and losses — — 7.4 — 7.4 Total revenues 560.4 324.9 17.8 (324.9 ) 578.2 Depreciation and amortization 21.7 26.1 1.3 (26.1 ) 23.0 Interest expense (3.2 ) (43.4 ) (0.2 ) 43.4 (3.4 ) (Loss) earnings from continuing operations, before income taxes and equity in earnings (losses) of unconsolidated affiliates (6.1 ) (31.6 ) (31.6 ) 31.6 (37.7 ) Income tax (benefit) expense — 3.0 (24.4 ) (3.0 ) (24.4 ) (Loss) earnings from continuing operations, before equity in earnings (losses) of unconsolidated affiliates (6.1 ) (34.6 ) (7.2 ) 34.6 (13.3 ) Equity in earnings (losses) of unconsolidated affiliates 0.1 — 1.1 (11.4 ) (10.2 ) (Loss) earnings from continuing operations $ (6.0 ) $ (34.6 ) $ (6.1 ) $ 23.2 $ (23.5 ) Assets $ 500.8 $ 6,502.7 $ 918.2 $ (6,502.7 ) $ 1,419.0 Goodwill 103.1 1,948.0 — (1,948.0 ) 103.1</t>
  </si>
  <si>
    <t>Supplemental Cash Flow Information (Tables)</t>
  </si>
  <si>
    <t>Schedule of Supplemental Cash Flow information</t>
  </si>
  <si>
    <t>The following supplemental cash flow information is provided with respect to interest and tax payments, as well as certain non-cash investing and financing activities. Six months ended June 30, 2018 2017 (In millions) Cash paid during the period: Interest $ 1.4 $ 5.4 Income taxes 0.1 116.1 Non-cash investing activities: Acquisition of Ceridian HCM common shares through non-cash private placement investment - see Note A $ (33.4 ) $ — Non-cash distribution of LifeWorks from Ceridian - see Note A 32.5 — Non-cash financing activities: Liabilities and noncontrolling interests assumed in connection with acquisitions: Fair value of net assets acquired $ — $ 25.9 Less: Total cash purchase price — 21.1 Liabilities and noncontrolling interests assumed $ — $ 4.8 Debt extinguished through the sale of OneDigital $ — $ 151.1</t>
  </si>
  <si>
    <t>Discontinued Operations (Tables)</t>
  </si>
  <si>
    <t>Reconciliation of Operations</t>
  </si>
  <si>
    <t>A reconciliation of the operations of OneDigital to the Condensed Consolidated and Combined Statement of Operations is shown below: Three months ended June 30, Six months ended June 30, 2017 2017 (Unaudited) Revenues: Other operating revenue $ 34.2 80.9 Total operating revenues 34.2 80.9 Operating expenses: Personnel costs 28.2 56.9 Depreciation and amortization 3.7 8.8 Other operating expenses 4.8 11.3 Total operating expenses 36.7 77.0 Operating (loss) income (2.5 ) 3.9 Other income (expense): Interest expense (1.3 ) (2.9 ) Realized gains, net 276.0 276.0 Total other income 274.7 273.1 Earnings from discontinued operations before income taxes 272.2 $ 277.0 Income tax expense 126.9 129.3 Earnings from discontinued operations 145.3 147.7 Cash flow from discontinued operations data: Net cash provided by operations $ 9.2 $ 17.3 Net cash used in investing activities (1.0 ) (27.3 )</t>
  </si>
  <si>
    <t>Revenue Recognition (Tables)</t>
  </si>
  <si>
    <t>Disaggregation of Revenue</t>
  </si>
  <si>
    <t>Our revenue consists of: Three months ended June 30, Six months ended June 30, 2018 2017 2018 2017 Revenue Stream Segment Total Revenue Restaurant revenue: (in millions) Restaurant sales Restaurant Group $ 258.3 $ 265.0 $ 517.5 $ 524.5 Bakery sales Restaurant Group 16.4 21.2 29.5 33.0 Franchise and other Restaurant Group 1.5 1.4 3.0 2.9 Total restaurant revenue 276.2 287.6 550.0 560.4 Other operating revenue: T-System, point-in-time T-System 7.6 — 15.7 — T-System, over time T-System 8.8 — 17.6 — Real estate and resort Corporate and other 5.4 6.5 8.3 8.9 Other Corporate and other 5.9 1.4 6.2 1.5 Total other operating revenue 27.7 7.9 47.8 10.4 Total operating revenues 303.9 295.5 597.8 570.8</t>
  </si>
  <si>
    <t>Contract Balances, Information About Receivables and Deferred Revenue</t>
  </si>
  <si>
    <t>The following table provides information about receivables and deferred revenue: June 30, December 31, 2018 2017 (In millions) Trade receivables $ 36.8 $ 35.8 Deferred revenue (contract liabilities) 25.7 35.2</t>
  </si>
  <si>
    <t>Basis of Financial Statements - Description of the Business (Details) - USD ($) $ in Millions</t>
  </si>
  <si>
    <t>Dec. 31, 2016</t>
  </si>
  <si>
    <t>Net asset value</t>
  </si>
  <si>
    <t>Basis of Financial Statements - Split-off of Cannae From FNF (Details)</t>
  </si>
  <si>
    <t>1 Months Ended</t>
  </si>
  <si>
    <t>Dec. 31, 2016$ / shares</t>
  </si>
  <si>
    <t>Jun. 30, 2018$ / shares</t>
  </si>
  <si>
    <t>Dec. 31, 2017$ / shares</t>
  </si>
  <si>
    <t>Business Acquisition [Line Items]</t>
  </si>
  <si>
    <t>Par value per share (in usd per share)</t>
  </si>
  <si>
    <t>Corporate Services Agreement | FNF | Parent</t>
  </si>
  <si>
    <t>Period for FNF to provide services at no-cost (up to)</t>
  </si>
  <si>
    <t>3 years</t>
  </si>
  <si>
    <t>FNFV</t>
  </si>
  <si>
    <t>Number of shares of newly formed entity Received for each outstanding share redeemed</t>
  </si>
  <si>
    <t>Basis of Financial Statements - Recent Developments (Details) $ / shares in Units, $ in Millions</t>
  </si>
  <si>
    <t>Aug. 08, 2018USD ($)$ / shares</t>
  </si>
  <si>
    <t>Jul. 27, 2018USD ($)</t>
  </si>
  <si>
    <t>May 16, 2018shares</t>
  </si>
  <si>
    <t>May 07, 2018USD ($)</t>
  </si>
  <si>
    <t>May 01, 2018USD ($)</t>
  </si>
  <si>
    <t>Apr. 26, 2018USD ($)$ / sharesshares</t>
  </si>
  <si>
    <t>Mar. 12, 2018</t>
  </si>
  <si>
    <t>Aug. 31, 2018USD ($)</t>
  </si>
  <si>
    <t>Jun. 30, 2018USD ($)</t>
  </si>
  <si>
    <t>Jun. 30, 2017USD ($)</t>
  </si>
  <si>
    <t>Jun. 30, 2018USD ($)shares</t>
  </si>
  <si>
    <t>Aug. 10, 2018director</t>
  </si>
  <si>
    <t>Subsidiary, Sale of Stock [Line Items]</t>
  </si>
  <si>
    <t>Gain (loss) due change in ownership of Ceridian (net of losses reclassed from OCI)</t>
  </si>
  <si>
    <t>Income tax benefit</t>
  </si>
  <si>
    <t>Bonuses paid</t>
  </si>
  <si>
    <t>Expected proceeds from sale for equity interest in former minority-owned subsidiary</t>
  </si>
  <si>
    <t>Ceridian HCM Holding, Inc.</t>
  </si>
  <si>
    <t>Price per share (in usd per share) | $ / shares</t>
  </si>
  <si>
    <t>Payment received for termination fee</t>
  </si>
  <si>
    <t>Shares owned after transaction | shares</t>
  </si>
  <si>
    <t>Ceridian HCM Holding, Inc. | Initial Public Offering</t>
  </si>
  <si>
    <t>Number of shares issued (in shares) | shares</t>
  </si>
  <si>
    <t>Offering option, exercisable, period</t>
  </si>
  <si>
    <t>30 days</t>
  </si>
  <si>
    <t>Success bonus approved (up to)</t>
  </si>
  <si>
    <t>Success bonus calculation, percentage</t>
  </si>
  <si>
    <t>10.00%</t>
  </si>
  <si>
    <t>Ceridian HCM Holding, Inc. | Over-Allotment Option</t>
  </si>
  <si>
    <t>Ceridian HCM Holding, Inc. | Private Placement</t>
  </si>
  <si>
    <t>Concurrent private placement investment</t>
  </si>
  <si>
    <t>Ceridian HCM Holding, Inc. | Board Of Directors And Management | Initial Public Offering</t>
  </si>
  <si>
    <t>American Blue Ribbon Holdings</t>
  </si>
  <si>
    <t>Percentage of ownership sold</t>
  </si>
  <si>
    <t>95.00%</t>
  </si>
  <si>
    <t>Redemption of ownership interest, percentage</t>
  </si>
  <si>
    <t>100.00%</t>
  </si>
  <si>
    <t>Cannae | Restaurant Group | O'Charley's And 99 Restaurants</t>
  </si>
  <si>
    <t>Percentage of ownership interest transferred</t>
  </si>
  <si>
    <t>94.00%</t>
  </si>
  <si>
    <t>Cannae | Restaurant Group | Family Dining Group and Legendary Baking</t>
  </si>
  <si>
    <t>5.00%</t>
  </si>
  <si>
    <t>Stock issued for bonuses (in shares) | shares</t>
  </si>
  <si>
    <t>Common Stock | Ceridian HCM Holding, Inc. | Board Of Directors And Management | Initial Public Offering</t>
  </si>
  <si>
    <t>Other Operating Revenue | Ceridian HCM Holding, Inc.</t>
  </si>
  <si>
    <t>Reclassification Adjustments, Losses, Before Tax, From Other comprehensive income | Ceridian HCM Holding, Inc. | Private Placement</t>
  </si>
  <si>
    <t>Reclassification Adjustments, Losses, From Other comprehensive income, tax | Ceridian HCM Holding, Inc. | Private Placement</t>
  </si>
  <si>
    <t>Scenario, Forecast | Ceridian | LifeWorks Corporation</t>
  </si>
  <si>
    <t>Subsequent Event</t>
  </si>
  <si>
    <t>Board resolution adopted increasing the size of the Board of Directors to | director</t>
  </si>
  <si>
    <t>Subsequent Event | Ceridian | LifeWorks Corporation</t>
  </si>
  <si>
    <t>Proceeds from sale of business by former minority-owned subsidiary</t>
  </si>
  <si>
    <t>Subsequent Event | Dun And Bradstreet Corporation</t>
  </si>
  <si>
    <t>Cash paid to shareholders for each share of common stock owned (in usd per share) | $ / shares</t>
  </si>
  <si>
    <t>Merger transaction value</t>
  </si>
  <si>
    <t>Net debt assumed in Merger</t>
  </si>
  <si>
    <t>Basis of Financial Statements - Earnings Per Share (Details) - shares</t>
  </si>
  <si>
    <t>Nov. 17, 2017</t>
  </si>
  <si>
    <t>Class of Stock [Line Items]</t>
  </si>
  <si>
    <t>Antidilutive shares excluded from calculation of diluted earnings per share (less than)</t>
  </si>
  <si>
    <t>FNFV | Cannae Holdings Common Stock</t>
  </si>
  <si>
    <t>Shares of new entity distributed to shareholders</t>
  </si>
  <si>
    <t>Basis of Financial Statements - Income Tax (Details)</t>
  </si>
  <si>
    <t>Mar. 31, 2018</t>
  </si>
  <si>
    <t>Mar. 31, 2017</t>
  </si>
  <si>
    <t>Effective tax rate</t>
  </si>
  <si>
    <t>280.00%</t>
  </si>
  <si>
    <t>63.80%</t>
  </si>
  <si>
    <t>15.40%</t>
  </si>
  <si>
    <t>64.70%</t>
  </si>
  <si>
    <t>Basis of Financial Statements - Discontinued Operations (Details)</t>
  </si>
  <si>
    <t>Jun. 06, 2017</t>
  </si>
  <si>
    <t>OneDigital | Disposed of by Sale</t>
  </si>
  <si>
    <t>Income Statement, Balance Sheet and Additional Disclosures by Disposal Groups, Including Discontinued Operations [Line Items]</t>
  </si>
  <si>
    <t>Ownership interest after sale</t>
  </si>
  <si>
    <t>0.00%</t>
  </si>
  <si>
    <t>Basis of Financial Statements - Recent Accounting Pronouncements (Details) - USD ($) $ in Millions</t>
  </si>
  <si>
    <t>Apr. 01, 2018</t>
  </si>
  <si>
    <t>ASU 2018-02</t>
  </si>
  <si>
    <t>New Accounting Pronouncements or Change in Accounting Principle [Line Items]</t>
  </si>
  <si>
    <t>Reclassification adjustment for deferred taxes, Tax Cut And Jobs Act Of 2017</t>
  </si>
  <si>
    <t>Retained Earnings | ASU 2018-02</t>
  </si>
  <si>
    <t>AOCI Attributable to Parent | ASU 2018-02</t>
  </si>
  <si>
    <t>Accounting Standards Update 2014-09 | Difference between Revenue Guidance in Effect before and after Topic 606</t>
  </si>
  <si>
    <t>Adjustment for cumulative effect of adoption of ASC Topic 606</t>
  </si>
  <si>
    <t>Cumulative effect adjustment to deferred revenue</t>
  </si>
  <si>
    <t>Accounting Standards Update 2014-09 | Retained Earnings | Difference between Revenue Guidance in Effect before and after Topic 606</t>
  </si>
  <si>
    <t>Basis of Financial Statements - Revision of Prior Period Financial Statements (Details) - USD ($) $ in Millions</t>
  </si>
  <si>
    <t>Schedule of Equity Method Investments [Line Items]</t>
  </si>
  <si>
    <t>Restatement Adjustment | Increase In Equity Losses Of Unconsolidated Affiliates | Parent Investment in FNFV</t>
  </si>
  <si>
    <t>Restatement Adjustment | Decrease In Income Tax Benefit | Parent Investment in FNFV</t>
  </si>
  <si>
    <t>Restatement Adjustment | Decrease In Parent Investment In FNFV | Parent Investment in FNFV</t>
  </si>
  <si>
    <t>Decreased Parent Investment in FNFV</t>
  </si>
  <si>
    <t>Acquisitions - Narrative (Details) - USD ($) $ in Millions</t>
  </si>
  <si>
    <t>Oct. 16, 2017</t>
  </si>
  <si>
    <t>Less: Total cash purchase price</t>
  </si>
  <si>
    <t>T-System</t>
  </si>
  <si>
    <t>Merger consideration</t>
  </si>
  <si>
    <t>T-System | FNFV</t>
  </si>
  <si>
    <t>Percentage ownership acquired</t>
  </si>
  <si>
    <t>Goodwill, expected to be deductible for tax purposes</t>
  </si>
  <si>
    <t>Acquisitions - Schedule of Total Consideration Paid (Details) - USD ($) $ in Millions</t>
  </si>
  <si>
    <t>Total cash consideration paid</t>
  </si>
  <si>
    <t>Cash paid</t>
  </si>
  <si>
    <t>Less: Cash acquired</t>
  </si>
  <si>
    <t>Acquisitions - Summary of Total Purchase Price Consideration and Fair Value Amounts Recognized (Details) - USD ($) $ in Millions</t>
  </si>
  <si>
    <t>Prepaid and other current assets</t>
  </si>
  <si>
    <t>Property and equipment</t>
  </si>
  <si>
    <t>Other intangible assets</t>
  </si>
  <si>
    <t>Total assets acquired</t>
  </si>
  <si>
    <t>Accounts payable and accrued liabilities</t>
  </si>
  <si>
    <t>Deferred tax liabilities</t>
  </si>
  <si>
    <t>Total liabilities assumed</t>
  </si>
  <si>
    <t>Net assets acquired</t>
  </si>
  <si>
    <t>Acquisitions - Unaudited Pro-forma Combined Results of Operations (Details) - T-System - FNFV - USD ($) $ in Millions</t>
  </si>
  <si>
    <t>Total revenues</t>
  </si>
  <si>
    <t>Net loss</t>
  </si>
  <si>
    <t>Acquisitions - Estimated Useful Lives of Property and Equipment and Other Intangible Assets (Details) - T-System - FNFV $ in Millions</t>
  </si>
  <si>
    <t>Oct. 16, 2017USD ($)</t>
  </si>
  <si>
    <t>Total other intangible assets</t>
  </si>
  <si>
    <t>Minimum</t>
  </si>
  <si>
    <t>Weighted Average Estimated Useful Life, property and equipment (in years)</t>
  </si>
  <si>
    <t>Maximum</t>
  </si>
  <si>
    <t>5 years</t>
  </si>
  <si>
    <t>Customer relationships</t>
  </si>
  <si>
    <t>Weighted Average Estimated Useful Life, other intangible assets (in years)</t>
  </si>
  <si>
    <t>10 years</t>
  </si>
  <si>
    <t>Computer software</t>
  </si>
  <si>
    <t>9 years</t>
  </si>
  <si>
    <t>Tradename</t>
  </si>
  <si>
    <t>Noncompete agreement</t>
  </si>
  <si>
    <t>Fair Value Measurements Fair Value Hierarchy for Assets and Liabilities Measured at Fair Value on a Recurring Basis(Details)</t>
  </si>
  <si>
    <t>Jun. 30, 2018USD ($)firm</t>
  </si>
  <si>
    <t>Dec. 31, 2017USD ($)</t>
  </si>
  <si>
    <t>Liabilities:</t>
  </si>
  <si>
    <t>Number of firms used for pricing | firm</t>
  </si>
  <si>
    <t>Fixed-maturity securities available for sale:</t>
  </si>
  <si>
    <t>Recurring Basis</t>
  </si>
  <si>
    <t>Deferred compensation</t>
  </si>
  <si>
    <t>Recurring Basis | Corporate debt securities</t>
  </si>
  <si>
    <t>Corporate debt securities</t>
  </si>
  <si>
    <t>Recurring Basis | Equity securities available for sale</t>
  </si>
  <si>
    <t>Equity securities available for sale</t>
  </si>
  <si>
    <t>Recurring Basis | Level 1</t>
  </si>
  <si>
    <t>Recurring Basis | Level 1 | Corporate debt securities</t>
  </si>
  <si>
    <t>Recurring Basis | Level 1 | Equity securities available for sale</t>
  </si>
  <si>
    <t>Recurring Basis | Level 2</t>
  </si>
  <si>
    <t>Recurring Basis | Level 2 | Corporate debt securities</t>
  </si>
  <si>
    <t>Recurring Basis | Level 2 | Equity securities available for sale</t>
  </si>
  <si>
    <t>Recurring Basis | Level 3</t>
  </si>
  <si>
    <t>Recurring Basis | Level 3 | Corporate debt securities</t>
  </si>
  <si>
    <t>Recurring Basis | Level 3 | Equity securities available for sale</t>
  </si>
  <si>
    <t>Discount Rate | Level 3 | Minimum</t>
  </si>
  <si>
    <t>Discount rate</t>
  </si>
  <si>
    <t>Discount Rate | Level 3 | Maximum</t>
  </si>
  <si>
    <t>Fair Value Measurements - Summary of Changes in the Fair Values of level 3 Assets Measured on a Recurring Basis (Details) - USD ($)</t>
  </si>
  <si>
    <t>Fair Value, Assets Measured on Recurring Basis, Unobservable Input Reconciliation, Calculation [Roll Forward]</t>
  </si>
  <si>
    <t>Assets measured at fair value</t>
  </si>
  <si>
    <t>Liabilities measured at fair value</t>
  </si>
  <si>
    <t>Dividends, Paid-in-kind</t>
  </si>
  <si>
    <t>Accretion of original purchase discount</t>
  </si>
  <si>
    <t>Net valuation loss included in other comprehensive earnings</t>
  </si>
  <si>
    <t>Realized gain or losses in net earnings</t>
  </si>
  <si>
    <t>Level 3 | Recurring Basis</t>
  </si>
  <si>
    <t>Level 3 | Corporate debt securities | Recurring Basis</t>
  </si>
  <si>
    <t>Fair Value, Beginning of period</t>
  </si>
  <si>
    <t>Transfers from Level 2</t>
  </si>
  <si>
    <t>Fair Value, End of period</t>
  </si>
  <si>
    <t>Investments - Schedule of Carrying Amounts and Fair Values of Available for Sale Securities (Details) - USD ($) $ in Millions</t>
  </si>
  <si>
    <t>Fixed maturity securities available for sale:</t>
  </si>
  <si>
    <t>Cost Basis, debt securities</t>
  </si>
  <si>
    <t>Unrealized Gains, debt securities</t>
  </si>
  <si>
    <t>Unrealized Losses, debt securities</t>
  </si>
  <si>
    <t>Cost Basis</t>
  </si>
  <si>
    <t>Unrealized Gains</t>
  </si>
  <si>
    <t>Unrealized Losses</t>
  </si>
  <si>
    <t>Cost Basis, equity securities</t>
  </si>
  <si>
    <t>Unrealized Gains, equity securities</t>
  </si>
  <si>
    <t>Unrealized Losses, equity securities</t>
  </si>
  <si>
    <t>Carrying Value</t>
  </si>
  <si>
    <t>Fair Value, debt securities, available for sale</t>
  </si>
  <si>
    <t>Securities available for sale</t>
  </si>
  <si>
    <t>Carrying Value | Corporate debt securities</t>
  </si>
  <si>
    <t>Carrying Value | Equity securities available for sale</t>
  </si>
  <si>
    <t>Fair Value, equity securities available for sale</t>
  </si>
  <si>
    <t>Fair Value</t>
  </si>
  <si>
    <t>Fair Value | Corporate debt securities</t>
  </si>
  <si>
    <t>Fair Value | Equity securities available for sale</t>
  </si>
  <si>
    <t>Investments - Schedule of Investment Securities in a Continuous Unrealized Loss Position (Details) - USD ($) $ in Millions</t>
  </si>
  <si>
    <t>Less than 12 Months, debt securities</t>
  </si>
  <si>
    <t>Less than 12 Months</t>
  </si>
  <si>
    <t>Equity securities</t>
  </si>
  <si>
    <t>Investments - Narrative (Details) - USD ($)</t>
  </si>
  <si>
    <t>Mar. 30, 2016</t>
  </si>
  <si>
    <t>Debt Securities, Available-for-sale [Line Items]</t>
  </si>
  <si>
    <t>Proceeds from sale of equity securities</t>
  </si>
  <si>
    <t>Aggregate value of ownership of common stock</t>
  </si>
  <si>
    <t>Other-than-temporary impairment charges relating to securities available for sale</t>
  </si>
  <si>
    <t>Ceridian II | Public Offering</t>
  </si>
  <si>
    <t>Aggregate proceeds from offering</t>
  </si>
  <si>
    <t>Realized gains related to the sales of equity securities available for sale (less than for 2018)</t>
  </si>
  <si>
    <t>Fixed maturity securities, maturity</t>
  </si>
  <si>
    <t>1 year</t>
  </si>
  <si>
    <t>Investments - Schedule of Investments in Unconsolidated Affiliates (Details) - USD ($) $ in Millions</t>
  </si>
  <si>
    <t>Total investment in Ceridian</t>
  </si>
  <si>
    <t>Ownership (as a percent)</t>
  </si>
  <si>
    <t>Ceridian II</t>
  </si>
  <si>
    <t>Ceridian HCM (CDAY)</t>
  </si>
  <si>
    <t>27.00%</t>
  </si>
  <si>
    <t>Other</t>
  </si>
  <si>
    <t>Investments - Schedule of Summarized Financial Information for Ceridian (Details) - Ceridian - USD ($) $ in Millions</t>
  </si>
  <si>
    <t>Condensed Combined Balance Sheets</t>
  </si>
  <si>
    <t>Total current assets before customer funds</t>
  </si>
  <si>
    <t>Customer funds</t>
  </si>
  <si>
    <t>Goodwill and other intangible assets, net</t>
  </si>
  <si>
    <t>Other assets</t>
  </si>
  <si>
    <t>Current liabilities before customer obligations</t>
  </si>
  <si>
    <t>Customer obligations</t>
  </si>
  <si>
    <t>Long-term obligations, less current portion</t>
  </si>
  <si>
    <t>Other long-term liabilities</t>
  </si>
  <si>
    <t>Equity</t>
  </si>
  <si>
    <t>Condensed Combined Statements of Earnings</t>
  </si>
  <si>
    <t>Loss before income taxes</t>
  </si>
  <si>
    <t>Inventory (Details) - USD ($) $ in Millions</t>
  </si>
  <si>
    <t>Raw materials</t>
  </si>
  <si>
    <t>Semi-finished and finished goods</t>
  </si>
  <si>
    <t>Packaging</t>
  </si>
  <si>
    <t>Obsolescence reserve</t>
  </si>
  <si>
    <t>Total bakery inventory</t>
  </si>
  <si>
    <t>Other restaurant-related inventory</t>
  </si>
  <si>
    <t>Total inventory</t>
  </si>
  <si>
    <t>Notes Payable - Schedule of Notes Payable (Details) - USD ($)</t>
  </si>
  <si>
    <t>Debt Instrument [Line Items]</t>
  </si>
  <si>
    <t>Notes payable, total</t>
  </si>
  <si>
    <t>Less: Notes payable, current</t>
  </si>
  <si>
    <t>ABRH Term Loan | Notes payable</t>
  </si>
  <si>
    <t>ABRH Term Loan | Notes payable | LIBOR</t>
  </si>
  <si>
    <t>Basis spread on variable rate</t>
  </si>
  <si>
    <t>3.00%</t>
  </si>
  <si>
    <t>ABRH Revolving Credit Facility | Revolving Credit Facility</t>
  </si>
  <si>
    <t>Brasada Credit Agreement | Notes payable</t>
  </si>
  <si>
    <t>Corporate Revolver Note | Revolving Credit Facility</t>
  </si>
  <si>
    <t>Unused portion</t>
  </si>
  <si>
    <t>Other | Notes payable</t>
  </si>
  <si>
    <t>Notes Payable - Narrative (Details) - USD ($)</t>
  </si>
  <si>
    <t>Jan. 29, 2016</t>
  </si>
  <si>
    <t>Jun. 30, 2014</t>
  </si>
  <si>
    <t>Line of Credit Facility [Line Items]</t>
  </si>
  <si>
    <t>Borrowings under Revolver</t>
  </si>
  <si>
    <t>Cascades Credit Agreement | Notes payable</t>
  </si>
  <si>
    <t>Corporate Revolver Note | Revolver Note</t>
  </si>
  <si>
    <t>Aggregate borrowing capacity</t>
  </si>
  <si>
    <t>Amount available to be drawn</t>
  </si>
  <si>
    <t>NV Brasada | Cascades Credit Agreement</t>
  </si>
  <si>
    <t>NV Brasada | Cascades Credit Agreement | Line of Credit Loan</t>
  </si>
  <si>
    <t>NV Brasada | Cascades Credit Agreement | Notes payable</t>
  </si>
  <si>
    <t>Variable rate interest</t>
  </si>
  <si>
    <t>4.33%</t>
  </si>
  <si>
    <t>ABRH | Notes payable</t>
  </si>
  <si>
    <t>Amendment fee, percentage</t>
  </si>
  <si>
    <t>2.00%</t>
  </si>
  <si>
    <t>ABRH | ABRH Credit Facility, Second Amendment Interest Rate | Notes payable</t>
  </si>
  <si>
    <t>Interest rate increased to</t>
  </si>
  <si>
    <t>FNF, LLC | Corporate Revolver Note | Revolver Note</t>
  </si>
  <si>
    <t>Notes Payable - Gross Principal Maturities of Notes Payable (Details) $ in Millions</t>
  </si>
  <si>
    <t>2018 (remaining)</t>
  </si>
  <si>
    <t>Thereafter</t>
  </si>
  <si>
    <t>Total Long Term Debt</t>
  </si>
  <si>
    <t>Commitments and Contingencies - Narrative (Details) $ in Millions</t>
  </si>
  <si>
    <t>Jul. 13, 2016</t>
  </si>
  <si>
    <t>Jan. 13, 2017case</t>
  </si>
  <si>
    <t>Loss Contingencies [Line Items]</t>
  </si>
  <si>
    <t>Accrual for legal proceedings | $</t>
  </si>
  <si>
    <t>Otis v. O’Charley’s, LLC | Pending Litigation</t>
  </si>
  <si>
    <t>Time performing non-tipped duties (more than)</t>
  </si>
  <si>
    <t>20.00%</t>
  </si>
  <si>
    <t>Circuit Courts of Appeals Cases | Pending Litigation</t>
  </si>
  <si>
    <t>Number of cases granted certiorari | case</t>
  </si>
  <si>
    <t>Commitments and Contingencies - Future Minimum Operating Lease Commitments (Details) $ in Millions</t>
  </si>
  <si>
    <t>Total future minimum operating lease payments</t>
  </si>
  <si>
    <t>Commitments and Contingencies - Purchase Obligations (Details) $ in Millions</t>
  </si>
  <si>
    <t>Total purchase commitments</t>
  </si>
  <si>
    <t>Commitments and Contingencies - DNB Acquisition (Details) - Cannae - DNB Acquisition - Subsequent Event</t>
  </si>
  <si>
    <t>Aug. 08, 2018USD ($)shares</t>
  </si>
  <si>
    <t>Other Commitments [Line Items]</t>
  </si>
  <si>
    <t>Limited Guarantee of payment of percentage of termination fees</t>
  </si>
  <si>
    <t>46.31%</t>
  </si>
  <si>
    <t>Commitment To Purchase Common Equity Of Parent, Directly Or Indirectly</t>
  </si>
  <si>
    <t>Commitments under Merger Agreement</t>
  </si>
  <si>
    <t>Limited Guarantee Agreement In Favor Of Acquiree</t>
  </si>
  <si>
    <t>Merger Agreement termination, termination fee</t>
  </si>
  <si>
    <t>Equity Commitment To Other Investors (at least)</t>
  </si>
  <si>
    <t>Restrictions On Sale Or Pledge Of Ceridian Shares For Purposes Other Than Funding The Equity Commitment</t>
  </si>
  <si>
    <t>Shares owned (in shares) | shares</t>
  </si>
  <si>
    <t>Reduction of the Equity Commitment (or less)</t>
  </si>
  <si>
    <t>Segment Information - Summary of Financial Information Concerning Reportable Segments (Details) - USD ($) $ in Millions</t>
  </si>
  <si>
    <t>Segment Reporting Information [Line Items]</t>
  </si>
  <si>
    <t>Revenues from external customers</t>
  </si>
  <si>
    <t>Interest and investment income, including realized gains and losses</t>
  </si>
  <si>
    <t>(Loss) earnings from continuing operations, before income taxes and equity in earnings (losses) of unconsolidated affiliates</t>
  </si>
  <si>
    <t>Income tax (benefit) expense</t>
  </si>
  <si>
    <t>Equity in earnings (losses) of unconsolidated affiliates</t>
  </si>
  <si>
    <t>Assets</t>
  </si>
  <si>
    <t>Restaurant Group</t>
  </si>
  <si>
    <t>Operating Segments</t>
  </si>
  <si>
    <t>Operating Segments | Restaurant Group</t>
  </si>
  <si>
    <t>Operating Segments | T-System</t>
  </si>
  <si>
    <t>Operating Segments | Ceridian</t>
  </si>
  <si>
    <t>Operating Segments | Corporate and Other</t>
  </si>
  <si>
    <t>Ceridian Elimination</t>
  </si>
  <si>
    <t>Restaurant revenue | Restaurant Group</t>
  </si>
  <si>
    <t>Restaurant revenue | Operating Segments | Restaurant Group</t>
  </si>
  <si>
    <t>Restaurant revenue | Operating Segments | T-System</t>
  </si>
  <si>
    <t>Restaurant revenue | Operating Segments | Ceridian</t>
  </si>
  <si>
    <t>Restaurant revenue | Operating Segments | Corporate and Other</t>
  </si>
  <si>
    <t>Restaurant revenue | Ceridian Elimination</t>
  </si>
  <si>
    <t>Other operating revenue | Operating Segments | Restaurant Group</t>
  </si>
  <si>
    <t>Other operating revenue | Operating Segments | T-System</t>
  </si>
  <si>
    <t>Other operating revenue | Operating Segments | Ceridian</t>
  </si>
  <si>
    <t>Other operating revenue | Operating Segments | Corporate and Other</t>
  </si>
  <si>
    <t>Other operating revenue | Ceridian Elimination</t>
  </si>
  <si>
    <t>Segment Information - Narrative (Details)</t>
  </si>
  <si>
    <t>Jun. 30, 2018segmentcustomersites</t>
  </si>
  <si>
    <t>Ownership interest, equity method investment (as a percent)</t>
  </si>
  <si>
    <t>ABRH</t>
  </si>
  <si>
    <t>Ownership interest, controlling interest (as percent)</t>
  </si>
  <si>
    <t>55.00%</t>
  </si>
  <si>
    <t>97.00%</t>
  </si>
  <si>
    <t>Number of businesses | segment</t>
  </si>
  <si>
    <t>T-System | T-System Coding Software &amp; Outsourced Solutions</t>
  </si>
  <si>
    <t>Number of customers (more than)</t>
  </si>
  <si>
    <t>Number of sites | sites</t>
  </si>
  <si>
    <t>T-System | Software Solutions | T-System Clinical Documentation</t>
  </si>
  <si>
    <t>T-System | T-Sheet | T-System Clinical Documentation</t>
  </si>
  <si>
    <t>Supplemental Cash Flow Information (Details) - USD ($) $ in Millions</t>
  </si>
  <si>
    <t>Cash paid during the period:</t>
  </si>
  <si>
    <t>Interest</t>
  </si>
  <si>
    <t>Income taxes</t>
  </si>
  <si>
    <t>Non-cash investing activities:</t>
  </si>
  <si>
    <t>Acquisition of Ceridian HCM common shares through non-cash private placement investment - see Note A</t>
  </si>
  <si>
    <t>Non-cash distribution of LifeWorks from Ceridian - see Note A</t>
  </si>
  <si>
    <t>Liabilities and noncontrolling interests assumed in connection with acquisitions:</t>
  </si>
  <si>
    <t>Fair value of net assets acquired</t>
  </si>
  <si>
    <t>Liabilities and noncontrolling interests assumed</t>
  </si>
  <si>
    <t>Debt extinguished through the sale of OneDigital</t>
  </si>
  <si>
    <t>Discontinued Operations - Narrative (Details) - USD ($) $ in Millions</t>
  </si>
  <si>
    <t>Ownership interest after sale (as a percent)</t>
  </si>
  <si>
    <t>Other acquisitions/disposals of businesses, net of cash acquired</t>
  </si>
  <si>
    <t>Discontinued Operations - Reconciliation of Operations (Details) - USD ($) $ in Millions</t>
  </si>
  <si>
    <t>Earnings from discontinued operations</t>
  </si>
  <si>
    <t>Operating (loss) income</t>
  </si>
  <si>
    <t>Earnings from discontinued operations before income taxes</t>
  </si>
  <si>
    <t>Income tax expense</t>
  </si>
  <si>
    <t>Cash flow from discontinued operations data:</t>
  </si>
  <si>
    <t>Net cash provided by operations</t>
  </si>
  <si>
    <t>Net cash used in investing activities</t>
  </si>
  <si>
    <t>Revenue Recognition (Details) - USD ($) $ in Millions</t>
  </si>
  <si>
    <t>Cumulative effect adjustment to retained earnings</t>
  </si>
  <si>
    <t>Retained Earnings | Accounting Standards Update 2014-09 | Difference between Revenue Guidance in Effect before and after Topic 606</t>
  </si>
  <si>
    <t>Revenue Recognition - Disaggregated Revenue (Details) - USD ($) $ in Millions</t>
  </si>
  <si>
    <t>Disaggregation of Revenue [Line Items]</t>
  </si>
  <si>
    <t>Restaurant sales</t>
  </si>
  <si>
    <t>Restaurant Group | Restaurant sales</t>
  </si>
  <si>
    <t>Restaurant Group | Bakery sales</t>
  </si>
  <si>
    <t>Restaurant Group | Franchise and other</t>
  </si>
  <si>
    <t>T-System | T-System, point-in-time</t>
  </si>
  <si>
    <t>T-System | T-System, over time</t>
  </si>
  <si>
    <t>Corporate and Other | Real estate and resort</t>
  </si>
  <si>
    <t>Corporate and Other | Other</t>
  </si>
  <si>
    <t>Total Other Operating Revenue</t>
  </si>
  <si>
    <t>Revenue Recognition - Contract Balances, Information About Receivables and Deferred Revenue (Details) - USD ($) $ in Millions</t>
  </si>
  <si>
    <t>Deferred revenue (contract liabilities)</t>
  </si>
  <si>
    <t>Revenue recognized that was included in deferred revenue</t>
  </si>
  <si>
    <t>Revenue Recognition -Transaction Price Allocated to Remaining Performance Obligations (Details) $ in Millions</t>
  </si>
  <si>
    <t>Revenue, Remaining Performance Obligation, Expected Timing of Satisfaction [Line Items]</t>
  </si>
  <si>
    <t>Revenue to be recognized in future period</t>
  </si>
  <si>
    <t>Revenue contract period</t>
  </si>
  <si>
    <t>Revenue Recognition - Remaining Performance Obligation Timing (Details)</t>
  </si>
  <si>
    <t>Revenue, Remaining Performance Obligation, Expected Timing of Satisfaction, Start Date [Axis]: 2018-04-01</t>
  </si>
  <si>
    <t>Revenue remaining performance obligation (as percent)</t>
  </si>
  <si>
    <t>50.00%</t>
  </si>
  <si>
    <t>Revenue, Remaining Performance Obligation, Expected Timing of Satisfaction, Start Date [Axis]: 2018-07-01</t>
  </si>
  <si>
    <t>Revenue, remaining performance obligation, expected timing of satisfaction</t>
  </si>
  <si>
    <t>Revenue, Remaining Performance Obligation, Expected Timing of Satisfaction, Start Date [Axis]: 2019-04-01</t>
  </si>
  <si>
    <t>26.00%</t>
  </si>
  <si>
    <t>Revenue, Remaining Performance Obligation, Expected Timing of Satisfaction, Start Date [Axis]: 2019-07-01</t>
  </si>
</sst>
</file>

<file path=xl/styles.xml><?xml version="1.0" encoding="utf-8"?>
<styleSheet xmlns="http://schemas.openxmlformats.org/spreadsheetml/2006/main">
  <numFmts count="7">
    <numFmt formatCode="_(&quot;$ &quot;#,##0.0_);_(&quot;$ &quot;(#,##0.0)" numFmtId="164"/>
    <numFmt formatCode="#,##0.0_);(#,##0.0)" numFmtId="165"/>
    <numFmt formatCode="_(&quot;$ &quot;#,##0.0000_);_(&quot;$ &quot;(#,##0.0000)" numFmtId="166"/>
    <numFmt formatCode="_(&quot;$ &quot;#,##0.00_);_(&quot;$ &quot;(#,##0.00)" numFmtId="167"/>
    <numFmt formatCode="_(&quot;$ &quot;#,##0_);_(&quot;$ &quot;(#,##0)" numFmtId="168"/>
    <numFmt formatCode="_(&quot;Level &quot;#,##0_);_(&quot;Level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04720</v>
      </c>
    </row>
    <row r="11" spans="1:3">
      <c r="A11" s="4" t="s">
        <v>17</v>
      </c>
      <c r="B11" s="4" t="s">
        <v>18</v>
      </c>
    </row>
    <row r="12" spans="1:3">
      <c r="A12" s="4" t="s">
        <v>19</v>
      </c>
      <c r="B12" s="4" t="s">
        <v>20</v>
      </c>
    </row>
    <row r="13" spans="1:3">
      <c r="A13" s="4" t="s">
        <v>21</v>
      </c>
      <c r="C13" s="5" t="n">
        <v>718575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214</v>
      </c>
    </row>
    <row r="4" spans="1:2">
      <c r="A4" s="4" t="s">
        <v>28</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3</v>
      </c>
    </row>
    <row r="4" spans="1:2">
      <c r="A4" s="4" t="s">
        <v>236</v>
      </c>
      <c r="B4" s="4" t="s">
        <v>237</v>
      </c>
    </row>
    <row r="5" spans="1:2">
      <c r="A5" s="4" t="s">
        <v>238</v>
      </c>
      <c r="B5" s="4" t="s">
        <v>239</v>
      </c>
    </row>
    <row r="6" spans="1:2">
      <c r="A6" s="4" t="s">
        <v>240</v>
      </c>
      <c r="B6" s="4" t="s">
        <v>241</v>
      </c>
    </row>
    <row r="7" spans="1:2">
      <c r="A7" s="4" t="s">
        <v>231</v>
      </c>
      <c r="B7"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7</v>
      </c>
      <c r="C3" s="7" t="n">
        <v>245.6</v>
      </c>
    </row>
    <row r="4" spans="1:3">
      <c r="A4" s="4" t="s">
        <v>26</v>
      </c>
      <c r="B4" s="8" t="n">
        <v>17.3</v>
      </c>
      <c r="C4" s="5" t="n">
        <v>0</v>
      </c>
    </row>
    <row r="5" spans="1:3">
      <c r="A5" s="4" t="s">
        <v>27</v>
      </c>
      <c r="B5" s="8" t="n">
        <v>36.8</v>
      </c>
      <c r="C5" s="8" t="n">
        <v>35.8</v>
      </c>
    </row>
    <row r="6" spans="1:3">
      <c r="A6" s="4" t="s">
        <v>28</v>
      </c>
      <c r="B6" s="8" t="n">
        <v>41.4</v>
      </c>
      <c r="C6" s="8" t="n">
        <v>29.7</v>
      </c>
    </row>
    <row r="7" spans="1:3">
      <c r="A7" s="4" t="s">
        <v>29</v>
      </c>
      <c r="B7" s="5" t="n">
        <v>0</v>
      </c>
      <c r="C7" s="8" t="n">
        <v>17.7</v>
      </c>
    </row>
    <row r="8" spans="1:3">
      <c r="A8" s="4" t="s">
        <v>30</v>
      </c>
      <c r="B8" s="8" t="n">
        <v>0.2</v>
      </c>
      <c r="C8" s="5" t="n">
        <v>0</v>
      </c>
    </row>
    <row r="9" spans="1:3">
      <c r="A9" s="4" t="s">
        <v>31</v>
      </c>
      <c r="B9" s="5" t="n">
        <v>22</v>
      </c>
      <c r="C9" s="8" t="n">
        <v>21.4</v>
      </c>
    </row>
    <row r="10" spans="1:3">
      <c r="A10" s="4" t="s">
        <v>32</v>
      </c>
      <c r="B10" s="8" t="n">
        <v>195.4</v>
      </c>
      <c r="C10" s="8" t="n">
        <v>350.2</v>
      </c>
    </row>
    <row r="11" spans="1:3">
      <c r="A11" s="4" t="s">
        <v>33</v>
      </c>
      <c r="B11" s="8" t="n">
        <v>479.6</v>
      </c>
      <c r="C11" s="8" t="n">
        <v>424.9</v>
      </c>
    </row>
    <row r="12" spans="1:3">
      <c r="A12" s="4" t="s">
        <v>34</v>
      </c>
      <c r="B12" s="8" t="n">
        <v>201.9</v>
      </c>
      <c r="C12" s="8" t="n">
        <v>218.8</v>
      </c>
    </row>
    <row r="13" spans="1:3">
      <c r="A13" s="4" t="s">
        <v>35</v>
      </c>
      <c r="B13" s="8" t="n">
        <v>201.4</v>
      </c>
      <c r="C13" s="8" t="n">
        <v>214.5</v>
      </c>
    </row>
    <row r="14" spans="1:3">
      <c r="A14" s="4" t="s">
        <v>36</v>
      </c>
      <c r="B14" s="5" t="n">
        <v>202</v>
      </c>
      <c r="C14" s="8" t="n">
        <v>202.7</v>
      </c>
    </row>
    <row r="15" spans="1:3">
      <c r="A15" s="4" t="s">
        <v>37</v>
      </c>
      <c r="B15" s="8" t="n">
        <v>21.6</v>
      </c>
      <c r="C15" s="8" t="n">
        <v>14.8</v>
      </c>
    </row>
    <row r="16" spans="1:3">
      <c r="A16" s="4" t="s">
        <v>38</v>
      </c>
      <c r="B16" s="8" t="n">
        <v>7.3</v>
      </c>
      <c r="C16" s="8" t="n">
        <v>10.6</v>
      </c>
    </row>
    <row r="17" spans="1:3">
      <c r="A17" s="4" t="s">
        <v>39</v>
      </c>
      <c r="B17" s="8" t="n">
        <v>50.7</v>
      </c>
      <c r="C17" s="8" t="n">
        <v>50.7</v>
      </c>
    </row>
    <row r="18" spans="1:3">
      <c r="A18" s="4" t="s">
        <v>40</v>
      </c>
      <c r="B18" s="8" t="n">
        <v>1359.9</v>
      </c>
      <c r="C18" s="8" t="n">
        <v>1487.2</v>
      </c>
    </row>
    <row r="19" spans="1:3">
      <c r="A19" s="3" t="s">
        <v>41</v>
      </c>
    </row>
    <row r="20" spans="1:3">
      <c r="A20" s="4" t="s">
        <v>42</v>
      </c>
      <c r="B20" s="8" t="n">
        <v>90.5</v>
      </c>
      <c r="C20" s="8" t="n">
        <v>100.7</v>
      </c>
    </row>
    <row r="21" spans="1:3">
      <c r="A21" s="4" t="s">
        <v>43</v>
      </c>
      <c r="B21" s="5" t="n">
        <v>0</v>
      </c>
      <c r="C21" s="8" t="n">
        <v>0.8</v>
      </c>
    </row>
    <row r="22" spans="1:3">
      <c r="A22" s="4" t="s">
        <v>44</v>
      </c>
      <c r="B22" s="8" t="n">
        <v>23.8</v>
      </c>
      <c r="C22" s="8" t="n">
        <v>26.1</v>
      </c>
    </row>
    <row r="23" spans="1:3">
      <c r="A23" s="4" t="s">
        <v>45</v>
      </c>
      <c r="B23" s="8" t="n">
        <v>1.4</v>
      </c>
      <c r="C23" s="8" t="n">
        <v>122.2</v>
      </c>
    </row>
    <row r="24" spans="1:3">
      <c r="A24" s="4" t="s">
        <v>46</v>
      </c>
      <c r="B24" s="8" t="n">
        <v>115.7</v>
      </c>
      <c r="C24" s="8" t="n">
        <v>249.8</v>
      </c>
    </row>
    <row r="25" spans="1:3">
      <c r="A25" s="4" t="s">
        <v>47</v>
      </c>
      <c r="B25" s="8" t="n">
        <v>1.9</v>
      </c>
      <c r="C25" s="8" t="n">
        <v>9.1</v>
      </c>
    </row>
    <row r="26" spans="1:3">
      <c r="A26" s="4" t="s">
        <v>48</v>
      </c>
      <c r="B26" s="5" t="n">
        <v>11</v>
      </c>
      <c r="C26" s="8" t="n">
        <v>12.7</v>
      </c>
    </row>
    <row r="27" spans="1:3">
      <c r="A27" s="4" t="s">
        <v>49</v>
      </c>
      <c r="B27" s="8" t="n">
        <v>60.3</v>
      </c>
      <c r="C27" s="8" t="n">
        <v>62.5</v>
      </c>
    </row>
    <row r="28" spans="1:3">
      <c r="A28" s="4" t="s">
        <v>50</v>
      </c>
      <c r="B28" s="8" t="n">
        <v>188.9</v>
      </c>
      <c r="C28" s="8" t="n">
        <v>334.1</v>
      </c>
    </row>
    <row r="29" spans="1:3">
      <c r="A29" s="4" t="s">
        <v>51</v>
      </c>
      <c r="B29" s="4" t="s">
        <v>52</v>
      </c>
      <c r="C29" s="4" t="s">
        <v>52</v>
      </c>
    </row>
    <row r="30" spans="1:3">
      <c r="A30" s="3" t="s">
        <v>53</v>
      </c>
    </row>
    <row r="31" spans="1:3">
      <c r="A31" s="4" t="s">
        <v>54</v>
      </c>
      <c r="B31" s="5" t="n">
        <v>0</v>
      </c>
    </row>
    <row r="32" spans="1:3">
      <c r="A32" s="4" t="s">
        <v>55</v>
      </c>
      <c r="B32" s="5" t="n">
        <v>0</v>
      </c>
    </row>
    <row r="33" spans="1:3">
      <c r="A33" s="4" t="s">
        <v>56</v>
      </c>
      <c r="B33" s="8" t="n">
        <v>0.1</v>
      </c>
      <c r="C33" s="8" t="n">
        <v>0.2</v>
      </c>
    </row>
    <row r="34" spans="1:3">
      <c r="A34" s="4" t="s">
        <v>57</v>
      </c>
      <c r="B34" s="8" t="n">
        <v>1155.4</v>
      </c>
      <c r="C34" s="8" t="n">
        <v>1130.2</v>
      </c>
    </row>
    <row r="35" spans="1:3">
      <c r="A35" s="4" t="s">
        <v>58</v>
      </c>
      <c r="B35" s="8" t="n">
        <v>-75.5</v>
      </c>
      <c r="C35" s="5" t="n">
        <v>-71</v>
      </c>
    </row>
    <row r="36" spans="1:3">
      <c r="A36" s="4" t="s">
        <v>59</v>
      </c>
      <c r="B36" s="5" t="n">
        <v>1080</v>
      </c>
      <c r="C36" s="8" t="n">
        <v>1059.4</v>
      </c>
    </row>
    <row r="37" spans="1:3">
      <c r="A37" s="4" t="s">
        <v>60</v>
      </c>
      <c r="B37" s="5" t="n">
        <v>91</v>
      </c>
      <c r="C37" s="8" t="n">
        <v>93.7</v>
      </c>
    </row>
    <row r="38" spans="1:3">
      <c r="A38" s="4" t="s">
        <v>61</v>
      </c>
      <c r="B38" s="5" t="n">
        <v>1171</v>
      </c>
      <c r="C38" s="8" t="n">
        <v>1153.1</v>
      </c>
    </row>
    <row r="39" spans="1:3">
      <c r="A39" s="4" t="s">
        <v>62</v>
      </c>
      <c r="B39" s="7" t="n">
        <v>1359.9</v>
      </c>
      <c r="C39" s="7" t="n">
        <v>14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v>
      </c>
      <c r="B1" s="2" t="s">
        <v>2</v>
      </c>
      <c r="C1" s="2" t="s">
        <v>23</v>
      </c>
    </row>
    <row r="2" spans="1:3">
      <c r="A2" s="3" t="s">
        <v>64</v>
      </c>
    </row>
    <row r="3" spans="1:3">
      <c r="A3" s="4" t="s">
        <v>65</v>
      </c>
      <c r="B3" s="9" t="n">
        <v>0.0001</v>
      </c>
      <c r="C3" s="9" t="n">
        <v>0.0001</v>
      </c>
    </row>
    <row r="4" spans="1:3">
      <c r="A4" s="4" t="s">
        <v>66</v>
      </c>
      <c r="B4" s="5" t="n">
        <v>115000000000000</v>
      </c>
      <c r="C4" s="5" t="n">
        <v>115000000000000</v>
      </c>
    </row>
    <row r="5" spans="1:3">
      <c r="A5" s="4" t="s">
        <v>67</v>
      </c>
      <c r="B5" s="5" t="n">
        <v>71857589000000</v>
      </c>
      <c r="C5" s="5" t="n">
        <v>70858143000000</v>
      </c>
    </row>
    <row r="6" spans="1:3">
      <c r="A6" s="4" t="s">
        <v>68</v>
      </c>
      <c r="B6" s="5" t="n">
        <v>71857589000000</v>
      </c>
      <c r="C6" s="5" t="n">
        <v>70858143000000</v>
      </c>
    </row>
    <row r="7" spans="1:3">
      <c r="A7" s="4" t="s">
        <v>69</v>
      </c>
      <c r="B7" s="9" t="n">
        <v>0.0001</v>
      </c>
      <c r="C7" s="9" t="n">
        <v>0.0001</v>
      </c>
    </row>
    <row r="8" spans="1:3">
      <c r="A8" s="4" t="s">
        <v>70</v>
      </c>
      <c r="B8" s="5" t="n">
        <v>10000000000000</v>
      </c>
      <c r="C8" s="5" t="n">
        <v>10000000000000</v>
      </c>
    </row>
    <row r="9" spans="1:3">
      <c r="A9" s="4" t="s">
        <v>71</v>
      </c>
      <c r="B9" s="5" t="n">
        <v>0</v>
      </c>
      <c r="C9" s="5" t="n">
        <v>0</v>
      </c>
    </row>
    <row r="10" spans="1:3">
      <c r="A10" s="4" t="s">
        <v>72</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v>
      </c>
      <c r="C1" s="2" t="s">
        <v>23</v>
      </c>
      <c r="D1" s="2" t="s">
        <v>75</v>
      </c>
      <c r="E1" s="2" t="s">
        <v>292</v>
      </c>
    </row>
    <row r="2" spans="1:5">
      <c r="A2" s="3" t="s">
        <v>203</v>
      </c>
    </row>
    <row r="3" spans="1:5">
      <c r="A3" s="4" t="s">
        <v>293</v>
      </c>
      <c r="B3" s="12" t="n">
        <v>1171</v>
      </c>
      <c r="C3" s="7" t="n">
        <v>1153.1</v>
      </c>
      <c r="D3" s="7" t="n">
        <v>1102.3</v>
      </c>
      <c r="E3" s="7" t="n">
        <v>100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94</v>
      </c>
      <c r="B1" s="2" t="s">
        <v>295</v>
      </c>
      <c r="C1" s="2" t="s">
        <v>1</v>
      </c>
    </row>
    <row r="2" spans="1:4">
      <c r="B2" s="2" t="s">
        <v>296</v>
      </c>
      <c r="C2" s="2" t="s">
        <v>297</v>
      </c>
      <c r="D2" s="2" t="s">
        <v>298</v>
      </c>
    </row>
    <row r="3" spans="1:4">
      <c r="A3" s="3" t="s">
        <v>299</v>
      </c>
    </row>
    <row r="4" spans="1:4">
      <c r="A4" s="4" t="s">
        <v>300</v>
      </c>
      <c r="B4" s="9" t="n">
        <v>0.0001</v>
      </c>
      <c r="C4" s="9" t="n">
        <v>0.0001</v>
      </c>
      <c r="D4" s="9" t="n">
        <v>0.0001</v>
      </c>
    </row>
    <row r="5" spans="1:4">
      <c r="A5" s="4" t="s">
        <v>301</v>
      </c>
    </row>
    <row r="6" spans="1:4">
      <c r="A6" s="3" t="s">
        <v>299</v>
      </c>
    </row>
    <row r="7" spans="1:4">
      <c r="A7" s="4" t="s">
        <v>302</v>
      </c>
      <c r="C7" s="4" t="s">
        <v>303</v>
      </c>
    </row>
    <row r="8" spans="1:4">
      <c r="A8" s="4" t="s">
        <v>304</v>
      </c>
    </row>
    <row r="9" spans="1:4">
      <c r="A9" s="3" t="s">
        <v>299</v>
      </c>
    </row>
    <row r="10" spans="1:4">
      <c r="A10" s="4" t="s">
        <v>300</v>
      </c>
      <c r="B10" s="9" t="n">
        <v>0.0001</v>
      </c>
    </row>
    <row r="11" spans="1:4">
      <c r="A11" s="4" t="s">
        <v>305</v>
      </c>
      <c r="B11"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9"/>
    <col customWidth="1" max="5" min="5" width="20"/>
    <col customWidth="1" max="6" min="6" width="20"/>
    <col customWidth="1" max="7" min="7" width="37"/>
    <col customWidth="1" max="8" min="8" width="14"/>
    <col customWidth="1" max="9" min="9" width="21"/>
    <col customWidth="1" max="10" min="10" width="21"/>
    <col customWidth="1" max="11" min="11" width="21"/>
    <col customWidth="1" max="12" min="12" width="27"/>
    <col customWidth="1" max="13" min="13" width="21"/>
    <col customWidth="1" max="14" min="14" width="22"/>
  </cols>
  <sheetData>
    <row r="1" spans="1:14">
      <c r="A1" s="1" t="s">
        <v>306</v>
      </c>
      <c r="B1" s="2" t="s">
        <v>307</v>
      </c>
      <c r="C1" s="2" t="s">
        <v>308</v>
      </c>
      <c r="D1" s="2" t="s">
        <v>309</v>
      </c>
      <c r="E1" s="2" t="s">
        <v>310</v>
      </c>
      <c r="F1" s="2" t="s">
        <v>311</v>
      </c>
      <c r="G1" s="2" t="s">
        <v>312</v>
      </c>
      <c r="H1" s="2" t="s">
        <v>313</v>
      </c>
      <c r="I1" s="2" t="s">
        <v>314</v>
      </c>
      <c r="J1" s="2" t="s">
        <v>315</v>
      </c>
      <c r="K1" s="2" t="s">
        <v>316</v>
      </c>
      <c r="L1" s="2" t="s">
        <v>317</v>
      </c>
      <c r="M1" s="2" t="s">
        <v>316</v>
      </c>
      <c r="N1" s="2" t="s">
        <v>318</v>
      </c>
    </row>
    <row r="2" spans="1:14">
      <c r="A2" s="3" t="s">
        <v>319</v>
      </c>
    </row>
    <row r="3" spans="1:14">
      <c r="A3" s="4" t="s">
        <v>320</v>
      </c>
      <c r="J3" s="7" t="n">
        <v>66.5</v>
      </c>
      <c r="K3" s="12" t="n">
        <v>0</v>
      </c>
      <c r="L3" s="7" t="n">
        <v>66.5</v>
      </c>
      <c r="M3" s="7" t="n">
        <v>5.1</v>
      </c>
    </row>
    <row r="4" spans="1:14">
      <c r="A4" s="4" t="s">
        <v>321</v>
      </c>
      <c r="J4" s="8" t="n">
        <v>-2.8</v>
      </c>
      <c r="K4" s="8" t="n">
        <v>22.6</v>
      </c>
      <c r="L4" s="8" t="n">
        <v>1.2</v>
      </c>
      <c r="M4" s="8" t="n">
        <v>24.4</v>
      </c>
    </row>
    <row r="5" spans="1:14">
      <c r="A5" s="4" t="s">
        <v>322</v>
      </c>
      <c r="J5" s="8" t="n">
        <v>90.3</v>
      </c>
      <c r="K5" s="7" t="n">
        <v>44.1</v>
      </c>
      <c r="L5" s="8" t="n">
        <v>114.4</v>
      </c>
      <c r="M5" s="8" t="n">
        <v>60.5</v>
      </c>
    </row>
    <row r="6" spans="1:14">
      <c r="A6" s="4" t="s">
        <v>323</v>
      </c>
      <c r="L6" s="8" t="n">
        <v>4.6</v>
      </c>
      <c r="M6" s="12" t="n">
        <v>0</v>
      </c>
    </row>
    <row r="7" spans="1:14">
      <c r="A7" s="4" t="s">
        <v>324</v>
      </c>
    </row>
    <row r="8" spans="1:14">
      <c r="A8" s="3" t="s">
        <v>319</v>
      </c>
    </row>
    <row r="9" spans="1:14">
      <c r="A9" s="4" t="s">
        <v>325</v>
      </c>
      <c r="G9" s="12" t="n">
        <v>22</v>
      </c>
    </row>
    <row r="10" spans="1:14">
      <c r="A10" s="4" t="s">
        <v>326</v>
      </c>
      <c r="F10" s="7" t="n">
        <v>5.6</v>
      </c>
    </row>
    <row r="11" spans="1:14">
      <c r="A11" s="4" t="s">
        <v>327</v>
      </c>
      <c r="G11" s="5" t="n">
        <v>37135921</v>
      </c>
    </row>
    <row r="12" spans="1:14">
      <c r="A12" s="4" t="s">
        <v>328</v>
      </c>
    </row>
    <row r="13" spans="1:14">
      <c r="A13" s="3" t="s">
        <v>319</v>
      </c>
    </row>
    <row r="14" spans="1:14">
      <c r="A14" s="4" t="s">
        <v>329</v>
      </c>
      <c r="G14" s="5" t="n">
        <v>21000000</v>
      </c>
    </row>
    <row r="15" spans="1:14">
      <c r="A15" s="4" t="s">
        <v>330</v>
      </c>
      <c r="G15" s="4" t="s">
        <v>331</v>
      </c>
    </row>
    <row r="16" spans="1:14">
      <c r="A16" s="4" t="s">
        <v>332</v>
      </c>
      <c r="E16" s="7" t="n">
        <v>67.09999999999999</v>
      </c>
    </row>
    <row r="17" spans="1:14">
      <c r="A17" s="4" t="s">
        <v>333</v>
      </c>
      <c r="E17" s="4" t="s">
        <v>334</v>
      </c>
    </row>
    <row r="18" spans="1:14">
      <c r="A18" s="4" t="s">
        <v>335</v>
      </c>
    </row>
    <row r="19" spans="1:14">
      <c r="A19" s="3" t="s">
        <v>319</v>
      </c>
    </row>
    <row r="20" spans="1:14">
      <c r="A20" s="4" t="s">
        <v>329</v>
      </c>
      <c r="G20" s="5" t="n">
        <v>3150000</v>
      </c>
    </row>
    <row r="21" spans="1:14">
      <c r="A21" s="4" t="s">
        <v>336</v>
      </c>
    </row>
    <row r="22" spans="1:14">
      <c r="A22" s="3" t="s">
        <v>319</v>
      </c>
    </row>
    <row r="23" spans="1:14">
      <c r="A23" s="4" t="s">
        <v>329</v>
      </c>
      <c r="G23" s="5" t="n">
        <v>1521030</v>
      </c>
    </row>
    <row r="24" spans="1:14">
      <c r="A24" s="4" t="s">
        <v>337</v>
      </c>
      <c r="G24" s="7" t="n">
        <v>33.4</v>
      </c>
    </row>
    <row r="25" spans="1:14">
      <c r="A25" s="4" t="s">
        <v>320</v>
      </c>
      <c r="J25" s="8" t="n">
        <v>63.2</v>
      </c>
      <c r="L25" s="7" t="n">
        <v>63.2</v>
      </c>
    </row>
    <row r="26" spans="1:14">
      <c r="A26" s="4" t="s">
        <v>338</v>
      </c>
    </row>
    <row r="27" spans="1:14">
      <c r="A27" s="3" t="s">
        <v>319</v>
      </c>
    </row>
    <row r="28" spans="1:14">
      <c r="A28" s="4" t="s">
        <v>322</v>
      </c>
      <c r="J28" s="8" t="n">
        <v>46.9</v>
      </c>
    </row>
    <row r="29" spans="1:14">
      <c r="A29" s="4" t="s">
        <v>339</v>
      </c>
    </row>
    <row r="30" spans="1:14">
      <c r="A30" s="3" t="s">
        <v>319</v>
      </c>
    </row>
    <row r="31" spans="1:14">
      <c r="A31" s="4" t="s">
        <v>340</v>
      </c>
      <c r="H31" s="4" t="s">
        <v>341</v>
      </c>
    </row>
    <row r="32" spans="1:14">
      <c r="A32" s="4" t="s">
        <v>342</v>
      </c>
      <c r="H32" s="4" t="s">
        <v>343</v>
      </c>
    </row>
    <row r="33" spans="1:14">
      <c r="A33" s="4" t="s">
        <v>344</v>
      </c>
    </row>
    <row r="34" spans="1:14">
      <c r="A34" s="3" t="s">
        <v>319</v>
      </c>
    </row>
    <row r="35" spans="1:14">
      <c r="A35" s="4" t="s">
        <v>345</v>
      </c>
      <c r="H35" s="4" t="s">
        <v>346</v>
      </c>
    </row>
    <row r="36" spans="1:14">
      <c r="A36" s="4" t="s">
        <v>347</v>
      </c>
    </row>
    <row r="37" spans="1:14">
      <c r="A37" s="3" t="s">
        <v>319</v>
      </c>
    </row>
    <row r="38" spans="1:14">
      <c r="A38" s="4" t="s">
        <v>345</v>
      </c>
      <c r="H38" s="4" t="s">
        <v>348</v>
      </c>
    </row>
    <row r="39" spans="1:14">
      <c r="A39" s="4" t="s">
        <v>134</v>
      </c>
    </row>
    <row r="40" spans="1:14">
      <c r="A40" s="3" t="s">
        <v>319</v>
      </c>
    </row>
    <row r="41" spans="1:14">
      <c r="A41" s="4" t="s">
        <v>349</v>
      </c>
      <c r="L41" s="5" t="n">
        <v>1000000</v>
      </c>
    </row>
    <row r="42" spans="1:14">
      <c r="A42" s="4" t="s">
        <v>350</v>
      </c>
    </row>
    <row r="43" spans="1:14">
      <c r="A43" s="3" t="s">
        <v>319</v>
      </c>
    </row>
    <row r="44" spans="1:14">
      <c r="A44" s="4" t="s">
        <v>349</v>
      </c>
      <c r="D44" s="5" t="n">
        <v>991906</v>
      </c>
    </row>
    <row r="45" spans="1:14">
      <c r="A45" s="4" t="s">
        <v>351</v>
      </c>
    </row>
    <row r="46" spans="1:14">
      <c r="A46" s="3" t="s">
        <v>319</v>
      </c>
    </row>
    <row r="47" spans="1:14">
      <c r="A47" s="4" t="s">
        <v>326</v>
      </c>
      <c r="J47" s="8" t="n">
        <v>5.6</v>
      </c>
      <c r="L47" s="7" t="n">
        <v>5.6</v>
      </c>
    </row>
    <row r="48" spans="1:14">
      <c r="A48" s="4" t="s">
        <v>352</v>
      </c>
    </row>
    <row r="49" spans="1:14">
      <c r="A49" s="3" t="s">
        <v>319</v>
      </c>
    </row>
    <row r="50" spans="1:14">
      <c r="A50" s="4" t="s">
        <v>320</v>
      </c>
      <c r="J50" s="8" t="n">
        <v>-21.1</v>
      </c>
      <c r="L50" s="8" t="n">
        <v>-21.1</v>
      </c>
    </row>
    <row r="51" spans="1:14">
      <c r="A51" s="4" t="s">
        <v>353</v>
      </c>
    </row>
    <row r="52" spans="1:14">
      <c r="A52" s="3" t="s">
        <v>319</v>
      </c>
    </row>
    <row r="53" spans="1:14">
      <c r="A53" s="4" t="s">
        <v>321</v>
      </c>
      <c r="J53" s="7" t="n">
        <v>4.4</v>
      </c>
      <c r="L53" s="7" t="n">
        <v>4.4</v>
      </c>
    </row>
    <row r="54" spans="1:14">
      <c r="A54" s="4" t="s">
        <v>354</v>
      </c>
    </row>
    <row r="55" spans="1:14">
      <c r="A55" s="3" t="s">
        <v>319</v>
      </c>
    </row>
    <row r="56" spans="1:14">
      <c r="A56" s="4" t="s">
        <v>323</v>
      </c>
      <c r="I56" s="7" t="n">
        <v>56.2</v>
      </c>
    </row>
    <row r="57" spans="1:14">
      <c r="A57" s="4" t="s">
        <v>355</v>
      </c>
    </row>
    <row r="58" spans="1:14">
      <c r="A58" s="3" t="s">
        <v>319</v>
      </c>
    </row>
    <row r="59" spans="1:14">
      <c r="A59" s="4" t="s">
        <v>356</v>
      </c>
      <c r="N59" s="5" t="n">
        <v>8</v>
      </c>
    </row>
    <row r="60" spans="1:14">
      <c r="A60" s="4" t="s">
        <v>357</v>
      </c>
    </row>
    <row r="61" spans="1:14">
      <c r="A61" s="3" t="s">
        <v>319</v>
      </c>
    </row>
    <row r="62" spans="1:14">
      <c r="A62" s="4" t="s">
        <v>358</v>
      </c>
      <c r="C62" s="12" t="n">
        <v>325</v>
      </c>
    </row>
    <row r="63" spans="1:14">
      <c r="A63" s="4" t="s">
        <v>359</v>
      </c>
    </row>
    <row r="64" spans="1:14">
      <c r="A64" s="3" t="s">
        <v>319</v>
      </c>
    </row>
    <row r="65" spans="1:14">
      <c r="A65" s="4" t="s">
        <v>360</v>
      </c>
      <c r="B65" s="12" t="n">
        <v>145</v>
      </c>
    </row>
    <row r="66" spans="1:14">
      <c r="A66" s="4" t="s">
        <v>361</v>
      </c>
      <c r="B66" s="12" t="n">
        <v>6900</v>
      </c>
    </row>
    <row r="67" spans="1:14">
      <c r="A67" s="4" t="s">
        <v>362</v>
      </c>
      <c r="B67" s="12" t="n">
        <v>1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2</v>
      </c>
    </row>
    <row r="2" spans="1:4">
      <c r="A2" s="3" t="s">
        <v>365</v>
      </c>
    </row>
    <row r="3" spans="1:4">
      <c r="A3" s="4" t="s">
        <v>366</v>
      </c>
      <c r="C3" s="5" t="n">
        <v>100000</v>
      </c>
      <c r="D3" s="5" t="n">
        <v>100000</v>
      </c>
    </row>
    <row r="4" spans="1:4">
      <c r="A4" s="4" t="s">
        <v>367</v>
      </c>
    </row>
    <row r="5" spans="1:4">
      <c r="A5" s="3" t="s">
        <v>365</v>
      </c>
    </row>
    <row r="6" spans="1:4">
      <c r="A6" s="4" t="s">
        <v>368</v>
      </c>
      <c r="B6" s="5" t="n">
        <v>70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4</v>
      </c>
      <c r="D1" s="2" t="s">
        <v>1</v>
      </c>
    </row>
    <row r="2" spans="1:5">
      <c r="B2" s="2" t="s">
        <v>370</v>
      </c>
      <c r="C2" s="2" t="s">
        <v>371</v>
      </c>
      <c r="D2" s="2" t="s">
        <v>2</v>
      </c>
      <c r="E2" s="2" t="s">
        <v>75</v>
      </c>
    </row>
    <row r="3" spans="1:5">
      <c r="A3" s="3" t="s">
        <v>203</v>
      </c>
    </row>
    <row r="4" spans="1:5">
      <c r="A4" s="4" t="s">
        <v>372</v>
      </c>
      <c r="B4" s="4" t="s">
        <v>373</v>
      </c>
      <c r="C4" s="4" t="s">
        <v>374</v>
      </c>
      <c r="D4" s="4" t="s">
        <v>375</v>
      </c>
      <c r="E4" s="4" t="s">
        <v>3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7</v>
      </c>
      <c r="B1" s="2" t="s">
        <v>378</v>
      </c>
    </row>
    <row r="2" spans="1:2">
      <c r="A2" s="4" t="s">
        <v>379</v>
      </c>
    </row>
    <row r="3" spans="1:2">
      <c r="A3" s="3" t="s">
        <v>380</v>
      </c>
    </row>
    <row r="4" spans="1:2">
      <c r="A4" s="4" t="s">
        <v>381</v>
      </c>
      <c r="B4" s="4" t="s">
        <v>3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4</v>
      </c>
      <c r="C1" s="2" t="s">
        <v>2</v>
      </c>
      <c r="D1" s="2" t="s">
        <v>23</v>
      </c>
    </row>
    <row r="2" spans="1:4">
      <c r="A2" s="4" t="s">
        <v>385</v>
      </c>
    </row>
    <row r="3" spans="1:4">
      <c r="A3" s="3" t="s">
        <v>386</v>
      </c>
    </row>
    <row r="4" spans="1:4">
      <c r="A4" s="4" t="s">
        <v>387</v>
      </c>
      <c r="C4" s="12" t="n">
        <v>0</v>
      </c>
    </row>
    <row r="5" spans="1:4">
      <c r="A5" s="4" t="s">
        <v>388</v>
      </c>
    </row>
    <row r="6" spans="1:4">
      <c r="A6" s="3" t="s">
        <v>386</v>
      </c>
    </row>
    <row r="7" spans="1:4">
      <c r="A7" s="4" t="s">
        <v>387</v>
      </c>
      <c r="B7" s="7" t="n">
        <v>16.1</v>
      </c>
      <c r="C7" s="8" t="n">
        <v>16.1</v>
      </c>
    </row>
    <row r="8" spans="1:4">
      <c r="A8" s="4" t="s">
        <v>389</v>
      </c>
    </row>
    <row r="9" spans="1:4">
      <c r="A9" s="3" t="s">
        <v>386</v>
      </c>
    </row>
    <row r="10" spans="1:4">
      <c r="A10" s="4" t="s">
        <v>387</v>
      </c>
      <c r="C10" s="7" t="n">
        <v>-16.1</v>
      </c>
    </row>
    <row r="11" spans="1:4">
      <c r="A11" s="4" t="s">
        <v>390</v>
      </c>
    </row>
    <row r="12" spans="1:4">
      <c r="A12" s="3" t="s">
        <v>386</v>
      </c>
    </row>
    <row r="13" spans="1:4">
      <c r="A13" s="4" t="s">
        <v>391</v>
      </c>
      <c r="D13" s="7" t="n">
        <v>4.3</v>
      </c>
    </row>
    <row r="14" spans="1:4">
      <c r="A14" s="4" t="s">
        <v>392</v>
      </c>
      <c r="D14" s="8" t="n">
        <v>4.3</v>
      </c>
    </row>
    <row r="15" spans="1:4">
      <c r="A15" s="4" t="s">
        <v>393</v>
      </c>
    </row>
    <row r="16" spans="1:4">
      <c r="A16" s="3" t="s">
        <v>386</v>
      </c>
    </row>
    <row r="17" spans="1:4">
      <c r="A17" s="4" t="s">
        <v>391</v>
      </c>
      <c r="D17" s="7" t="n">
        <v>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74</v>
      </c>
      <c r="D1" s="2" t="s">
        <v>1</v>
      </c>
    </row>
    <row r="2" spans="1:6">
      <c r="B2" s="2" t="s">
        <v>2</v>
      </c>
      <c r="C2" s="2" t="s">
        <v>75</v>
      </c>
      <c r="D2" s="2" t="s">
        <v>2</v>
      </c>
      <c r="E2" s="2" t="s">
        <v>75</v>
      </c>
      <c r="F2" s="2" t="s">
        <v>292</v>
      </c>
    </row>
    <row r="3" spans="1:6">
      <c r="A3" s="3" t="s">
        <v>395</v>
      </c>
    </row>
    <row r="4" spans="1:6">
      <c r="A4" s="4" t="s">
        <v>93</v>
      </c>
      <c r="B4" s="7" t="n">
        <v>-19.6</v>
      </c>
      <c r="C4" s="7" t="n">
        <v>-6.8</v>
      </c>
      <c r="D4" s="7" t="n">
        <v>-20.7</v>
      </c>
      <c r="E4" s="7" t="n">
        <v>-10.2</v>
      </c>
    </row>
    <row r="5" spans="1:6">
      <c r="A5" s="4" t="s">
        <v>321</v>
      </c>
      <c r="B5" s="7" t="n">
        <v>-2.8</v>
      </c>
      <c r="C5" s="8" t="n">
        <v>22.6</v>
      </c>
      <c r="D5" s="7" t="n">
        <v>1.2</v>
      </c>
      <c r="E5" s="8" t="n">
        <v>24.4</v>
      </c>
    </row>
    <row r="6" spans="1:6">
      <c r="A6" s="4" t="s">
        <v>396</v>
      </c>
    </row>
    <row r="7" spans="1:6">
      <c r="A7" s="3" t="s">
        <v>395</v>
      </c>
    </row>
    <row r="8" spans="1:6">
      <c r="A8" s="4" t="s">
        <v>93</v>
      </c>
      <c r="C8" s="8" t="n">
        <v>1.5</v>
      </c>
      <c r="E8" s="8" t="n">
        <v>0.9</v>
      </c>
    </row>
    <row r="9" spans="1:6">
      <c r="A9" s="4" t="s">
        <v>397</v>
      </c>
    </row>
    <row r="10" spans="1:6">
      <c r="A10" s="3" t="s">
        <v>395</v>
      </c>
    </row>
    <row r="11" spans="1:6">
      <c r="A11" s="4" t="s">
        <v>321</v>
      </c>
      <c r="E11" s="8" t="n">
        <v>0.8</v>
      </c>
    </row>
    <row r="12" spans="1:6">
      <c r="A12" s="4" t="s">
        <v>398</v>
      </c>
    </row>
    <row r="13" spans="1:6">
      <c r="A13" s="3" t="s">
        <v>395</v>
      </c>
    </row>
    <row r="14" spans="1:6">
      <c r="A14" s="4" t="s">
        <v>399</v>
      </c>
      <c r="C14" s="7" t="n">
        <v>2.6</v>
      </c>
      <c r="E14" s="7" t="n">
        <v>2.6</v>
      </c>
      <c r="F14" s="7" t="n">
        <v>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0</v>
      </c>
      <c r="B1" s="2" t="s">
        <v>401</v>
      </c>
      <c r="C1" s="2" t="s">
        <v>2</v>
      </c>
      <c r="D1" s="2" t="s">
        <v>75</v>
      </c>
    </row>
    <row r="2" spans="1:4">
      <c r="A2" s="3" t="s">
        <v>299</v>
      </c>
    </row>
    <row r="3" spans="1:4">
      <c r="A3" s="4" t="s">
        <v>402</v>
      </c>
      <c r="C3" s="12" t="n">
        <v>0</v>
      </c>
      <c r="D3" s="7" t="n">
        <v>21.1</v>
      </c>
    </row>
    <row r="4" spans="1:4">
      <c r="A4" s="4" t="s">
        <v>403</v>
      </c>
    </row>
    <row r="5" spans="1:4">
      <c r="A5" s="3" t="s">
        <v>299</v>
      </c>
    </row>
    <row r="6" spans="1:4">
      <c r="A6" s="4" t="s">
        <v>404</v>
      </c>
      <c r="B6" s="7" t="n">
        <v>202.2</v>
      </c>
    </row>
    <row r="7" spans="1:4">
      <c r="A7" s="4" t="s">
        <v>405</v>
      </c>
    </row>
    <row r="8" spans="1:4">
      <c r="A8" s="3" t="s">
        <v>299</v>
      </c>
    </row>
    <row r="9" spans="1:4">
      <c r="A9" s="4" t="s">
        <v>402</v>
      </c>
      <c r="B9" s="7" t="n">
        <v>200.9</v>
      </c>
    </row>
    <row r="10" spans="1:4">
      <c r="A10" s="4" t="s">
        <v>406</v>
      </c>
      <c r="B10" s="4" t="s">
        <v>343</v>
      </c>
    </row>
    <row r="11" spans="1:4">
      <c r="A11" s="4" t="s">
        <v>407</v>
      </c>
      <c r="B11" s="7" t="n">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1</v>
      </c>
      <c r="C1" s="2" t="s">
        <v>2</v>
      </c>
      <c r="D1" s="2" t="s">
        <v>75</v>
      </c>
    </row>
    <row r="2" spans="1:4">
      <c r="A2" s="3" t="s">
        <v>299</v>
      </c>
    </row>
    <row r="3" spans="1:4">
      <c r="A3" s="4" t="s">
        <v>409</v>
      </c>
      <c r="C3" s="12" t="n">
        <v>0</v>
      </c>
      <c r="D3" s="7" t="n">
        <v>21.1</v>
      </c>
    </row>
    <row r="4" spans="1:4">
      <c r="A4" s="4" t="s">
        <v>405</v>
      </c>
    </row>
    <row r="5" spans="1:4">
      <c r="A5" s="3" t="s">
        <v>299</v>
      </c>
    </row>
    <row r="6" spans="1:4">
      <c r="A6" s="4" t="s">
        <v>410</v>
      </c>
      <c r="B6" s="7" t="n">
        <v>202.2</v>
      </c>
    </row>
    <row r="7" spans="1:4">
      <c r="A7" s="4" t="s">
        <v>411</v>
      </c>
      <c r="B7" s="8" t="n">
        <v>1.3</v>
      </c>
    </row>
    <row r="8" spans="1:4">
      <c r="A8" s="4" t="s">
        <v>409</v>
      </c>
      <c r="B8" s="7" t="n">
        <v>20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03.9</v>
      </c>
      <c r="C4" s="7" t="n">
        <v>295.5</v>
      </c>
      <c r="D4" s="7" t="n">
        <v>597.8</v>
      </c>
      <c r="E4" s="7" t="n">
        <v>570.8</v>
      </c>
    </row>
    <row r="5" spans="1:5">
      <c r="A5" s="3" t="s">
        <v>78</v>
      </c>
    </row>
    <row r="6" spans="1:5">
      <c r="A6" s="4" t="s">
        <v>79</v>
      </c>
      <c r="B6" s="8" t="n">
        <v>240.1</v>
      </c>
      <c r="C6" s="8" t="n">
        <v>248.6</v>
      </c>
      <c r="D6" s="8" t="n">
        <v>480.9</v>
      </c>
      <c r="E6" s="8" t="n">
        <v>484.8</v>
      </c>
    </row>
    <row r="7" spans="1:5">
      <c r="A7" s="4" t="s">
        <v>80</v>
      </c>
      <c r="B7" s="8" t="n">
        <v>90.3</v>
      </c>
      <c r="C7" s="8" t="n">
        <v>44.1</v>
      </c>
      <c r="D7" s="8" t="n">
        <v>114.4</v>
      </c>
      <c r="E7" s="8" t="n">
        <v>60.5</v>
      </c>
    </row>
    <row r="8" spans="1:5">
      <c r="A8" s="4" t="s">
        <v>81</v>
      </c>
      <c r="B8" s="8" t="n">
        <v>15.3</v>
      </c>
      <c r="C8" s="8" t="n">
        <v>11.6</v>
      </c>
      <c r="D8" s="8" t="n">
        <v>30.2</v>
      </c>
      <c r="E8" s="5" t="n">
        <v>23</v>
      </c>
    </row>
    <row r="9" spans="1:5">
      <c r="A9" s="4" t="s">
        <v>82</v>
      </c>
      <c r="B9" s="8" t="n">
        <v>25.1</v>
      </c>
      <c r="C9" s="8" t="n">
        <v>26.5</v>
      </c>
      <c r="D9" s="8" t="n">
        <v>46.3</v>
      </c>
      <c r="E9" s="8" t="n">
        <v>44.2</v>
      </c>
    </row>
    <row r="10" spans="1:5">
      <c r="A10" s="4" t="s">
        <v>83</v>
      </c>
      <c r="B10" s="8" t="n">
        <v>370.8</v>
      </c>
      <c r="C10" s="8" t="n">
        <v>330.8</v>
      </c>
      <c r="D10" s="8" t="n">
        <v>671.8</v>
      </c>
      <c r="E10" s="8" t="n">
        <v>612.5</v>
      </c>
    </row>
    <row r="11" spans="1:5">
      <c r="A11" s="4" t="s">
        <v>84</v>
      </c>
      <c r="B11" s="8" t="n">
        <v>-66.90000000000001</v>
      </c>
      <c r="C11" s="8" t="n">
        <v>-35.3</v>
      </c>
      <c r="D11" s="5" t="n">
        <v>-74</v>
      </c>
      <c r="E11" s="8" t="n">
        <v>-41.7</v>
      </c>
    </row>
    <row r="12" spans="1:5">
      <c r="A12" s="3" t="s">
        <v>85</v>
      </c>
    </row>
    <row r="13" spans="1:5">
      <c r="A13" s="4" t="s">
        <v>86</v>
      </c>
      <c r="B13" s="8" t="n">
        <v>1.6</v>
      </c>
      <c r="C13" s="8" t="n">
        <v>1.3</v>
      </c>
      <c r="D13" s="8" t="n">
        <v>2.9</v>
      </c>
      <c r="E13" s="8" t="n">
        <v>2.3</v>
      </c>
    </row>
    <row r="14" spans="1:5">
      <c r="A14" s="4" t="s">
        <v>87</v>
      </c>
      <c r="B14" s="8" t="n">
        <v>-0.2</v>
      </c>
      <c r="C14" s="8" t="n">
        <v>-1.4</v>
      </c>
      <c r="D14" s="8" t="n">
        <v>-3.2</v>
      </c>
      <c r="E14" s="8" t="n">
        <v>-3.4</v>
      </c>
    </row>
    <row r="15" spans="1:5">
      <c r="A15" s="4" t="s">
        <v>88</v>
      </c>
      <c r="B15" s="8" t="n">
        <v>66.5</v>
      </c>
      <c r="C15" s="5" t="n">
        <v>0</v>
      </c>
      <c r="D15" s="8" t="n">
        <v>66.5</v>
      </c>
      <c r="E15" s="8" t="n">
        <v>5.1</v>
      </c>
    </row>
    <row r="16" spans="1:5">
      <c r="A16" s="4" t="s">
        <v>89</v>
      </c>
      <c r="B16" s="8" t="n">
        <v>67.90000000000001</v>
      </c>
      <c r="C16" s="8" t="n">
        <v>-0.1</v>
      </c>
      <c r="D16" s="8" t="n">
        <v>66.2</v>
      </c>
      <c r="E16" s="5" t="n">
        <v>4</v>
      </c>
    </row>
    <row r="17" spans="1:5">
      <c r="A17" s="4" t="s">
        <v>90</v>
      </c>
      <c r="B17" s="5" t="n">
        <v>1</v>
      </c>
      <c r="C17" s="8" t="n">
        <v>-35.4</v>
      </c>
      <c r="D17" s="8" t="n">
        <v>-7.8</v>
      </c>
      <c r="E17" s="8" t="n">
        <v>-37.7</v>
      </c>
    </row>
    <row r="18" spans="1:5">
      <c r="A18" s="4" t="s">
        <v>91</v>
      </c>
      <c r="B18" s="8" t="n">
        <v>2.8</v>
      </c>
      <c r="C18" s="8" t="n">
        <v>-22.6</v>
      </c>
      <c r="D18" s="8" t="n">
        <v>-1.2</v>
      </c>
      <c r="E18" s="8" t="n">
        <v>-24.4</v>
      </c>
    </row>
    <row r="19" spans="1:5">
      <c r="A19" s="4" t="s">
        <v>92</v>
      </c>
      <c r="B19" s="8" t="n">
        <v>-1.8</v>
      </c>
      <c r="C19" s="8" t="n">
        <v>-12.8</v>
      </c>
      <c r="D19" s="8" t="n">
        <v>-6.6</v>
      </c>
      <c r="E19" s="8" t="n">
        <v>-13.3</v>
      </c>
    </row>
    <row r="20" spans="1:5">
      <c r="A20" s="4" t="s">
        <v>93</v>
      </c>
      <c r="B20" s="8" t="n">
        <v>-19.6</v>
      </c>
      <c r="C20" s="8" t="n">
        <v>-6.8</v>
      </c>
      <c r="D20" s="8" t="n">
        <v>-20.7</v>
      </c>
      <c r="E20" s="8" t="n">
        <v>-10.2</v>
      </c>
    </row>
    <row r="21" spans="1:5">
      <c r="A21" s="4" t="s">
        <v>94</v>
      </c>
      <c r="B21" s="8" t="n">
        <v>-21.4</v>
      </c>
      <c r="C21" s="8" t="n">
        <v>-19.6</v>
      </c>
      <c r="D21" s="8" t="n">
        <v>-27.3</v>
      </c>
      <c r="E21" s="8" t="n">
        <v>-23.5</v>
      </c>
    </row>
    <row r="22" spans="1:5">
      <c r="A22" s="4" t="s">
        <v>95</v>
      </c>
      <c r="B22" s="5" t="n">
        <v>0</v>
      </c>
      <c r="C22" s="8" t="n">
        <v>145.3</v>
      </c>
      <c r="D22" s="5" t="n">
        <v>0</v>
      </c>
      <c r="E22" s="8" t="n">
        <v>147.7</v>
      </c>
    </row>
    <row r="23" spans="1:5">
      <c r="A23" s="4" t="s">
        <v>96</v>
      </c>
      <c r="B23" s="8" t="n">
        <v>-21.4</v>
      </c>
      <c r="C23" s="8" t="n">
        <v>125.7</v>
      </c>
      <c r="D23" s="8" t="n">
        <v>-27.3</v>
      </c>
      <c r="E23" s="8" t="n">
        <v>124.2</v>
      </c>
    </row>
    <row r="24" spans="1:5">
      <c r="A24" s="4" t="s">
        <v>97</v>
      </c>
      <c r="B24" s="8" t="n">
        <v>-2.6</v>
      </c>
      <c r="C24" s="8" t="n">
        <v>-0.7</v>
      </c>
      <c r="D24" s="8" t="n">
        <v>-6.8</v>
      </c>
      <c r="E24" s="8" t="n">
        <v>-2.7</v>
      </c>
    </row>
    <row r="25" spans="1:5">
      <c r="A25" s="4" t="s">
        <v>98</v>
      </c>
      <c r="B25" s="8" t="n">
        <v>-18.8</v>
      </c>
      <c r="C25" s="8" t="n">
        <v>126.4</v>
      </c>
      <c r="D25" s="8" t="n">
        <v>-20.5</v>
      </c>
      <c r="E25" s="8" t="n">
        <v>126.9</v>
      </c>
    </row>
    <row r="26" spans="1:5">
      <c r="A26" s="3" t="s">
        <v>99</v>
      </c>
    </row>
    <row r="27" spans="1:5">
      <c r="A27" s="4" t="s">
        <v>100</v>
      </c>
      <c r="B27" s="8" t="n">
        <v>-18.8</v>
      </c>
      <c r="C27" s="8" t="n">
        <v>-18.9</v>
      </c>
      <c r="D27" s="8" t="n">
        <v>-20.5</v>
      </c>
      <c r="E27" s="8" t="n">
        <v>-20.8</v>
      </c>
    </row>
    <row r="28" spans="1:5">
      <c r="A28" s="4" t="s">
        <v>101</v>
      </c>
      <c r="B28" s="5" t="n">
        <v>0</v>
      </c>
      <c r="C28" s="8" t="n">
        <v>145.3</v>
      </c>
      <c r="D28" s="5" t="n">
        <v>0</v>
      </c>
      <c r="E28" s="8" t="n">
        <v>147.7</v>
      </c>
    </row>
    <row r="29" spans="1:5">
      <c r="A29" s="4" t="s">
        <v>98</v>
      </c>
      <c r="B29" s="7" t="n">
        <v>-18.8</v>
      </c>
      <c r="C29" s="7" t="n">
        <v>126.4</v>
      </c>
      <c r="D29" s="7" t="n">
        <v>-20.5</v>
      </c>
      <c r="E29" s="7" t="n">
        <v>126.9</v>
      </c>
    </row>
    <row r="30" spans="1:5">
      <c r="A30" s="3" t="s">
        <v>102</v>
      </c>
    </row>
    <row r="31" spans="1:5">
      <c r="A31" s="4" t="s">
        <v>103</v>
      </c>
      <c r="B31" s="10" t="n">
        <v>-0.26</v>
      </c>
      <c r="C31" s="10" t="n">
        <v>-0.27</v>
      </c>
      <c r="D31" s="10" t="n">
        <v>-0.29</v>
      </c>
      <c r="E31" s="10" t="n">
        <v>-0.29</v>
      </c>
    </row>
    <row r="32" spans="1:5">
      <c r="A32" s="4" t="s">
        <v>104</v>
      </c>
      <c r="B32" s="5" t="n">
        <v>0</v>
      </c>
      <c r="C32" s="11" t="n">
        <v>2.06</v>
      </c>
      <c r="D32" s="5" t="n">
        <v>0</v>
      </c>
      <c r="E32" s="11" t="n">
        <v>2.09</v>
      </c>
    </row>
    <row r="33" spans="1:5">
      <c r="A33" s="4" t="s">
        <v>105</v>
      </c>
      <c r="B33" s="11" t="n">
        <v>-0.26</v>
      </c>
      <c r="C33" s="11" t="n">
        <v>1.79</v>
      </c>
      <c r="D33" s="11" t="n">
        <v>-0.29</v>
      </c>
      <c r="E33" s="11" t="n">
        <v>1.8</v>
      </c>
    </row>
    <row r="34" spans="1:5">
      <c r="A34" s="3" t="s">
        <v>106</v>
      </c>
    </row>
    <row r="35" spans="1:5">
      <c r="A35" s="4" t="s">
        <v>103</v>
      </c>
      <c r="B35" s="11" t="n">
        <v>-0.26</v>
      </c>
      <c r="C35" s="11" t="n">
        <v>-0.27</v>
      </c>
      <c r="D35" s="11" t="n">
        <v>-0.29</v>
      </c>
      <c r="E35" s="11" t="n">
        <v>-0.29</v>
      </c>
    </row>
    <row r="36" spans="1:5">
      <c r="A36" s="4" t="s">
        <v>104</v>
      </c>
      <c r="B36" s="5" t="n">
        <v>0</v>
      </c>
      <c r="C36" s="11" t="n">
        <v>2.06</v>
      </c>
      <c r="D36" s="5" t="n">
        <v>0</v>
      </c>
      <c r="E36" s="11" t="n">
        <v>2.09</v>
      </c>
    </row>
    <row r="37" spans="1:5">
      <c r="A37" s="4" t="s">
        <v>105</v>
      </c>
      <c r="B37" s="10" t="n">
        <v>-0.26</v>
      </c>
      <c r="C37" s="10" t="n">
        <v>1.79</v>
      </c>
      <c r="D37" s="10" t="n">
        <v>-0.29</v>
      </c>
      <c r="E37" s="10" t="n">
        <v>1.8</v>
      </c>
    </row>
    <row r="38" spans="1:5">
      <c r="A38" s="4" t="s">
        <v>107</v>
      </c>
      <c r="B38" s="8" t="n">
        <v>71.09999999999999</v>
      </c>
      <c r="C38" s="8" t="n">
        <v>70.59999999999999</v>
      </c>
      <c r="D38" s="8" t="n">
        <v>70.8</v>
      </c>
      <c r="E38" s="8" t="n">
        <v>70.59999999999999</v>
      </c>
    </row>
    <row r="39" spans="1:5">
      <c r="A39" s="4" t="s">
        <v>108</v>
      </c>
      <c r="B39" s="8" t="n">
        <v>71.09999999999999</v>
      </c>
      <c r="C39" s="8" t="n">
        <v>70.59999999999999</v>
      </c>
      <c r="D39" s="8" t="n">
        <v>70.90000000000001</v>
      </c>
      <c r="E39" s="8" t="n">
        <v>70.59999999999999</v>
      </c>
    </row>
    <row r="40" spans="1:5">
      <c r="A40" s="4" t="s">
        <v>109</v>
      </c>
    </row>
    <row r="41" spans="1:5">
      <c r="A41" s="3" t="s">
        <v>76</v>
      </c>
    </row>
    <row r="42" spans="1:5">
      <c r="A42" s="4" t="s">
        <v>77</v>
      </c>
      <c r="B42" s="7" t="n">
        <v>276.2</v>
      </c>
      <c r="C42" s="7" t="n">
        <v>287.6</v>
      </c>
      <c r="D42" s="12" t="n">
        <v>550</v>
      </c>
      <c r="E42" s="7" t="n">
        <v>560.4</v>
      </c>
    </row>
    <row r="43" spans="1:5">
      <c r="A43" s="4" t="s">
        <v>110</v>
      </c>
    </row>
    <row r="44" spans="1:5">
      <c r="A44" s="3" t="s">
        <v>76</v>
      </c>
    </row>
    <row r="45" spans="1:5">
      <c r="A45" s="4" t="s">
        <v>77</v>
      </c>
      <c r="B45" s="7" t="n">
        <v>27.7</v>
      </c>
      <c r="C45" s="7" t="n">
        <v>7.9</v>
      </c>
      <c r="D45" s="7" t="n">
        <v>47.8</v>
      </c>
      <c r="E45" s="7" t="n">
        <v>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23</v>
      </c>
      <c r="D1" s="2" t="s">
        <v>401</v>
      </c>
      <c r="E1" s="2" t="s">
        <v>75</v>
      </c>
    </row>
    <row r="2" spans="1:5">
      <c r="A2" s="3" t="s">
        <v>299</v>
      </c>
    </row>
    <row r="3" spans="1:5">
      <c r="A3" s="4" t="s">
        <v>36</v>
      </c>
      <c r="B3" s="12" t="n">
        <v>202</v>
      </c>
      <c r="C3" s="7" t="n">
        <v>202.7</v>
      </c>
      <c r="E3" s="7" t="n">
        <v>103.1</v>
      </c>
    </row>
    <row r="4" spans="1:5">
      <c r="A4" s="4" t="s">
        <v>405</v>
      </c>
    </row>
    <row r="5" spans="1:5">
      <c r="A5" s="3" t="s">
        <v>299</v>
      </c>
    </row>
    <row r="6" spans="1:5">
      <c r="A6" s="4" t="s">
        <v>27</v>
      </c>
      <c r="D6" s="7" t="n">
        <v>11.3</v>
      </c>
    </row>
    <row r="7" spans="1:5">
      <c r="A7" s="4" t="s">
        <v>413</v>
      </c>
      <c r="D7" s="5" t="n">
        <v>2</v>
      </c>
    </row>
    <row r="8" spans="1:5">
      <c r="A8" s="4" t="s">
        <v>414</v>
      </c>
      <c r="D8" s="8" t="n">
        <v>1.2</v>
      </c>
    </row>
    <row r="9" spans="1:5">
      <c r="A9" s="4" t="s">
        <v>36</v>
      </c>
      <c r="D9" s="8" t="n">
        <v>98.90000000000001</v>
      </c>
    </row>
    <row r="10" spans="1:5">
      <c r="A10" s="4" t="s">
        <v>415</v>
      </c>
      <c r="D10" s="8" t="n">
        <v>112.4</v>
      </c>
    </row>
    <row r="11" spans="1:5">
      <c r="A11" s="4" t="s">
        <v>416</v>
      </c>
      <c r="D11" s="8" t="n">
        <v>225.8</v>
      </c>
    </row>
    <row r="12" spans="1:5">
      <c r="A12" s="4" t="s">
        <v>417</v>
      </c>
      <c r="D12" s="8" t="n">
        <v>6.6</v>
      </c>
    </row>
    <row r="13" spans="1:5">
      <c r="A13" s="4" t="s">
        <v>44</v>
      </c>
      <c r="D13" s="5" t="n">
        <v>11</v>
      </c>
    </row>
    <row r="14" spans="1:5">
      <c r="A14" s="4" t="s">
        <v>418</v>
      </c>
      <c r="D14" s="8" t="n">
        <v>7.3</v>
      </c>
    </row>
    <row r="15" spans="1:5">
      <c r="A15" s="4" t="s">
        <v>419</v>
      </c>
      <c r="D15" s="8" t="n">
        <v>24.9</v>
      </c>
    </row>
    <row r="16" spans="1:5">
      <c r="A16" s="4" t="s">
        <v>420</v>
      </c>
      <c r="D16" s="7" t="n">
        <v>20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1</v>
      </c>
      <c r="B1" s="2" t="s">
        <v>74</v>
      </c>
      <c r="C1" s="2" t="s">
        <v>1</v>
      </c>
    </row>
    <row r="2" spans="1:3">
      <c r="B2" s="2" t="s">
        <v>75</v>
      </c>
      <c r="C2" s="2" t="s">
        <v>75</v>
      </c>
    </row>
    <row r="3" spans="1:3">
      <c r="A3" s="3" t="s">
        <v>299</v>
      </c>
    </row>
    <row r="4" spans="1:3">
      <c r="A4" s="4" t="s">
        <v>422</v>
      </c>
      <c r="B4" s="7" t="n">
        <v>309.6</v>
      </c>
      <c r="C4" s="7" t="n">
        <v>599.9</v>
      </c>
    </row>
    <row r="5" spans="1:3">
      <c r="A5" s="4" t="s">
        <v>423</v>
      </c>
      <c r="B5" s="7" t="n">
        <v>126.4</v>
      </c>
      <c r="C5" s="7" t="n">
        <v>1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299</v>
      </c>
    </row>
    <row r="3" spans="1:2">
      <c r="A3" s="4" t="s">
        <v>414</v>
      </c>
      <c r="B3" s="7" t="n">
        <v>1.2</v>
      </c>
    </row>
    <row r="4" spans="1:2">
      <c r="A4" s="4" t="s">
        <v>426</v>
      </c>
      <c r="B4" s="8" t="n">
        <v>112.4</v>
      </c>
    </row>
    <row r="5" spans="1:2">
      <c r="A5" s="4" t="s">
        <v>131</v>
      </c>
      <c r="B5" s="7" t="n">
        <v>113.6</v>
      </c>
    </row>
    <row r="6" spans="1:2">
      <c r="A6" s="4" t="s">
        <v>427</v>
      </c>
    </row>
    <row r="7" spans="1:2">
      <c r="A7" s="3" t="s">
        <v>299</v>
      </c>
    </row>
    <row r="8" spans="1:2">
      <c r="A8" s="4" t="s">
        <v>428</v>
      </c>
      <c r="B8" s="4" t="s">
        <v>303</v>
      </c>
    </row>
    <row r="9" spans="1:2">
      <c r="A9" s="4" t="s">
        <v>429</v>
      </c>
    </row>
    <row r="10" spans="1:2">
      <c r="A10" s="3" t="s">
        <v>299</v>
      </c>
    </row>
    <row r="11" spans="1:2">
      <c r="A11" s="4" t="s">
        <v>428</v>
      </c>
      <c r="B11" s="4" t="s">
        <v>430</v>
      </c>
    </row>
    <row r="12" spans="1:2">
      <c r="A12" s="4" t="s">
        <v>431</v>
      </c>
    </row>
    <row r="13" spans="1:2">
      <c r="A13" s="3" t="s">
        <v>299</v>
      </c>
    </row>
    <row r="14" spans="1:2">
      <c r="A14" s="4" t="s">
        <v>426</v>
      </c>
      <c r="B14" s="7" t="n">
        <v>55.2</v>
      </c>
    </row>
    <row r="15" spans="1:2">
      <c r="A15" s="4" t="s">
        <v>432</v>
      </c>
      <c r="B15" s="4" t="s">
        <v>433</v>
      </c>
    </row>
    <row r="16" spans="1:2">
      <c r="A16" s="4" t="s">
        <v>434</v>
      </c>
    </row>
    <row r="17" spans="1:2">
      <c r="A17" s="3" t="s">
        <v>299</v>
      </c>
    </row>
    <row r="18" spans="1:2">
      <c r="A18" s="4" t="s">
        <v>426</v>
      </c>
      <c r="B18" s="7" t="n">
        <v>45.1</v>
      </c>
    </row>
    <row r="19" spans="1:2">
      <c r="A19" s="4" t="s">
        <v>432</v>
      </c>
      <c r="B19" s="4" t="s">
        <v>435</v>
      </c>
    </row>
    <row r="20" spans="1:2">
      <c r="A20" s="4" t="s">
        <v>436</v>
      </c>
    </row>
    <row r="21" spans="1:2">
      <c r="A21" s="3" t="s">
        <v>299</v>
      </c>
    </row>
    <row r="22" spans="1:2">
      <c r="A22" s="4" t="s">
        <v>426</v>
      </c>
      <c r="B22" s="7" t="n">
        <v>10.6</v>
      </c>
    </row>
    <row r="23" spans="1:2">
      <c r="A23" s="4" t="s">
        <v>432</v>
      </c>
      <c r="B23" s="4" t="s">
        <v>433</v>
      </c>
    </row>
    <row r="24" spans="1:2">
      <c r="A24" s="4" t="s">
        <v>437</v>
      </c>
    </row>
    <row r="25" spans="1:2">
      <c r="A25" s="3" t="s">
        <v>299</v>
      </c>
    </row>
    <row r="26" spans="1:2">
      <c r="A26" s="4" t="s">
        <v>426</v>
      </c>
      <c r="B26" s="7" t="n">
        <v>1.5</v>
      </c>
    </row>
    <row r="27" spans="1:2">
      <c r="A27" s="4" t="s">
        <v>432</v>
      </c>
      <c r="B27" s="4" t="s">
        <v>4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38</v>
      </c>
      <c r="B1" s="2" t="s">
        <v>439</v>
      </c>
      <c r="C1" s="2" t="s">
        <v>440</v>
      </c>
      <c r="D1" s="2" t="s">
        <v>316</v>
      </c>
    </row>
    <row r="2" spans="1:4">
      <c r="A2" s="3" t="s">
        <v>441</v>
      </c>
    </row>
    <row r="3" spans="1:4">
      <c r="A3" s="4" t="s">
        <v>442</v>
      </c>
      <c r="B3" s="5" t="n">
        <v>1</v>
      </c>
    </row>
    <row r="4" spans="1:4">
      <c r="A4" s="13" t="n">
        <v>3</v>
      </c>
    </row>
    <row r="5" spans="1:4">
      <c r="A5" s="3" t="s">
        <v>443</v>
      </c>
    </row>
    <row r="6" spans="1:4">
      <c r="A6" s="4" t="s">
        <v>40</v>
      </c>
      <c r="C6" s="12" t="n">
        <v>0</v>
      </c>
      <c r="D6" s="12" t="n">
        <v>0</v>
      </c>
    </row>
    <row r="7" spans="1:4">
      <c r="A7" s="3" t="s">
        <v>441</v>
      </c>
    </row>
    <row r="8" spans="1:4">
      <c r="A8" s="4" t="s">
        <v>50</v>
      </c>
      <c r="C8" s="5" t="n">
        <v>0</v>
      </c>
      <c r="D8" s="12" t="n">
        <v>0</v>
      </c>
    </row>
    <row r="9" spans="1:4">
      <c r="A9" s="4" t="s">
        <v>444</v>
      </c>
    </row>
    <row r="10" spans="1:4">
      <c r="A10" s="3" t="s">
        <v>443</v>
      </c>
    </row>
    <row r="11" spans="1:4">
      <c r="A11" s="4" t="s">
        <v>445</v>
      </c>
      <c r="B11" s="12" t="n">
        <v>4200000</v>
      </c>
      <c r="C11" s="5" t="n">
        <v>4400000</v>
      </c>
    </row>
    <row r="12" spans="1:4">
      <c r="A12" s="4" t="s">
        <v>40</v>
      </c>
      <c r="B12" s="5" t="n">
        <v>25800000</v>
      </c>
      <c r="C12" s="5" t="n">
        <v>36900000</v>
      </c>
    </row>
    <row r="13" spans="1:4">
      <c r="A13" s="3" t="s">
        <v>441</v>
      </c>
    </row>
    <row r="14" spans="1:4">
      <c r="A14" s="4" t="s">
        <v>445</v>
      </c>
      <c r="B14" s="5" t="n">
        <v>4200000</v>
      </c>
      <c r="C14" s="5" t="n">
        <v>4400000</v>
      </c>
    </row>
    <row r="15" spans="1:4">
      <c r="A15" s="4" t="s">
        <v>50</v>
      </c>
      <c r="B15" s="5" t="n">
        <v>4200000</v>
      </c>
      <c r="C15" s="5" t="n">
        <v>4400000</v>
      </c>
    </row>
    <row r="16" spans="1:4">
      <c r="A16" s="4" t="s">
        <v>446</v>
      </c>
    </row>
    <row r="17" spans="1:4">
      <c r="A17" s="3" t="s">
        <v>443</v>
      </c>
    </row>
    <row r="18" spans="1:4">
      <c r="A18" s="4" t="s">
        <v>447</v>
      </c>
      <c r="B18" s="5" t="n">
        <v>21600000</v>
      </c>
      <c r="C18" s="5" t="n">
        <v>14800000</v>
      </c>
    </row>
    <row r="19" spans="1:4">
      <c r="A19" s="4" t="s">
        <v>448</v>
      </c>
    </row>
    <row r="20" spans="1:4">
      <c r="A20" s="3" t="s">
        <v>443</v>
      </c>
    </row>
    <row r="21" spans="1:4">
      <c r="A21" s="4" t="s">
        <v>449</v>
      </c>
      <c r="C21" s="5" t="n">
        <v>17700000</v>
      </c>
    </row>
    <row r="22" spans="1:4">
      <c r="A22" s="4" t="s">
        <v>450</v>
      </c>
    </row>
    <row r="23" spans="1:4">
      <c r="A23" s="3" t="s">
        <v>443</v>
      </c>
    </row>
    <row r="24" spans="1:4">
      <c r="A24" s="4" t="s">
        <v>445</v>
      </c>
      <c r="B24" s="5" t="n">
        <v>4200000</v>
      </c>
      <c r="C24" s="5" t="n">
        <v>4400000</v>
      </c>
    </row>
    <row r="25" spans="1:4">
      <c r="A25" s="4" t="s">
        <v>40</v>
      </c>
      <c r="B25" s="5" t="n">
        <v>4200000</v>
      </c>
      <c r="C25" s="5" t="n">
        <v>22100000</v>
      </c>
    </row>
    <row r="26" spans="1:4">
      <c r="A26" s="3" t="s">
        <v>441</v>
      </c>
    </row>
    <row r="27" spans="1:4">
      <c r="A27" s="4" t="s">
        <v>445</v>
      </c>
      <c r="B27" s="5" t="n">
        <v>4200000</v>
      </c>
      <c r="C27" s="5" t="n">
        <v>4400000</v>
      </c>
    </row>
    <row r="28" spans="1:4">
      <c r="A28" s="4" t="s">
        <v>50</v>
      </c>
      <c r="B28" s="5" t="n">
        <v>4200000</v>
      </c>
      <c r="C28" s="5" t="n">
        <v>4400000</v>
      </c>
    </row>
    <row r="29" spans="1:4">
      <c r="A29" s="4" t="s">
        <v>451</v>
      </c>
    </row>
    <row r="30" spans="1:4">
      <c r="A30" s="3" t="s">
        <v>443</v>
      </c>
    </row>
    <row r="31" spans="1:4">
      <c r="A31" s="4" t="s">
        <v>447</v>
      </c>
      <c r="B31" s="5" t="n">
        <v>0</v>
      </c>
      <c r="C31" s="5" t="n">
        <v>0</v>
      </c>
    </row>
    <row r="32" spans="1:4">
      <c r="A32" s="4" t="s">
        <v>452</v>
      </c>
    </row>
    <row r="33" spans="1:4">
      <c r="A33" s="3" t="s">
        <v>443</v>
      </c>
    </row>
    <row r="34" spans="1:4">
      <c r="A34" s="4" t="s">
        <v>449</v>
      </c>
      <c r="C34" s="5" t="n">
        <v>17700000</v>
      </c>
    </row>
    <row r="35" spans="1:4">
      <c r="A35" s="4" t="s">
        <v>453</v>
      </c>
    </row>
    <row r="36" spans="1:4">
      <c r="A36" s="3" t="s">
        <v>443</v>
      </c>
    </row>
    <row r="37" spans="1:4">
      <c r="A37" s="4" t="s">
        <v>445</v>
      </c>
      <c r="B37" s="5" t="n">
        <v>0</v>
      </c>
      <c r="C37" s="5" t="n">
        <v>0</v>
      </c>
    </row>
    <row r="38" spans="1:4">
      <c r="A38" s="4" t="s">
        <v>40</v>
      </c>
      <c r="B38" s="5" t="n">
        <v>0</v>
      </c>
      <c r="C38" s="5" t="n">
        <v>14800000</v>
      </c>
    </row>
    <row r="39" spans="1:4">
      <c r="A39" s="3" t="s">
        <v>441</v>
      </c>
    </row>
    <row r="40" spans="1:4">
      <c r="A40" s="4" t="s">
        <v>445</v>
      </c>
      <c r="B40" s="5" t="n">
        <v>0</v>
      </c>
      <c r="C40" s="5" t="n">
        <v>0</v>
      </c>
    </row>
    <row r="41" spans="1:4">
      <c r="A41" s="4" t="s">
        <v>50</v>
      </c>
      <c r="B41" s="5" t="n">
        <v>0</v>
      </c>
      <c r="C41" s="5" t="n">
        <v>0</v>
      </c>
    </row>
    <row r="42" spans="1:4">
      <c r="A42" s="4" t="s">
        <v>454</v>
      </c>
    </row>
    <row r="43" spans="1:4">
      <c r="A43" s="3" t="s">
        <v>443</v>
      </c>
    </row>
    <row r="44" spans="1:4">
      <c r="A44" s="4" t="s">
        <v>447</v>
      </c>
      <c r="B44" s="5" t="n">
        <v>0</v>
      </c>
      <c r="C44" s="5" t="n">
        <v>14800000</v>
      </c>
    </row>
    <row r="45" spans="1:4">
      <c r="A45" s="4" t="s">
        <v>455</v>
      </c>
    </row>
    <row r="46" spans="1:4">
      <c r="A46" s="3" t="s">
        <v>443</v>
      </c>
    </row>
    <row r="47" spans="1:4">
      <c r="A47" s="4" t="s">
        <v>449</v>
      </c>
      <c r="C47" s="5" t="n">
        <v>0</v>
      </c>
    </row>
    <row r="48" spans="1:4">
      <c r="A48" s="4" t="s">
        <v>456</v>
      </c>
    </row>
    <row r="49" spans="1:4">
      <c r="A49" s="3" t="s">
        <v>443</v>
      </c>
    </row>
    <row r="50" spans="1:4">
      <c r="A50" s="4" t="s">
        <v>445</v>
      </c>
      <c r="B50" s="5" t="n">
        <v>0</v>
      </c>
      <c r="C50" s="5" t="n">
        <v>0</v>
      </c>
    </row>
    <row r="51" spans="1:4">
      <c r="A51" s="4" t="s">
        <v>40</v>
      </c>
      <c r="B51" s="5" t="n">
        <v>21600000</v>
      </c>
      <c r="C51" s="5" t="n">
        <v>0</v>
      </c>
    </row>
    <row r="52" spans="1:4">
      <c r="A52" s="3" t="s">
        <v>441</v>
      </c>
    </row>
    <row r="53" spans="1:4">
      <c r="A53" s="4" t="s">
        <v>445</v>
      </c>
      <c r="B53" s="5" t="n">
        <v>0</v>
      </c>
      <c r="C53" s="5" t="n">
        <v>0</v>
      </c>
    </row>
    <row r="54" spans="1:4">
      <c r="A54" s="4" t="s">
        <v>50</v>
      </c>
      <c r="B54" s="5" t="n">
        <v>0</v>
      </c>
      <c r="C54" s="5" t="n">
        <v>0</v>
      </c>
    </row>
    <row r="55" spans="1:4">
      <c r="A55" s="4" t="s">
        <v>457</v>
      </c>
    </row>
    <row r="56" spans="1:4">
      <c r="A56" s="3" t="s">
        <v>443</v>
      </c>
    </row>
    <row r="57" spans="1:4">
      <c r="A57" s="4" t="s">
        <v>447</v>
      </c>
      <c r="B57" s="12" t="n">
        <v>21600000</v>
      </c>
      <c r="C57" s="5" t="n">
        <v>0</v>
      </c>
    </row>
    <row r="58" spans="1:4">
      <c r="A58" s="4" t="s">
        <v>458</v>
      </c>
    </row>
    <row r="59" spans="1:4">
      <c r="A59" s="3" t="s">
        <v>443</v>
      </c>
    </row>
    <row r="60" spans="1:4">
      <c r="A60" s="4" t="s">
        <v>449</v>
      </c>
      <c r="C60" s="12" t="n">
        <v>0</v>
      </c>
    </row>
    <row r="61" spans="1:4">
      <c r="A61" s="4" t="s">
        <v>459</v>
      </c>
    </row>
    <row r="62" spans="1:4">
      <c r="A62" s="3" t="s">
        <v>441</v>
      </c>
    </row>
    <row r="63" spans="1:4">
      <c r="A63" s="4" t="s">
        <v>460</v>
      </c>
      <c r="B63" s="14" t="n">
        <v>0.115</v>
      </c>
    </row>
    <row r="64" spans="1:4">
      <c r="A64" s="4" t="s">
        <v>461</v>
      </c>
    </row>
    <row r="65" spans="1:4">
      <c r="A65" s="3" t="s">
        <v>441</v>
      </c>
    </row>
    <row r="66" spans="1:4">
      <c r="A66" s="4" t="s">
        <v>460</v>
      </c>
      <c r="B66" s="14" t="n">
        <v>0.1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2</v>
      </c>
      <c r="C1" s="2" t="s">
        <v>74</v>
      </c>
      <c r="E1" s="2" t="s">
        <v>1</v>
      </c>
    </row>
    <row r="2" spans="1:7">
      <c r="C2" s="2" t="s">
        <v>2</v>
      </c>
      <c r="D2" s="2" t="s">
        <v>75</v>
      </c>
      <c r="E2" s="2" t="s">
        <v>2</v>
      </c>
      <c r="F2" s="2" t="s">
        <v>75</v>
      </c>
      <c r="G2" s="2" t="s">
        <v>23</v>
      </c>
    </row>
    <row r="3" spans="1:7">
      <c r="A3" s="3" t="s">
        <v>463</v>
      </c>
    </row>
    <row r="4" spans="1:7">
      <c r="A4" s="4" t="s">
        <v>145</v>
      </c>
      <c r="B4" s="4" t="s">
        <v>115</v>
      </c>
      <c r="C4" s="12" t="n">
        <v>-400000</v>
      </c>
      <c r="D4" s="12" t="n">
        <v>-1400000</v>
      </c>
      <c r="E4" s="12" t="n">
        <v>1800000</v>
      </c>
      <c r="F4" s="12" t="n">
        <v>-900000</v>
      </c>
    </row>
    <row r="5" spans="1:7">
      <c r="A5" s="4" t="s">
        <v>444</v>
      </c>
    </row>
    <row r="6" spans="1:7">
      <c r="A6" s="3" t="s">
        <v>463</v>
      </c>
    </row>
    <row r="7" spans="1:7">
      <c r="A7" s="4" t="s">
        <v>464</v>
      </c>
      <c r="C7" s="5" t="n">
        <v>25800000</v>
      </c>
      <c r="E7" s="5" t="n">
        <v>25800000</v>
      </c>
      <c r="G7" s="12" t="n">
        <v>36900000</v>
      </c>
    </row>
    <row r="8" spans="1:7">
      <c r="A8" s="4" t="s">
        <v>465</v>
      </c>
      <c r="C8" s="5" t="n">
        <v>4200000</v>
      </c>
      <c r="E8" s="5" t="n">
        <v>4200000</v>
      </c>
      <c r="G8" s="5" t="n">
        <v>4400000</v>
      </c>
    </row>
    <row r="9" spans="1:7">
      <c r="A9" s="13" t="n">
        <v>3</v>
      </c>
    </row>
    <row r="10" spans="1:7">
      <c r="A10" s="3" t="s">
        <v>463</v>
      </c>
    </row>
    <row r="11" spans="1:7">
      <c r="A11" s="4" t="s">
        <v>466</v>
      </c>
      <c r="C11" s="5" t="n">
        <v>100000</v>
      </c>
      <c r="E11" s="5" t="n">
        <v>100000</v>
      </c>
    </row>
    <row r="12" spans="1:7">
      <c r="A12" s="4" t="s">
        <v>467</v>
      </c>
      <c r="C12" s="5" t="n">
        <v>200000</v>
      </c>
      <c r="E12" s="5" t="n">
        <v>200000</v>
      </c>
    </row>
    <row r="13" spans="1:7">
      <c r="A13" s="4" t="s">
        <v>468</v>
      </c>
      <c r="C13" s="5" t="n">
        <v>-100000</v>
      </c>
      <c r="E13" s="5" t="n">
        <v>-100000</v>
      </c>
    </row>
    <row r="14" spans="1:7">
      <c r="A14" s="4" t="s">
        <v>469</v>
      </c>
      <c r="C14" s="5" t="n">
        <v>0</v>
      </c>
      <c r="D14" s="5" t="n">
        <v>0</v>
      </c>
      <c r="E14" s="5" t="n">
        <v>0</v>
      </c>
      <c r="F14" s="5" t="n">
        <v>0</v>
      </c>
    </row>
    <row r="15" spans="1:7">
      <c r="A15" s="4" t="s">
        <v>145</v>
      </c>
      <c r="C15" s="5" t="n">
        <v>0</v>
      </c>
      <c r="D15" s="5" t="n">
        <v>0</v>
      </c>
      <c r="E15" s="5" t="n">
        <v>0</v>
      </c>
      <c r="F15" s="5" t="n">
        <v>0</v>
      </c>
    </row>
    <row r="16" spans="1:7">
      <c r="A16" s="4" t="s">
        <v>464</v>
      </c>
      <c r="D16" s="5" t="n">
        <v>0</v>
      </c>
      <c r="F16" s="5" t="n">
        <v>0</v>
      </c>
      <c r="G16" s="5" t="n">
        <v>0</v>
      </c>
    </row>
    <row r="17" spans="1:7">
      <c r="A17" s="4" t="s">
        <v>465</v>
      </c>
      <c r="D17" s="12" t="n">
        <v>0</v>
      </c>
      <c r="F17" s="12" t="n">
        <v>0</v>
      </c>
      <c r="G17" s="5" t="n">
        <v>0</v>
      </c>
    </row>
    <row r="18" spans="1:7">
      <c r="A18" s="4" t="s">
        <v>470</v>
      </c>
    </row>
    <row r="19" spans="1:7">
      <c r="A19" s="3" t="s">
        <v>463</v>
      </c>
    </row>
    <row r="20" spans="1:7">
      <c r="A20" s="4" t="s">
        <v>464</v>
      </c>
      <c r="C20" s="5" t="n">
        <v>21600000</v>
      </c>
      <c r="E20" s="5" t="n">
        <v>21600000</v>
      </c>
      <c r="G20" s="5" t="n">
        <v>0</v>
      </c>
    </row>
    <row r="21" spans="1:7">
      <c r="A21" s="4" t="s">
        <v>465</v>
      </c>
      <c r="C21" s="5" t="n">
        <v>0</v>
      </c>
      <c r="E21" s="5" t="n">
        <v>0</v>
      </c>
      <c r="G21" s="12" t="n">
        <v>0</v>
      </c>
    </row>
    <row r="22" spans="1:7">
      <c r="A22" s="4" t="s">
        <v>471</v>
      </c>
    </row>
    <row r="23" spans="1:7">
      <c r="A23" s="3" t="s">
        <v>463</v>
      </c>
    </row>
    <row r="24" spans="1:7">
      <c r="A24" s="4" t="s">
        <v>472</v>
      </c>
      <c r="C24" s="5" t="n">
        <v>21400000</v>
      </c>
      <c r="E24" s="5" t="n">
        <v>0</v>
      </c>
    </row>
    <row r="25" spans="1:7">
      <c r="A25" s="4" t="s">
        <v>473</v>
      </c>
      <c r="C25" s="5" t="n">
        <v>0</v>
      </c>
      <c r="E25" s="5" t="n">
        <v>21400000</v>
      </c>
    </row>
    <row r="26" spans="1:7">
      <c r="A26" s="4" t="s">
        <v>474</v>
      </c>
      <c r="C26" s="12" t="n">
        <v>21600000</v>
      </c>
      <c r="E26" s="12" t="n">
        <v>21600000</v>
      </c>
    </row>
    <row r="27" spans="1:7"/>
    <row r="28" spans="1:7">
      <c r="A28" s="4" t="s">
        <v>115</v>
      </c>
      <c r="B28" s="4" t="s">
        <v>127</v>
      </c>
    </row>
  </sheetData>
  <mergeCells count="5">
    <mergeCell ref="A1:B2"/>
    <mergeCell ref="C1:D1"/>
    <mergeCell ref="E1:F1"/>
    <mergeCell ref="A27:F27"/>
    <mergeCell ref="B28:F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3" t="s">
        <v>476</v>
      </c>
    </row>
    <row r="3" spans="1:3">
      <c r="A3" s="4" t="s">
        <v>477</v>
      </c>
      <c r="B3" s="7" t="n">
        <v>30.6</v>
      </c>
    </row>
    <row r="4" spans="1:3">
      <c r="A4" s="4" t="s">
        <v>478</v>
      </c>
      <c r="B4" s="8" t="n">
        <v>2.5</v>
      </c>
    </row>
    <row r="5" spans="1:3">
      <c r="A5" s="4" t="s">
        <v>479</v>
      </c>
      <c r="B5" s="8" t="n">
        <v>-11.5</v>
      </c>
    </row>
    <row r="6" spans="1:3">
      <c r="A6" s="4" t="s">
        <v>480</v>
      </c>
      <c r="C6" s="12" t="n">
        <v>44</v>
      </c>
    </row>
    <row r="7" spans="1:3">
      <c r="A7" s="4" t="s">
        <v>481</v>
      </c>
      <c r="C7" s="8" t="n">
        <v>0.6</v>
      </c>
    </row>
    <row r="8" spans="1:3">
      <c r="A8" s="4" t="s">
        <v>482</v>
      </c>
      <c r="C8" s="8" t="n">
        <v>-12.1</v>
      </c>
    </row>
    <row r="9" spans="1:3">
      <c r="A9" s="4" t="s">
        <v>447</v>
      </c>
    </row>
    <row r="10" spans="1:3">
      <c r="A10" s="3" t="s">
        <v>476</v>
      </c>
    </row>
    <row r="11" spans="1:3">
      <c r="A11" s="4" t="s">
        <v>477</v>
      </c>
      <c r="B11" s="8" t="n">
        <v>30.6</v>
      </c>
      <c r="C11" s="8" t="n">
        <v>26.3</v>
      </c>
    </row>
    <row r="12" spans="1:3">
      <c r="A12" s="4" t="s">
        <v>478</v>
      </c>
      <c r="B12" s="8" t="n">
        <v>2.5</v>
      </c>
      <c r="C12" s="8" t="n">
        <v>0.3</v>
      </c>
    </row>
    <row r="13" spans="1:3">
      <c r="A13" s="4" t="s">
        <v>479</v>
      </c>
      <c r="B13" s="8" t="n">
        <v>-11.5</v>
      </c>
      <c r="C13" s="8" t="n">
        <v>-11.8</v>
      </c>
    </row>
    <row r="14" spans="1:3">
      <c r="A14" s="4" t="s">
        <v>449</v>
      </c>
    </row>
    <row r="15" spans="1:3">
      <c r="A15" s="3" t="s">
        <v>476</v>
      </c>
    </row>
    <row r="16" spans="1:3">
      <c r="A16" s="4" t="s">
        <v>483</v>
      </c>
      <c r="C16" s="8" t="n">
        <v>17.7</v>
      </c>
    </row>
    <row r="17" spans="1:3">
      <c r="A17" s="4" t="s">
        <v>484</v>
      </c>
      <c r="C17" s="8" t="n">
        <v>0.3</v>
      </c>
    </row>
    <row r="18" spans="1:3">
      <c r="A18" s="4" t="s">
        <v>485</v>
      </c>
      <c r="C18" s="8" t="n">
        <v>-0.3</v>
      </c>
    </row>
    <row r="19" spans="1:3">
      <c r="A19" s="4" t="s">
        <v>486</v>
      </c>
    </row>
    <row r="20" spans="1:3">
      <c r="A20" s="3" t="s">
        <v>476</v>
      </c>
    </row>
    <row r="21" spans="1:3">
      <c r="A21" s="4" t="s">
        <v>487</v>
      </c>
      <c r="B21" s="8" t="n">
        <v>21.6</v>
      </c>
    </row>
    <row r="22" spans="1:3">
      <c r="A22" s="4" t="s">
        <v>488</v>
      </c>
      <c r="C22" s="8" t="n">
        <v>32.5</v>
      </c>
    </row>
    <row r="23" spans="1:3">
      <c r="A23" s="4" t="s">
        <v>489</v>
      </c>
    </row>
    <row r="24" spans="1:3">
      <c r="A24" s="3" t="s">
        <v>476</v>
      </c>
    </row>
    <row r="25" spans="1:3">
      <c r="A25" s="4" t="s">
        <v>487</v>
      </c>
      <c r="B25" s="8" t="n">
        <v>21.6</v>
      </c>
      <c r="C25" s="8" t="n">
        <v>14.8</v>
      </c>
    </row>
    <row r="26" spans="1:3">
      <c r="A26" s="4" t="s">
        <v>490</v>
      </c>
    </row>
    <row r="27" spans="1:3">
      <c r="A27" s="3" t="s">
        <v>476</v>
      </c>
    </row>
    <row r="28" spans="1:3">
      <c r="A28" s="4" t="s">
        <v>491</v>
      </c>
      <c r="C28" s="8" t="n">
        <v>17.7</v>
      </c>
    </row>
    <row r="29" spans="1:3">
      <c r="A29" s="4" t="s">
        <v>492</v>
      </c>
    </row>
    <row r="30" spans="1:3">
      <c r="A30" s="3" t="s">
        <v>476</v>
      </c>
    </row>
    <row r="31" spans="1:3">
      <c r="A31" s="4" t="s">
        <v>487</v>
      </c>
      <c r="B31" s="8" t="n">
        <v>21.6</v>
      </c>
    </row>
    <row r="32" spans="1:3">
      <c r="A32" s="4" t="s">
        <v>488</v>
      </c>
      <c r="C32" s="8" t="n">
        <v>32.5</v>
      </c>
    </row>
    <row r="33" spans="1:3">
      <c r="A33" s="4" t="s">
        <v>493</v>
      </c>
    </row>
    <row r="34" spans="1:3">
      <c r="A34" s="3" t="s">
        <v>476</v>
      </c>
    </row>
    <row r="35" spans="1:3">
      <c r="A35" s="4" t="s">
        <v>487</v>
      </c>
      <c r="B35" s="7" t="n">
        <v>21.6</v>
      </c>
      <c r="C35" s="8" t="n">
        <v>14.8</v>
      </c>
    </row>
    <row r="36" spans="1:3">
      <c r="A36" s="4" t="s">
        <v>494</v>
      </c>
    </row>
    <row r="37" spans="1:3">
      <c r="A37" s="3" t="s">
        <v>476</v>
      </c>
    </row>
    <row r="38" spans="1:3">
      <c r="A38" s="4" t="s">
        <v>491</v>
      </c>
      <c r="C38" s="7" t="n">
        <v>1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92</v>
      </c>
    </row>
    <row r="3" spans="1:3">
      <c r="A3" s="4" t="s">
        <v>496</v>
      </c>
      <c r="B3" s="7" t="n">
        <v>15.5</v>
      </c>
    </row>
    <row r="4" spans="1:3">
      <c r="A4" s="4" t="s">
        <v>497</v>
      </c>
      <c r="C4" s="7" t="n">
        <v>21.1</v>
      </c>
    </row>
    <row r="5" spans="1:3">
      <c r="A5" s="3" t="s">
        <v>482</v>
      </c>
    </row>
    <row r="6" spans="1:3">
      <c r="A6" s="4" t="s">
        <v>496</v>
      </c>
      <c r="B6" s="8" t="n">
        <v>-11.5</v>
      </c>
    </row>
    <row r="7" spans="1:3">
      <c r="A7" s="4" t="s">
        <v>497</v>
      </c>
      <c r="C7" s="8" t="n">
        <v>-12.1</v>
      </c>
    </row>
    <row r="8" spans="1:3">
      <c r="A8" s="4" t="s">
        <v>447</v>
      </c>
    </row>
    <row r="9" spans="1:3">
      <c r="A9" s="3" t="s">
        <v>492</v>
      </c>
    </row>
    <row r="10" spans="1:3">
      <c r="A10" s="4" t="s">
        <v>496</v>
      </c>
      <c r="B10" s="8" t="n">
        <v>15.5</v>
      </c>
      <c r="C10" s="8" t="n">
        <v>14.3</v>
      </c>
    </row>
    <row r="11" spans="1:3">
      <c r="A11" s="3" t="s">
        <v>482</v>
      </c>
    </row>
    <row r="12" spans="1:3">
      <c r="A12" s="4" t="s">
        <v>496</v>
      </c>
      <c r="B12" s="7" t="n">
        <v>-11.5</v>
      </c>
      <c r="C12" s="8" t="n">
        <v>-11.8</v>
      </c>
    </row>
    <row r="13" spans="1:3">
      <c r="A13" s="4" t="s">
        <v>498</v>
      </c>
    </row>
    <row r="14" spans="1:3">
      <c r="A14" s="3" t="s">
        <v>492</v>
      </c>
    </row>
    <row r="15" spans="1:3">
      <c r="A15" s="4" t="s">
        <v>497</v>
      </c>
      <c r="C15" s="8" t="n">
        <v>6.8</v>
      </c>
    </row>
    <row r="16" spans="1:3">
      <c r="A16" s="3" t="s">
        <v>482</v>
      </c>
    </row>
    <row r="17" spans="1:3">
      <c r="A17" s="4" t="s">
        <v>497</v>
      </c>
      <c r="C17" s="7"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499</v>
      </c>
      <c r="B1" s="2" t="s">
        <v>500</v>
      </c>
      <c r="C1" s="2" t="s">
        <v>2</v>
      </c>
      <c r="D1" s="2" t="s">
        <v>75</v>
      </c>
      <c r="E1" s="2" t="s">
        <v>2</v>
      </c>
      <c r="F1" s="2" t="s">
        <v>75</v>
      </c>
    </row>
    <row r="2" spans="1:6">
      <c r="A2" s="3" t="s">
        <v>501</v>
      </c>
    </row>
    <row r="3" spans="1:6">
      <c r="A3" s="4" t="s">
        <v>502</v>
      </c>
      <c r="C3" s="12" t="n">
        <v>0</v>
      </c>
      <c r="D3" s="12" t="n">
        <v>0</v>
      </c>
    </row>
    <row r="4" spans="1:6">
      <c r="A4" s="4" t="s">
        <v>133</v>
      </c>
    </row>
    <row r="5" spans="1:6">
      <c r="A5" s="3" t="s">
        <v>501</v>
      </c>
    </row>
    <row r="6" spans="1:6">
      <c r="A6" s="4" t="s">
        <v>503</v>
      </c>
      <c r="C6" s="5" t="n">
        <v>1200000000</v>
      </c>
      <c r="E6" s="12" t="n">
        <v>1200000000</v>
      </c>
    </row>
    <row r="7" spans="1:6">
      <c r="A7" s="4" t="s">
        <v>488</v>
      </c>
    </row>
    <row r="8" spans="1:6">
      <c r="A8" s="3" t="s">
        <v>501</v>
      </c>
    </row>
    <row r="9" spans="1:6">
      <c r="A9" s="4" t="s">
        <v>504</v>
      </c>
      <c r="C9" s="12" t="n">
        <v>0</v>
      </c>
      <c r="D9" s="12" t="n">
        <v>0</v>
      </c>
      <c r="E9" s="5" t="n">
        <v>0</v>
      </c>
      <c r="F9" s="12" t="n">
        <v>0</v>
      </c>
    </row>
    <row r="10" spans="1:6">
      <c r="A10" s="4" t="s">
        <v>505</v>
      </c>
    </row>
    <row r="11" spans="1:6">
      <c r="A11" s="3" t="s">
        <v>501</v>
      </c>
    </row>
    <row r="12" spans="1:6">
      <c r="A12" s="4" t="s">
        <v>506</v>
      </c>
      <c r="B12" s="12" t="n">
        <v>150200000</v>
      </c>
    </row>
    <row r="13" spans="1:6">
      <c r="A13" s="4" t="s">
        <v>498</v>
      </c>
    </row>
    <row r="14" spans="1:6">
      <c r="A14" s="3" t="s">
        <v>501</v>
      </c>
    </row>
    <row r="15" spans="1:6">
      <c r="A15" s="4" t="s">
        <v>502</v>
      </c>
      <c r="E15" s="5" t="n">
        <v>17700000</v>
      </c>
      <c r="F15" s="5" t="n">
        <v>31600000</v>
      </c>
    </row>
    <row r="16" spans="1:6">
      <c r="A16" s="4" t="s">
        <v>507</v>
      </c>
      <c r="E16" s="12" t="n">
        <v>100000</v>
      </c>
      <c r="F16" s="12" t="n">
        <v>5100000</v>
      </c>
    </row>
    <row r="17" spans="1:6">
      <c r="A17" s="4" t="s">
        <v>427</v>
      </c>
    </row>
    <row r="18" spans="1:6">
      <c r="A18" s="3" t="s">
        <v>501</v>
      </c>
    </row>
    <row r="19" spans="1:6">
      <c r="A19" s="4" t="s">
        <v>508</v>
      </c>
      <c r="E19" s="4" t="s">
        <v>509</v>
      </c>
    </row>
    <row r="20" spans="1:6">
      <c r="A20" s="4" t="s">
        <v>429</v>
      </c>
    </row>
    <row r="21" spans="1:6">
      <c r="A21" s="3" t="s">
        <v>501</v>
      </c>
    </row>
    <row r="22" spans="1:6">
      <c r="A22" s="4" t="s">
        <v>508</v>
      </c>
      <c r="E22" s="4" t="s">
        <v>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395</v>
      </c>
    </row>
    <row r="3" spans="1:3">
      <c r="A3" s="4" t="s">
        <v>33</v>
      </c>
      <c r="B3" s="7" t="n">
        <v>479.6</v>
      </c>
      <c r="C3" s="7" t="n">
        <v>424.9</v>
      </c>
    </row>
    <row r="4" spans="1:3">
      <c r="A4" s="4" t="s">
        <v>511</v>
      </c>
    </row>
    <row r="5" spans="1:3">
      <c r="A5" s="3" t="s">
        <v>395</v>
      </c>
    </row>
    <row r="6" spans="1:3">
      <c r="A6" s="4" t="s">
        <v>512</v>
      </c>
      <c r="B6" s="4" t="s">
        <v>52</v>
      </c>
    </row>
    <row r="7" spans="1:3">
      <c r="A7" s="4" t="s">
        <v>33</v>
      </c>
      <c r="B7" s="12" t="n">
        <v>409</v>
      </c>
      <c r="C7" s="8" t="n">
        <v>383.3</v>
      </c>
    </row>
    <row r="8" spans="1:3">
      <c r="A8" s="4" t="s">
        <v>133</v>
      </c>
    </row>
    <row r="9" spans="1:3">
      <c r="A9" s="3" t="s">
        <v>395</v>
      </c>
    </row>
    <row r="10" spans="1:3">
      <c r="A10" s="4" t="s">
        <v>512</v>
      </c>
      <c r="B10" s="4" t="s">
        <v>382</v>
      </c>
    </row>
    <row r="11" spans="1:3">
      <c r="A11" s="4" t="s">
        <v>33</v>
      </c>
      <c r="B11" s="12" t="n">
        <v>0</v>
      </c>
      <c r="C11" s="8" t="n">
        <v>324.9</v>
      </c>
    </row>
    <row r="12" spans="1:3">
      <c r="A12" s="4" t="s">
        <v>513</v>
      </c>
    </row>
    <row r="13" spans="1:3">
      <c r="A13" s="3" t="s">
        <v>395</v>
      </c>
    </row>
    <row r="14" spans="1:3">
      <c r="A14" s="4" t="s">
        <v>512</v>
      </c>
      <c r="B14" s="4" t="s">
        <v>382</v>
      </c>
    </row>
    <row r="15" spans="1:3">
      <c r="A15" s="4" t="s">
        <v>33</v>
      </c>
      <c r="B15" s="12" t="n">
        <v>0</v>
      </c>
      <c r="C15" s="8" t="n">
        <v>58.4</v>
      </c>
    </row>
    <row r="16" spans="1:3">
      <c r="A16" s="4" t="s">
        <v>514</v>
      </c>
    </row>
    <row r="17" spans="1:3">
      <c r="A17" s="3" t="s">
        <v>395</v>
      </c>
    </row>
    <row r="18" spans="1:3">
      <c r="A18" s="4" t="s">
        <v>512</v>
      </c>
      <c r="B18" s="4" t="s">
        <v>515</v>
      </c>
    </row>
    <row r="19" spans="1:3">
      <c r="A19" s="4" t="s">
        <v>33</v>
      </c>
      <c r="B19" s="12" t="n">
        <v>409</v>
      </c>
      <c r="C19" s="5" t="n">
        <v>0</v>
      </c>
    </row>
    <row r="20" spans="1:3">
      <c r="A20" s="4" t="s">
        <v>516</v>
      </c>
    </row>
    <row r="21" spans="1:3">
      <c r="A21" s="3" t="s">
        <v>395</v>
      </c>
    </row>
    <row r="22" spans="1:3">
      <c r="A22" s="4" t="s">
        <v>33</v>
      </c>
      <c r="B22" s="7" t="n">
        <v>70.59999999999999</v>
      </c>
      <c r="C22" s="7" t="n">
        <v>4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74</v>
      </c>
      <c r="D1" s="2" t="s">
        <v>1</v>
      </c>
    </row>
    <row r="2" spans="1:6">
      <c r="B2" s="2" t="s">
        <v>2</v>
      </c>
      <c r="C2" s="2" t="s">
        <v>75</v>
      </c>
      <c r="D2" s="2" t="s">
        <v>2</v>
      </c>
      <c r="E2" s="2" t="s">
        <v>75</v>
      </c>
      <c r="F2" s="2" t="s">
        <v>23</v>
      </c>
    </row>
    <row r="3" spans="1:6">
      <c r="A3" s="3" t="s">
        <v>518</v>
      </c>
    </row>
    <row r="4" spans="1:6">
      <c r="A4" s="4" t="s">
        <v>519</v>
      </c>
      <c r="B4" s="7" t="n">
        <v>280.4</v>
      </c>
      <c r="D4" s="7" t="n">
        <v>280.4</v>
      </c>
      <c r="F4" s="7" t="n">
        <v>459.3</v>
      </c>
    </row>
    <row r="5" spans="1:6">
      <c r="A5" s="4" t="s">
        <v>520</v>
      </c>
      <c r="B5" s="8" t="n">
        <v>3703.9</v>
      </c>
      <c r="D5" s="8" t="n">
        <v>3703.9</v>
      </c>
      <c r="F5" s="8" t="n">
        <v>4099.7</v>
      </c>
    </row>
    <row r="6" spans="1:6">
      <c r="A6" s="4" t="s">
        <v>521</v>
      </c>
      <c r="B6" s="8" t="n">
        <v>2139.2</v>
      </c>
      <c r="D6" s="8" t="n">
        <v>2139.2</v>
      </c>
      <c r="F6" s="8" t="n">
        <v>2167.5</v>
      </c>
    </row>
    <row r="7" spans="1:6">
      <c r="A7" s="4" t="s">
        <v>522</v>
      </c>
      <c r="B7" s="8" t="n">
        <v>101.9</v>
      </c>
      <c r="D7" s="8" t="n">
        <v>101.9</v>
      </c>
      <c r="F7" s="8" t="n">
        <v>104.1</v>
      </c>
    </row>
    <row r="8" spans="1:6">
      <c r="A8" s="4" t="s">
        <v>40</v>
      </c>
      <c r="B8" s="8" t="n">
        <v>6225.4</v>
      </c>
      <c r="D8" s="8" t="n">
        <v>6225.4</v>
      </c>
      <c r="F8" s="8" t="n">
        <v>6830.6</v>
      </c>
    </row>
    <row r="9" spans="1:6">
      <c r="A9" s="4" t="s">
        <v>523</v>
      </c>
      <c r="B9" s="8" t="n">
        <v>135.3</v>
      </c>
      <c r="D9" s="8" t="n">
        <v>135.3</v>
      </c>
      <c r="F9" s="8" t="n">
        <v>177.7</v>
      </c>
    </row>
    <row r="10" spans="1:6">
      <c r="A10" s="4" t="s">
        <v>524</v>
      </c>
      <c r="B10" s="8" t="n">
        <v>3728.3</v>
      </c>
      <c r="D10" s="8" t="n">
        <v>3728.3</v>
      </c>
      <c r="F10" s="8" t="n">
        <v>4105.5</v>
      </c>
    </row>
    <row r="11" spans="1:6">
      <c r="A11" s="4" t="s">
        <v>525</v>
      </c>
      <c r="B11" s="8" t="n">
        <v>666.4</v>
      </c>
      <c r="D11" s="8" t="n">
        <v>666.4</v>
      </c>
      <c r="F11" s="8" t="n">
        <v>1119.8</v>
      </c>
    </row>
    <row r="12" spans="1:6">
      <c r="A12" s="4" t="s">
        <v>526</v>
      </c>
      <c r="B12" s="8" t="n">
        <v>181.6</v>
      </c>
      <c r="D12" s="8" t="n">
        <v>181.6</v>
      </c>
      <c r="F12" s="8" t="n">
        <v>197.9</v>
      </c>
    </row>
    <row r="13" spans="1:6">
      <c r="A13" s="4" t="s">
        <v>50</v>
      </c>
      <c r="B13" s="8" t="n">
        <v>4711.6</v>
      </c>
      <c r="D13" s="8" t="n">
        <v>4711.6</v>
      </c>
      <c r="F13" s="8" t="n">
        <v>5600.9</v>
      </c>
    </row>
    <row r="14" spans="1:6">
      <c r="A14" s="4" t="s">
        <v>527</v>
      </c>
      <c r="B14" s="8" t="n">
        <v>1513.8</v>
      </c>
      <c r="D14" s="8" t="n">
        <v>1513.8</v>
      </c>
      <c r="F14" s="8" t="n">
        <v>1229.7</v>
      </c>
    </row>
    <row r="15" spans="1:6">
      <c r="A15" s="4" t="s">
        <v>62</v>
      </c>
      <c r="B15" s="8" t="n">
        <v>6225.4</v>
      </c>
      <c r="D15" s="8" t="n">
        <v>6225.4</v>
      </c>
      <c r="F15" s="7" t="n">
        <v>6830.6</v>
      </c>
    </row>
    <row r="16" spans="1:6">
      <c r="A16" s="3" t="s">
        <v>528</v>
      </c>
    </row>
    <row r="17" spans="1:6">
      <c r="A17" s="4" t="s">
        <v>422</v>
      </c>
      <c r="B17" s="8" t="n">
        <v>179.3</v>
      </c>
      <c r="C17" s="7" t="n">
        <v>157.5</v>
      </c>
      <c r="D17" s="8" t="n">
        <v>366.5</v>
      </c>
      <c r="E17" s="7" t="n">
        <v>324.9</v>
      </c>
    </row>
    <row r="18" spans="1:6">
      <c r="A18" s="4" t="s">
        <v>529</v>
      </c>
      <c r="B18" s="8" t="n">
        <v>-54.7</v>
      </c>
      <c r="C18" s="8" t="n">
        <v>-21.1</v>
      </c>
      <c r="D18" s="8" t="n">
        <v>-49.6</v>
      </c>
      <c r="E18" s="8" t="n">
        <v>-31.6</v>
      </c>
    </row>
    <row r="19" spans="1:6">
      <c r="A19" s="4" t="s">
        <v>423</v>
      </c>
      <c r="B19" s="7" t="n">
        <v>-65.5</v>
      </c>
      <c r="C19" s="7" t="n">
        <v>-22.9</v>
      </c>
      <c r="D19" s="7" t="n">
        <v>-67.59999999999999</v>
      </c>
      <c r="E19" s="7" t="n">
        <v>-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v>
      </c>
      <c r="C1" s="2" t="s">
        <v>74</v>
      </c>
      <c r="E1" s="2" t="s">
        <v>1</v>
      </c>
    </row>
    <row r="2" spans="1:6">
      <c r="C2" s="2" t="s">
        <v>2</v>
      </c>
      <c r="D2" s="2" t="s">
        <v>75</v>
      </c>
      <c r="E2" s="2" t="s">
        <v>2</v>
      </c>
      <c r="F2" s="2" t="s">
        <v>75</v>
      </c>
    </row>
    <row r="3" spans="1:6">
      <c r="A3" s="3" t="s">
        <v>112</v>
      </c>
    </row>
    <row r="4" spans="1:6">
      <c r="A4" s="4" t="s">
        <v>96</v>
      </c>
      <c r="C4" s="7" t="n">
        <v>-21.4</v>
      </c>
      <c r="D4" s="7" t="n">
        <v>125.7</v>
      </c>
      <c r="E4" s="7" t="n">
        <v>-27.3</v>
      </c>
      <c r="F4" s="7" t="n">
        <v>124.2</v>
      </c>
    </row>
    <row r="5" spans="1:6">
      <c r="A5" s="3" t="s">
        <v>113</v>
      </c>
    </row>
    <row r="6" spans="1:6">
      <c r="A6" s="4" t="s">
        <v>114</v>
      </c>
      <c r="B6" s="4" t="s">
        <v>115</v>
      </c>
      <c r="C6" s="8" t="n">
        <v>-0.4</v>
      </c>
      <c r="D6" s="8" t="n">
        <v>-1.4</v>
      </c>
      <c r="E6" s="8" t="n">
        <v>1.8</v>
      </c>
      <c r="F6" s="8" t="n">
        <v>-0.9</v>
      </c>
    </row>
    <row r="7" spans="1:6">
      <c r="A7" s="4" t="s">
        <v>116</v>
      </c>
      <c r="B7" s="4" t="s">
        <v>117</v>
      </c>
      <c r="C7" s="8" t="n">
        <v>-0.1</v>
      </c>
      <c r="D7" s="8" t="n">
        <v>3.7</v>
      </c>
      <c r="E7" s="8" t="n">
        <v>-6.9</v>
      </c>
      <c r="F7" s="8" t="n">
        <v>5.3</v>
      </c>
    </row>
    <row r="8" spans="1:6">
      <c r="A8" s="4" t="s">
        <v>118</v>
      </c>
      <c r="B8" s="4" t="s">
        <v>119</v>
      </c>
      <c r="C8" s="5" t="n">
        <v>0</v>
      </c>
      <c r="D8" s="5" t="n">
        <v>0</v>
      </c>
      <c r="E8" s="5" t="n">
        <v>0</v>
      </c>
      <c r="F8" s="8" t="n">
        <v>-3.1</v>
      </c>
    </row>
    <row r="9" spans="1:6">
      <c r="A9" s="4" t="s">
        <v>120</v>
      </c>
      <c r="C9" s="8" t="n">
        <v>-0.5</v>
      </c>
      <c r="D9" s="8" t="n">
        <v>2.3</v>
      </c>
      <c r="E9" s="8" t="n">
        <v>-5.1</v>
      </c>
      <c r="F9" s="8" t="n">
        <v>1.3</v>
      </c>
    </row>
    <row r="10" spans="1:6">
      <c r="A10" s="4" t="s">
        <v>121</v>
      </c>
      <c r="C10" s="8" t="n">
        <v>-21.9</v>
      </c>
      <c r="D10" s="5" t="n">
        <v>128</v>
      </c>
      <c r="E10" s="8" t="n">
        <v>-32.4</v>
      </c>
      <c r="F10" s="8" t="n">
        <v>125.5</v>
      </c>
    </row>
    <row r="11" spans="1:6">
      <c r="A11" s="4" t="s">
        <v>122</v>
      </c>
      <c r="C11" s="8" t="n">
        <v>-2.6</v>
      </c>
      <c r="D11" s="8" t="n">
        <v>-0.7</v>
      </c>
      <c r="E11" s="8" t="n">
        <v>-6.8</v>
      </c>
      <c r="F11" s="8" t="n">
        <v>-2.7</v>
      </c>
    </row>
    <row r="12" spans="1:6">
      <c r="A12" s="4" t="s">
        <v>123</v>
      </c>
      <c r="C12" s="8" t="n">
        <v>-19.3</v>
      </c>
      <c r="D12" s="8" t="n">
        <v>128.7</v>
      </c>
      <c r="E12" s="8" t="n">
        <v>-25.6</v>
      </c>
      <c r="F12" s="8" t="n">
        <v>128.2</v>
      </c>
    </row>
    <row r="13" spans="1:6">
      <c r="A13" s="4" t="s">
        <v>124</v>
      </c>
      <c r="C13" s="8" t="n">
        <v>-0.1</v>
      </c>
      <c r="D13" s="8" t="n">
        <v>-0.9</v>
      </c>
      <c r="E13" s="8" t="n">
        <v>0.6</v>
      </c>
      <c r="F13" s="8" t="n">
        <v>-0.6</v>
      </c>
    </row>
    <row r="14" spans="1:6">
      <c r="A14" s="4" t="s">
        <v>125</v>
      </c>
      <c r="C14" s="7" t="n">
        <v>-0.1</v>
      </c>
      <c r="D14" s="7" t="n">
        <v>2.3</v>
      </c>
      <c r="E14" s="7" t="n">
        <v>-1.8</v>
      </c>
      <c r="F14" s="8" t="n">
        <v>3.3</v>
      </c>
    </row>
    <row r="15" spans="1:6">
      <c r="A15" s="4" t="s">
        <v>126</v>
      </c>
      <c r="F15" s="7" t="n">
        <v>1.9</v>
      </c>
    </row>
    <row r="16" spans="1:6"/>
    <row r="17" spans="1:6">
      <c r="A17" s="4" t="s">
        <v>115</v>
      </c>
      <c r="B17" s="4" t="s">
        <v>127</v>
      </c>
    </row>
    <row r="18" spans="1:6">
      <c r="A18" s="4" t="s">
        <v>117</v>
      </c>
      <c r="B18" s="4" t="s">
        <v>128</v>
      </c>
    </row>
    <row r="19" spans="1:6">
      <c r="A19" s="4" t="s">
        <v>119</v>
      </c>
      <c r="B19" s="4" t="s">
        <v>129</v>
      </c>
    </row>
  </sheetData>
  <mergeCells count="7">
    <mergeCell ref="A1:B2"/>
    <mergeCell ref="C1:D1"/>
    <mergeCell ref="E1:F1"/>
    <mergeCell ref="A16:E16"/>
    <mergeCell ref="B17:E17"/>
    <mergeCell ref="B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0</v>
      </c>
      <c r="B1" s="2" t="s">
        <v>2</v>
      </c>
      <c r="C1" s="2" t="s">
        <v>23</v>
      </c>
    </row>
    <row r="2" spans="1:3">
      <c r="A2" s="3" t="s">
        <v>214</v>
      </c>
    </row>
    <row r="3" spans="1:3">
      <c r="A3" s="4" t="s">
        <v>531</v>
      </c>
      <c r="B3" s="7" t="n">
        <v>11.1</v>
      </c>
      <c r="C3" s="7" t="n">
        <v>9.1</v>
      </c>
    </row>
    <row r="4" spans="1:3">
      <c r="A4" s="4" t="s">
        <v>532</v>
      </c>
      <c r="B4" s="8" t="n">
        <v>17.6</v>
      </c>
      <c r="C4" s="8" t="n">
        <v>7.5</v>
      </c>
    </row>
    <row r="5" spans="1:3">
      <c r="A5" s="4" t="s">
        <v>533</v>
      </c>
      <c r="B5" s="8" t="n">
        <v>2.9</v>
      </c>
      <c r="C5" s="8" t="n">
        <v>2.8</v>
      </c>
    </row>
    <row r="6" spans="1:3">
      <c r="A6" s="4" t="s">
        <v>534</v>
      </c>
      <c r="B6" s="8" t="n">
        <v>-0.6</v>
      </c>
      <c r="C6" s="8" t="n">
        <v>-0.6</v>
      </c>
    </row>
    <row r="7" spans="1:3">
      <c r="A7" s="4" t="s">
        <v>535</v>
      </c>
      <c r="B7" s="5" t="n">
        <v>31</v>
      </c>
      <c r="C7" s="8" t="n">
        <v>18.8</v>
      </c>
    </row>
    <row r="8" spans="1:3">
      <c r="A8" s="4" t="s">
        <v>536</v>
      </c>
      <c r="B8" s="8" t="n">
        <v>10.1</v>
      </c>
      <c r="C8" s="8" t="n">
        <v>10.9</v>
      </c>
    </row>
    <row r="9" spans="1:3">
      <c r="A9" s="4" t="s">
        <v>516</v>
      </c>
      <c r="B9" s="8" t="n">
        <v>0.3</v>
      </c>
      <c r="C9" s="5" t="n">
        <v>0</v>
      </c>
    </row>
    <row r="10" spans="1:3">
      <c r="A10" s="4" t="s">
        <v>537</v>
      </c>
      <c r="B10" s="7" t="n">
        <v>41.4</v>
      </c>
      <c r="C10" s="7" t="n">
        <v>2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38</v>
      </c>
      <c r="B1" s="2" t="s">
        <v>1</v>
      </c>
    </row>
    <row r="2" spans="1:3">
      <c r="B2" s="2" t="s">
        <v>2</v>
      </c>
      <c r="C2" s="2" t="s">
        <v>23</v>
      </c>
    </row>
    <row r="3" spans="1:3">
      <c r="A3" s="3" t="s">
        <v>539</v>
      </c>
    </row>
    <row r="4" spans="1:3">
      <c r="A4" s="4" t="s">
        <v>540</v>
      </c>
      <c r="B4" s="12" t="n">
        <v>12400000</v>
      </c>
      <c r="C4" s="12" t="n">
        <v>134900000</v>
      </c>
    </row>
    <row r="5" spans="1:3">
      <c r="A5" s="4" t="s">
        <v>541</v>
      </c>
      <c r="B5" s="5" t="n">
        <v>1400000</v>
      </c>
      <c r="C5" s="5" t="n">
        <v>122200000</v>
      </c>
    </row>
    <row r="6" spans="1:3">
      <c r="A6" s="4" t="s">
        <v>48</v>
      </c>
      <c r="B6" s="5" t="n">
        <v>11000000</v>
      </c>
      <c r="C6" s="5" t="n">
        <v>12700000</v>
      </c>
    </row>
    <row r="7" spans="1:3">
      <c r="A7" s="4" t="s">
        <v>542</v>
      </c>
    </row>
    <row r="8" spans="1:3">
      <c r="A8" s="3" t="s">
        <v>539</v>
      </c>
    </row>
    <row r="9" spans="1:3">
      <c r="A9" s="4" t="s">
        <v>540</v>
      </c>
      <c r="B9" s="12" t="n">
        <v>0</v>
      </c>
      <c r="C9" s="5" t="n">
        <v>84200000</v>
      </c>
    </row>
    <row r="10" spans="1:3">
      <c r="A10" s="4" t="s">
        <v>543</v>
      </c>
    </row>
    <row r="11" spans="1:3">
      <c r="A11" s="3" t="s">
        <v>539</v>
      </c>
    </row>
    <row r="12" spans="1:3">
      <c r="A12" s="4" t="s">
        <v>544</v>
      </c>
      <c r="B12" s="4" t="s">
        <v>545</v>
      </c>
    </row>
    <row r="13" spans="1:3">
      <c r="A13" s="4" t="s">
        <v>546</v>
      </c>
    </row>
    <row r="14" spans="1:3">
      <c r="A14" s="3" t="s">
        <v>539</v>
      </c>
    </row>
    <row r="15" spans="1:3">
      <c r="A15" s="4" t="s">
        <v>540</v>
      </c>
      <c r="B15" s="12" t="n">
        <v>0</v>
      </c>
      <c r="C15" s="5" t="n">
        <v>38000000</v>
      </c>
    </row>
    <row r="16" spans="1:3">
      <c r="A16" s="4" t="s">
        <v>547</v>
      </c>
    </row>
    <row r="17" spans="1:3">
      <c r="A17" s="3" t="s">
        <v>539</v>
      </c>
    </row>
    <row r="18" spans="1:3">
      <c r="A18" s="4" t="s">
        <v>540</v>
      </c>
      <c r="B18" s="5" t="n">
        <v>12000000</v>
      </c>
      <c r="C18" s="5" t="n">
        <v>12100000</v>
      </c>
    </row>
    <row r="19" spans="1:3">
      <c r="A19" s="4" t="s">
        <v>548</v>
      </c>
    </row>
    <row r="20" spans="1:3">
      <c r="A20" s="3" t="s">
        <v>539</v>
      </c>
    </row>
    <row r="21" spans="1:3">
      <c r="A21" s="4" t="s">
        <v>540</v>
      </c>
      <c r="B21" s="5" t="n">
        <v>0</v>
      </c>
      <c r="C21" s="5" t="n">
        <v>0</v>
      </c>
    </row>
    <row r="22" spans="1:3">
      <c r="A22" s="4" t="s">
        <v>549</v>
      </c>
      <c r="B22" s="5" t="n">
        <v>100000000</v>
      </c>
    </row>
    <row r="23" spans="1:3">
      <c r="A23" s="4" t="s">
        <v>550</v>
      </c>
    </row>
    <row r="24" spans="1:3">
      <c r="A24" s="3" t="s">
        <v>539</v>
      </c>
    </row>
    <row r="25" spans="1:3">
      <c r="A25" s="4" t="s">
        <v>540</v>
      </c>
      <c r="B25" s="12" t="n">
        <v>400000</v>
      </c>
      <c r="C25" s="12" t="n">
        <v>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5"/>
    <col customWidth="1" max="7" min="7" width="14"/>
  </cols>
  <sheetData>
    <row r="1" spans="1:7">
      <c r="A1" s="1" t="s">
        <v>551</v>
      </c>
      <c r="B1" s="2" t="s">
        <v>295</v>
      </c>
    </row>
    <row r="2" spans="1:7">
      <c r="B2" s="2" t="s">
        <v>370</v>
      </c>
      <c r="C2" s="2" t="s">
        <v>2</v>
      </c>
      <c r="D2" s="2" t="s">
        <v>23</v>
      </c>
      <c r="E2" s="2" t="s">
        <v>364</v>
      </c>
      <c r="F2" s="2" t="s">
        <v>552</v>
      </c>
      <c r="G2" s="2" t="s">
        <v>553</v>
      </c>
    </row>
    <row r="3" spans="1:7">
      <c r="A3" s="3" t="s">
        <v>554</v>
      </c>
    </row>
    <row r="4" spans="1:7">
      <c r="A4" s="4" t="s">
        <v>555</v>
      </c>
      <c r="C4" s="12" t="n">
        <v>12400000</v>
      </c>
      <c r="D4" s="12" t="n">
        <v>134900000</v>
      </c>
    </row>
    <row r="5" spans="1:7">
      <c r="A5" s="4" t="s">
        <v>556</v>
      </c>
    </row>
    <row r="6" spans="1:7">
      <c r="A6" s="3" t="s">
        <v>554</v>
      </c>
    </row>
    <row r="7" spans="1:7">
      <c r="A7" s="4" t="s">
        <v>555</v>
      </c>
      <c r="C7" s="5" t="n">
        <v>12000000</v>
      </c>
      <c r="D7" s="5" t="n">
        <v>12100000</v>
      </c>
    </row>
    <row r="8" spans="1:7">
      <c r="A8" s="4" t="s">
        <v>557</v>
      </c>
    </row>
    <row r="9" spans="1:7">
      <c r="A9" s="3" t="s">
        <v>554</v>
      </c>
    </row>
    <row r="10" spans="1:7">
      <c r="A10" s="4" t="s">
        <v>558</v>
      </c>
      <c r="E10" s="12" t="n">
        <v>100000000</v>
      </c>
    </row>
    <row r="11" spans="1:7">
      <c r="A11" s="4" t="s">
        <v>559</v>
      </c>
      <c r="C11" s="5" t="n">
        <v>100000000</v>
      </c>
    </row>
    <row r="12" spans="1:7">
      <c r="A12" s="4" t="s">
        <v>555</v>
      </c>
      <c r="C12" s="5" t="n">
        <v>0</v>
      </c>
      <c r="D12" s="12" t="n">
        <v>0</v>
      </c>
    </row>
    <row r="13" spans="1:7">
      <c r="A13" s="4" t="s">
        <v>560</v>
      </c>
    </row>
    <row r="14" spans="1:7">
      <c r="A14" s="3" t="s">
        <v>554</v>
      </c>
    </row>
    <row r="15" spans="1:7">
      <c r="A15" s="4" t="s">
        <v>558</v>
      </c>
      <c r="F15" s="12" t="n">
        <v>17000000</v>
      </c>
    </row>
    <row r="16" spans="1:7">
      <c r="A16" s="4" t="s">
        <v>561</v>
      </c>
    </row>
    <row r="17" spans="1:7">
      <c r="A17" s="3" t="s">
        <v>554</v>
      </c>
    </row>
    <row r="18" spans="1:7">
      <c r="A18" s="4" t="s">
        <v>559</v>
      </c>
      <c r="C18" s="12" t="n">
        <v>800000</v>
      </c>
    </row>
    <row r="19" spans="1:7">
      <c r="A19" s="4" t="s">
        <v>562</v>
      </c>
    </row>
    <row r="20" spans="1:7">
      <c r="A20" s="3" t="s">
        <v>554</v>
      </c>
    </row>
    <row r="21" spans="1:7">
      <c r="A21" s="4" t="s">
        <v>563</v>
      </c>
      <c r="C21" s="4" t="s">
        <v>564</v>
      </c>
    </row>
    <row r="22" spans="1:7">
      <c r="A22" s="4" t="s">
        <v>565</v>
      </c>
    </row>
    <row r="23" spans="1:7">
      <c r="A23" s="3" t="s">
        <v>554</v>
      </c>
    </row>
    <row r="24" spans="1:7">
      <c r="A24" s="4" t="s">
        <v>566</v>
      </c>
      <c r="B24" s="4" t="s">
        <v>567</v>
      </c>
    </row>
    <row r="25" spans="1:7">
      <c r="A25" s="4" t="s">
        <v>568</v>
      </c>
    </row>
    <row r="26" spans="1:7">
      <c r="A26" s="3" t="s">
        <v>554</v>
      </c>
    </row>
    <row r="27" spans="1:7">
      <c r="A27" s="4" t="s">
        <v>569</v>
      </c>
      <c r="B27" s="4" t="s">
        <v>334</v>
      </c>
    </row>
    <row r="28" spans="1:7">
      <c r="A28" s="4" t="s">
        <v>570</v>
      </c>
    </row>
    <row r="29" spans="1:7">
      <c r="A29" s="3" t="s">
        <v>554</v>
      </c>
    </row>
    <row r="30" spans="1:7">
      <c r="A30" s="4" t="s">
        <v>558</v>
      </c>
      <c r="G30" s="12" t="n">
        <v>10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15</v>
      </c>
    </row>
    <row r="2" spans="1:2">
      <c r="A2" s="3" t="s">
        <v>217</v>
      </c>
    </row>
    <row r="3" spans="1:2">
      <c r="A3" s="4" t="s">
        <v>572</v>
      </c>
      <c r="B3" s="7" t="n">
        <v>1.1</v>
      </c>
    </row>
    <row r="4" spans="1:2">
      <c r="A4" s="5" t="n">
        <v>2019</v>
      </c>
      <c r="B4" s="8" t="n">
        <v>0.7</v>
      </c>
    </row>
    <row r="5" spans="1:2">
      <c r="A5" s="5" t="n">
        <v>2020</v>
      </c>
      <c r="B5" s="8" t="n">
        <v>0.6</v>
      </c>
    </row>
    <row r="6" spans="1:2">
      <c r="A6" s="5" t="n">
        <v>2021</v>
      </c>
      <c r="B6" s="8" t="n">
        <v>0.6</v>
      </c>
    </row>
    <row r="7" spans="1:2">
      <c r="A7" s="5" t="n">
        <v>2022</v>
      </c>
      <c r="B7" s="8" t="n">
        <v>0.5</v>
      </c>
    </row>
    <row r="8" spans="1:2">
      <c r="A8" s="4" t="s">
        <v>573</v>
      </c>
      <c r="B8" s="5" t="n">
        <v>9</v>
      </c>
    </row>
    <row r="9" spans="1:2">
      <c r="A9" s="4" t="s">
        <v>574</v>
      </c>
      <c r="B9" s="7" t="n">
        <v>1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1"/>
    <col customWidth="1" max="5" min="5" width="18"/>
  </cols>
  <sheetData>
    <row r="1" spans="1:5">
      <c r="A1" s="1" t="s">
        <v>575</v>
      </c>
      <c r="B1" s="2" t="s">
        <v>576</v>
      </c>
      <c r="C1" s="2" t="s">
        <v>315</v>
      </c>
      <c r="D1" s="2" t="s">
        <v>440</v>
      </c>
      <c r="E1" s="2" t="s">
        <v>577</v>
      </c>
    </row>
    <row r="2" spans="1:5">
      <c r="A2" s="3" t="s">
        <v>578</v>
      </c>
    </row>
    <row r="3" spans="1:5">
      <c r="A3" s="4" t="s">
        <v>579</v>
      </c>
      <c r="C3" s="7" t="n">
        <v>0.4</v>
      </c>
      <c r="D3" s="7" t="n">
        <v>0.2</v>
      </c>
    </row>
    <row r="4" spans="1:5">
      <c r="A4" s="4" t="s">
        <v>580</v>
      </c>
    </row>
    <row r="5" spans="1:5">
      <c r="A5" s="3" t="s">
        <v>578</v>
      </c>
    </row>
    <row r="6" spans="1:5">
      <c r="A6" s="4" t="s">
        <v>581</v>
      </c>
      <c r="B6" s="4" t="s">
        <v>582</v>
      </c>
    </row>
    <row r="7" spans="1:5">
      <c r="A7" s="4" t="s">
        <v>583</v>
      </c>
    </row>
    <row r="8" spans="1:5">
      <c r="A8" s="3" t="s">
        <v>578</v>
      </c>
    </row>
    <row r="9" spans="1:5">
      <c r="A9" s="4" t="s">
        <v>584</v>
      </c>
      <c r="E9"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15</v>
      </c>
    </row>
    <row r="2" spans="1:2">
      <c r="A2" s="3" t="s">
        <v>220</v>
      </c>
    </row>
    <row r="3" spans="1:2">
      <c r="A3" s="4" t="s">
        <v>572</v>
      </c>
      <c r="B3" s="7" t="n">
        <v>30.8</v>
      </c>
    </row>
    <row r="4" spans="1:2">
      <c r="A4" s="5" t="n">
        <v>2019</v>
      </c>
      <c r="B4" s="8" t="n">
        <v>58.9</v>
      </c>
    </row>
    <row r="5" spans="1:2">
      <c r="A5" s="5" t="n">
        <v>2020</v>
      </c>
      <c r="B5" s="8" t="n">
        <v>52.6</v>
      </c>
    </row>
    <row r="6" spans="1:2">
      <c r="A6" s="5" t="n">
        <v>2021</v>
      </c>
      <c r="B6" s="8" t="n">
        <v>45.6</v>
      </c>
    </row>
    <row r="7" spans="1:2">
      <c r="A7" s="5" t="n">
        <v>2022</v>
      </c>
      <c r="B7" s="8" t="n">
        <v>34.8</v>
      </c>
    </row>
    <row r="8" spans="1:2">
      <c r="A8" s="4" t="s">
        <v>573</v>
      </c>
      <c r="B8" s="8" t="n">
        <v>136.5</v>
      </c>
    </row>
    <row r="9" spans="1:2">
      <c r="A9" s="4" t="s">
        <v>586</v>
      </c>
      <c r="B9" s="7" t="n">
        <v>35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87</v>
      </c>
      <c r="B1" s="2" t="s">
        <v>315</v>
      </c>
    </row>
    <row r="2" spans="1:2">
      <c r="A2" s="3" t="s">
        <v>220</v>
      </c>
    </row>
    <row r="3" spans="1:2">
      <c r="A3" s="4" t="s">
        <v>572</v>
      </c>
      <c r="B3" s="7" t="n">
        <v>126.7</v>
      </c>
    </row>
    <row r="4" spans="1:2">
      <c r="A4" s="5" t="n">
        <v>2019</v>
      </c>
      <c r="B4" s="8" t="n">
        <v>36.7</v>
      </c>
    </row>
    <row r="5" spans="1:2">
      <c r="A5" s="5" t="n">
        <v>2020</v>
      </c>
      <c r="B5" s="8" t="n">
        <v>21.1</v>
      </c>
    </row>
    <row r="6" spans="1:2">
      <c r="A6" s="5" t="n">
        <v>2021</v>
      </c>
      <c r="B6" s="8" t="n">
        <v>8.5</v>
      </c>
    </row>
    <row r="7" spans="1:2">
      <c r="A7" s="5" t="n">
        <v>2022</v>
      </c>
      <c r="B7" s="8" t="n">
        <v>3.3</v>
      </c>
    </row>
    <row r="8" spans="1:2">
      <c r="A8" s="4" t="s">
        <v>573</v>
      </c>
      <c r="B8" s="8" t="n">
        <v>3.6</v>
      </c>
    </row>
    <row r="9" spans="1:2">
      <c r="A9" s="4" t="s">
        <v>588</v>
      </c>
      <c r="B9" s="7" t="n">
        <v>1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89</v>
      </c>
      <c r="B1" s="2" t="s">
        <v>590</v>
      </c>
    </row>
    <row r="2" spans="1:2">
      <c r="A2" s="3" t="s">
        <v>591</v>
      </c>
    </row>
    <row r="3" spans="1:2">
      <c r="A3" s="4" t="s">
        <v>592</v>
      </c>
      <c r="B3" s="4" t="s">
        <v>593</v>
      </c>
    </row>
    <row r="4" spans="1:2">
      <c r="A4" s="4" t="s">
        <v>594</v>
      </c>
    </row>
    <row r="5" spans="1:2">
      <c r="A5" s="3" t="s">
        <v>591</v>
      </c>
    </row>
    <row r="6" spans="1:2">
      <c r="A6" s="4" t="s">
        <v>595</v>
      </c>
      <c r="B6" s="12" t="n">
        <v>900000000</v>
      </c>
    </row>
    <row r="7" spans="1:2">
      <c r="A7" s="4" t="s">
        <v>596</v>
      </c>
    </row>
    <row r="8" spans="1:2">
      <c r="A8" s="3" t="s">
        <v>591</v>
      </c>
    </row>
    <row r="9" spans="1:2">
      <c r="A9" s="4" t="s">
        <v>597</v>
      </c>
      <c r="B9" s="5" t="n">
        <v>380100000</v>
      </c>
    </row>
    <row r="10" spans="1:2">
      <c r="A10" s="4" t="s">
        <v>598</v>
      </c>
    </row>
    <row r="11" spans="1:2">
      <c r="A11" s="3" t="s">
        <v>591</v>
      </c>
    </row>
    <row r="12" spans="1:2">
      <c r="A12" s="4" t="s">
        <v>595</v>
      </c>
      <c r="B12" s="12" t="n">
        <v>600000000</v>
      </c>
    </row>
    <row r="13" spans="1:2">
      <c r="A13" s="4" t="s">
        <v>599</v>
      </c>
    </row>
    <row r="14" spans="1:2">
      <c r="A14" s="3" t="s">
        <v>591</v>
      </c>
    </row>
    <row r="15" spans="1:2">
      <c r="A15" s="4" t="s">
        <v>600</v>
      </c>
      <c r="B15" s="5" t="n">
        <v>37135921</v>
      </c>
    </row>
    <row r="16" spans="1:2">
      <c r="A16" s="4" t="s">
        <v>601</v>
      </c>
    </row>
    <row r="17" spans="1:2">
      <c r="A17" s="3" t="s">
        <v>591</v>
      </c>
    </row>
    <row r="18" spans="1:2">
      <c r="A18" s="4" t="s">
        <v>595</v>
      </c>
      <c r="B18" s="12" t="n">
        <v>3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74</v>
      </c>
      <c r="D1" s="2" t="s">
        <v>1</v>
      </c>
    </row>
    <row r="2" spans="1:6">
      <c r="B2" s="2" t="s">
        <v>2</v>
      </c>
      <c r="C2" s="2" t="s">
        <v>75</v>
      </c>
      <c r="D2" s="2" t="s">
        <v>2</v>
      </c>
      <c r="E2" s="2" t="s">
        <v>75</v>
      </c>
      <c r="F2" s="2" t="s">
        <v>23</v>
      </c>
    </row>
    <row r="3" spans="1:6">
      <c r="A3" s="3" t="s">
        <v>603</v>
      </c>
    </row>
    <row r="4" spans="1:6">
      <c r="A4" s="4" t="s">
        <v>604</v>
      </c>
      <c r="B4" s="7" t="n">
        <v>303.9</v>
      </c>
      <c r="C4" s="7" t="n">
        <v>295.5</v>
      </c>
      <c r="D4" s="7" t="n">
        <v>597.8</v>
      </c>
      <c r="E4" s="7" t="n">
        <v>570.8</v>
      </c>
    </row>
    <row r="5" spans="1:6">
      <c r="A5" s="4" t="s">
        <v>605</v>
      </c>
      <c r="B5" s="8" t="n">
        <v>68.09999999999999</v>
      </c>
      <c r="C5" s="8" t="n">
        <v>1.3</v>
      </c>
      <c r="D5" s="8" t="n">
        <v>69.40000000000001</v>
      </c>
      <c r="E5" s="8" t="n">
        <v>7.4</v>
      </c>
    </row>
    <row r="6" spans="1:6">
      <c r="A6" s="4" t="s">
        <v>422</v>
      </c>
      <c r="B6" s="5" t="n">
        <v>372</v>
      </c>
      <c r="C6" s="8" t="n">
        <v>296.8</v>
      </c>
      <c r="D6" s="8" t="n">
        <v>667.2</v>
      </c>
      <c r="E6" s="8" t="n">
        <v>578.2</v>
      </c>
    </row>
    <row r="7" spans="1:6">
      <c r="A7" s="4" t="s">
        <v>81</v>
      </c>
      <c r="B7" s="8" t="n">
        <v>15.3</v>
      </c>
      <c r="C7" s="8" t="n">
        <v>11.6</v>
      </c>
      <c r="D7" s="8" t="n">
        <v>30.2</v>
      </c>
      <c r="E7" s="5" t="n">
        <v>23</v>
      </c>
    </row>
    <row r="8" spans="1:6">
      <c r="A8" s="4" t="s">
        <v>87</v>
      </c>
      <c r="B8" s="8" t="n">
        <v>-0.2</v>
      </c>
      <c r="C8" s="8" t="n">
        <v>-1.4</v>
      </c>
      <c r="D8" s="8" t="n">
        <v>-3.2</v>
      </c>
      <c r="E8" s="8" t="n">
        <v>-3.4</v>
      </c>
    </row>
    <row r="9" spans="1:6">
      <c r="A9" s="4" t="s">
        <v>606</v>
      </c>
      <c r="B9" s="5" t="n">
        <v>1</v>
      </c>
      <c r="C9" s="8" t="n">
        <v>-35.4</v>
      </c>
      <c r="D9" s="8" t="n">
        <v>-7.8</v>
      </c>
      <c r="E9" s="8" t="n">
        <v>-37.7</v>
      </c>
    </row>
    <row r="10" spans="1:6">
      <c r="A10" s="4" t="s">
        <v>607</v>
      </c>
      <c r="B10" s="8" t="n">
        <v>2.8</v>
      </c>
      <c r="C10" s="8" t="n">
        <v>-22.6</v>
      </c>
      <c r="D10" s="8" t="n">
        <v>-1.2</v>
      </c>
      <c r="E10" s="8" t="n">
        <v>-24.4</v>
      </c>
    </row>
    <row r="11" spans="1:6">
      <c r="A11" s="4" t="s">
        <v>92</v>
      </c>
      <c r="B11" s="8" t="n">
        <v>-1.8</v>
      </c>
      <c r="C11" s="8" t="n">
        <v>-12.8</v>
      </c>
      <c r="D11" s="8" t="n">
        <v>-6.6</v>
      </c>
      <c r="E11" s="8" t="n">
        <v>-13.3</v>
      </c>
    </row>
    <row r="12" spans="1:6">
      <c r="A12" s="4" t="s">
        <v>608</v>
      </c>
      <c r="B12" s="8" t="n">
        <v>-19.6</v>
      </c>
      <c r="C12" s="8" t="n">
        <v>-6.8</v>
      </c>
      <c r="D12" s="8" t="n">
        <v>-20.7</v>
      </c>
      <c r="E12" s="8" t="n">
        <v>-10.2</v>
      </c>
    </row>
    <row r="13" spans="1:6">
      <c r="A13" s="4" t="s">
        <v>94</v>
      </c>
      <c r="B13" s="8" t="n">
        <v>-21.4</v>
      </c>
      <c r="C13" s="8" t="n">
        <v>-19.6</v>
      </c>
      <c r="D13" s="8" t="n">
        <v>-27.3</v>
      </c>
      <c r="E13" s="8" t="n">
        <v>-23.5</v>
      </c>
    </row>
    <row r="14" spans="1:6">
      <c r="A14" s="4" t="s">
        <v>609</v>
      </c>
      <c r="B14" s="8" t="n">
        <v>1359.9</v>
      </c>
      <c r="C14" s="5" t="n">
        <v>1419</v>
      </c>
      <c r="D14" s="8" t="n">
        <v>1359.9</v>
      </c>
      <c r="E14" s="5" t="n">
        <v>1419</v>
      </c>
      <c r="F14" s="7" t="n">
        <v>1487.2</v>
      </c>
    </row>
    <row r="15" spans="1:6">
      <c r="A15" s="4" t="s">
        <v>36</v>
      </c>
      <c r="B15" s="5" t="n">
        <v>202</v>
      </c>
      <c r="C15" s="8" t="n">
        <v>103.1</v>
      </c>
      <c r="D15" s="5" t="n">
        <v>202</v>
      </c>
      <c r="E15" s="8" t="n">
        <v>103.1</v>
      </c>
      <c r="F15" s="7" t="n">
        <v>202.7</v>
      </c>
    </row>
    <row r="16" spans="1:6">
      <c r="A16" s="4" t="s">
        <v>610</v>
      </c>
    </row>
    <row r="17" spans="1:6">
      <c r="A17" s="3" t="s">
        <v>603</v>
      </c>
    </row>
    <row r="18" spans="1:6">
      <c r="A18" s="4" t="s">
        <v>604</v>
      </c>
      <c r="B18" s="8" t="n">
        <v>276.2</v>
      </c>
      <c r="C18" s="8" t="n">
        <v>287.6</v>
      </c>
      <c r="D18" s="5" t="n">
        <v>550</v>
      </c>
      <c r="E18" s="8" t="n">
        <v>560.4</v>
      </c>
    </row>
    <row r="19" spans="1:6">
      <c r="A19" s="4" t="s">
        <v>611</v>
      </c>
    </row>
    <row r="20" spans="1:6">
      <c r="A20" s="3" t="s">
        <v>603</v>
      </c>
    </row>
    <row r="21" spans="1:6">
      <c r="A21" s="4" t="s">
        <v>81</v>
      </c>
      <c r="D21" s="8" t="n">
        <v>8.300000000000001</v>
      </c>
    </row>
    <row r="22" spans="1:6">
      <c r="A22" s="4" t="s">
        <v>87</v>
      </c>
      <c r="D22" s="8" t="n">
        <v>-1.5</v>
      </c>
    </row>
    <row r="23" spans="1:6">
      <c r="A23" s="4" t="s">
        <v>606</v>
      </c>
      <c r="D23" s="8" t="n">
        <v>-1.3</v>
      </c>
    </row>
    <row r="24" spans="1:6">
      <c r="A24" s="4" t="s">
        <v>607</v>
      </c>
      <c r="D24" s="8" t="n">
        <v>-0.6</v>
      </c>
    </row>
    <row r="25" spans="1:6">
      <c r="A25" s="4" t="s">
        <v>36</v>
      </c>
      <c r="B25" s="4" t="s">
        <v>52</v>
      </c>
      <c r="D25" s="4" t="s">
        <v>52</v>
      </c>
    </row>
    <row r="26" spans="1:6">
      <c r="A26" s="4" t="s">
        <v>612</v>
      </c>
    </row>
    <row r="27" spans="1:6">
      <c r="A27" s="3" t="s">
        <v>603</v>
      </c>
    </row>
    <row r="28" spans="1:6">
      <c r="A28" s="4" t="s">
        <v>604</v>
      </c>
      <c r="B28" s="8" t="n">
        <v>276.2</v>
      </c>
      <c r="C28" s="8" t="n">
        <v>287.6</v>
      </c>
      <c r="D28" s="5" t="n">
        <v>550</v>
      </c>
      <c r="E28" s="8" t="n">
        <v>560.4</v>
      </c>
    </row>
    <row r="29" spans="1:6">
      <c r="A29" s="4" t="s">
        <v>605</v>
      </c>
      <c r="B29" s="8" t="n">
        <v>1.4</v>
      </c>
      <c r="C29" s="5" t="n">
        <v>0</v>
      </c>
      <c r="D29" s="8" t="n">
        <v>1.4</v>
      </c>
      <c r="E29" s="5" t="n">
        <v>0</v>
      </c>
    </row>
    <row r="30" spans="1:6">
      <c r="A30" s="4" t="s">
        <v>422</v>
      </c>
      <c r="B30" s="8" t="n">
        <v>277.6</v>
      </c>
      <c r="C30" s="8" t="n">
        <v>287.6</v>
      </c>
      <c r="D30" s="8" t="n">
        <v>551.4</v>
      </c>
      <c r="E30" s="8" t="n">
        <v>560.4</v>
      </c>
    </row>
    <row r="31" spans="1:6">
      <c r="A31" s="4" t="s">
        <v>81</v>
      </c>
      <c r="B31" s="8" t="n">
        <v>10.7</v>
      </c>
      <c r="C31" s="5" t="n">
        <v>11</v>
      </c>
      <c r="D31" s="8" t="n">
        <v>21.4</v>
      </c>
      <c r="E31" s="8" t="n">
        <v>21.7</v>
      </c>
    </row>
    <row r="32" spans="1:6">
      <c r="A32" s="4" t="s">
        <v>87</v>
      </c>
      <c r="B32" s="8" t="n">
        <v>-3.8</v>
      </c>
      <c r="C32" s="8" t="n">
        <v>-1.2</v>
      </c>
      <c r="D32" s="8" t="n">
        <v>-7.5</v>
      </c>
      <c r="E32" s="8" t="n">
        <v>-3.2</v>
      </c>
    </row>
    <row r="33" spans="1:6">
      <c r="A33" s="4" t="s">
        <v>606</v>
      </c>
      <c r="B33" s="8" t="n">
        <v>-5.9</v>
      </c>
      <c r="C33" s="8" t="n">
        <v>-1.6</v>
      </c>
      <c r="D33" s="8" t="n">
        <v>-15.2</v>
      </c>
      <c r="E33" s="8" t="n">
        <v>-6.1</v>
      </c>
    </row>
    <row r="34" spans="1:6">
      <c r="A34" s="4" t="s">
        <v>607</v>
      </c>
      <c r="B34" s="5" t="n">
        <v>0</v>
      </c>
      <c r="C34" s="5" t="n">
        <v>0</v>
      </c>
      <c r="D34" s="5" t="n">
        <v>0</v>
      </c>
      <c r="E34" s="5" t="n">
        <v>0</v>
      </c>
    </row>
    <row r="35" spans="1:6">
      <c r="A35" s="4" t="s">
        <v>92</v>
      </c>
      <c r="B35" s="8" t="n">
        <v>-5.9</v>
      </c>
      <c r="C35" s="8" t="n">
        <v>-1.6</v>
      </c>
      <c r="D35" s="8" t="n">
        <v>-15.2</v>
      </c>
      <c r="E35" s="8" t="n">
        <v>-6.1</v>
      </c>
    </row>
    <row r="36" spans="1:6">
      <c r="A36" s="4" t="s">
        <v>608</v>
      </c>
      <c r="B36" s="5" t="n">
        <v>0</v>
      </c>
      <c r="C36" s="8" t="n">
        <v>0.1</v>
      </c>
      <c r="D36" s="8" t="n">
        <v>0.1</v>
      </c>
      <c r="E36" s="8" t="n">
        <v>0.1</v>
      </c>
    </row>
    <row r="37" spans="1:6">
      <c r="A37" s="4" t="s">
        <v>94</v>
      </c>
      <c r="B37" s="8" t="n">
        <v>-5.9</v>
      </c>
      <c r="C37" s="8" t="n">
        <v>-1.5</v>
      </c>
      <c r="D37" s="8" t="n">
        <v>-15.1</v>
      </c>
      <c r="E37" s="5" t="n">
        <v>-6</v>
      </c>
    </row>
    <row r="38" spans="1:6">
      <c r="A38" s="4" t="s">
        <v>609</v>
      </c>
      <c r="B38" s="8" t="n">
        <v>477.5</v>
      </c>
      <c r="C38" s="8" t="n">
        <v>500.8</v>
      </c>
      <c r="D38" s="8" t="n">
        <v>477.5</v>
      </c>
      <c r="E38" s="8" t="n">
        <v>500.8</v>
      </c>
    </row>
    <row r="39" spans="1:6">
      <c r="A39" s="4" t="s">
        <v>36</v>
      </c>
      <c r="B39" s="8" t="n">
        <v>103.1</v>
      </c>
      <c r="C39" s="8" t="n">
        <v>103.1</v>
      </c>
      <c r="D39" s="8" t="n">
        <v>103.1</v>
      </c>
      <c r="E39" s="8" t="n">
        <v>103.1</v>
      </c>
    </row>
    <row r="40" spans="1:6">
      <c r="A40" s="4" t="s">
        <v>613</v>
      </c>
    </row>
    <row r="41" spans="1:6">
      <c r="A41" s="3" t="s">
        <v>603</v>
      </c>
    </row>
    <row r="42" spans="1:6">
      <c r="A42" s="4" t="s">
        <v>604</v>
      </c>
      <c r="B42" s="8" t="n">
        <v>16.4</v>
      </c>
      <c r="D42" s="8" t="n">
        <v>33.3</v>
      </c>
    </row>
    <row r="43" spans="1:6">
      <c r="A43" s="4" t="s">
        <v>605</v>
      </c>
      <c r="B43" s="5" t="n">
        <v>0</v>
      </c>
      <c r="D43" s="5" t="n">
        <v>0</v>
      </c>
    </row>
    <row r="44" spans="1:6">
      <c r="A44" s="4" t="s">
        <v>422</v>
      </c>
      <c r="B44" s="8" t="n">
        <v>16.4</v>
      </c>
      <c r="D44" s="8" t="n">
        <v>33.3</v>
      </c>
    </row>
    <row r="45" spans="1:6">
      <c r="A45" s="4" t="s">
        <v>81</v>
      </c>
      <c r="B45" s="8" t="n">
        <v>4.1</v>
      </c>
    </row>
    <row r="46" spans="1:6">
      <c r="A46" s="4" t="s">
        <v>87</v>
      </c>
      <c r="B46" s="8" t="n">
        <v>-1.5</v>
      </c>
    </row>
    <row r="47" spans="1:6">
      <c r="A47" s="4" t="s">
        <v>606</v>
      </c>
      <c r="B47" s="8" t="n">
        <v>-1.4</v>
      </c>
    </row>
    <row r="48" spans="1:6">
      <c r="A48" s="4" t="s">
        <v>607</v>
      </c>
      <c r="B48" s="8" t="n">
        <v>-0.3</v>
      </c>
    </row>
    <row r="49" spans="1:6">
      <c r="A49" s="4" t="s">
        <v>92</v>
      </c>
      <c r="B49" s="8" t="n">
        <v>-1.1</v>
      </c>
      <c r="D49" s="8" t="n">
        <v>-0.7</v>
      </c>
    </row>
    <row r="50" spans="1:6">
      <c r="A50" s="4" t="s">
        <v>608</v>
      </c>
      <c r="B50" s="5" t="n">
        <v>0</v>
      </c>
      <c r="D50" s="5" t="n">
        <v>0</v>
      </c>
    </row>
    <row r="51" spans="1:6">
      <c r="A51" s="4" t="s">
        <v>94</v>
      </c>
      <c r="B51" s="8" t="n">
        <v>-1.1</v>
      </c>
      <c r="D51" s="8" t="n">
        <v>-0.7</v>
      </c>
    </row>
    <row r="52" spans="1:6">
      <c r="A52" s="4" t="s">
        <v>609</v>
      </c>
      <c r="B52" s="8" t="n">
        <v>221.9</v>
      </c>
      <c r="D52" s="8" t="n">
        <v>221.9</v>
      </c>
    </row>
    <row r="53" spans="1:6">
      <c r="A53" s="4" t="s">
        <v>36</v>
      </c>
      <c r="B53" s="8" t="n">
        <v>98.90000000000001</v>
      </c>
      <c r="D53" s="8" t="n">
        <v>98.90000000000001</v>
      </c>
    </row>
    <row r="54" spans="1:6">
      <c r="A54" s="4" t="s">
        <v>614</v>
      </c>
    </row>
    <row r="55" spans="1:6">
      <c r="A55" s="3" t="s">
        <v>603</v>
      </c>
    </row>
    <row r="56" spans="1:6">
      <c r="A56" s="4" t="s">
        <v>604</v>
      </c>
      <c r="B56" s="8" t="n">
        <v>179.3</v>
      </c>
      <c r="C56" s="8" t="n">
        <v>157.5</v>
      </c>
      <c r="D56" s="8" t="n">
        <v>366.5</v>
      </c>
      <c r="E56" s="8" t="n">
        <v>324.9</v>
      </c>
    </row>
    <row r="57" spans="1:6">
      <c r="A57" s="4" t="s">
        <v>605</v>
      </c>
      <c r="B57" s="5" t="n">
        <v>0</v>
      </c>
      <c r="C57" s="5" t="n">
        <v>0</v>
      </c>
      <c r="D57" s="5" t="n">
        <v>0</v>
      </c>
      <c r="E57" s="5" t="n">
        <v>0</v>
      </c>
    </row>
    <row r="58" spans="1:6">
      <c r="A58" s="4" t="s">
        <v>422</v>
      </c>
      <c r="B58" s="8" t="n">
        <v>179.3</v>
      </c>
      <c r="C58" s="8" t="n">
        <v>157.5</v>
      </c>
      <c r="D58" s="8" t="n">
        <v>366.5</v>
      </c>
      <c r="E58" s="8" t="n">
        <v>324.9</v>
      </c>
    </row>
    <row r="59" spans="1:6">
      <c r="A59" s="4" t="s">
        <v>81</v>
      </c>
      <c r="B59" s="8" t="n">
        <v>14.2</v>
      </c>
      <c r="C59" s="5" t="n">
        <v>13</v>
      </c>
      <c r="D59" s="8" t="n">
        <v>28.1</v>
      </c>
      <c r="E59" s="8" t="n">
        <v>26.1</v>
      </c>
    </row>
    <row r="60" spans="1:6">
      <c r="A60" s="4" t="s">
        <v>87</v>
      </c>
      <c r="B60" s="8" t="n">
        <v>-43.4</v>
      </c>
      <c r="C60" s="5" t="n">
        <v>-22</v>
      </c>
      <c r="D60" s="8" t="n">
        <v>-65.59999999999999</v>
      </c>
      <c r="E60" s="8" t="n">
        <v>-43.4</v>
      </c>
    </row>
    <row r="61" spans="1:6">
      <c r="A61" s="4" t="s">
        <v>606</v>
      </c>
      <c r="B61" s="8" t="n">
        <v>-54.7</v>
      </c>
      <c r="C61" s="8" t="n">
        <v>-21.1</v>
      </c>
      <c r="D61" s="8" t="n">
        <v>-49.6</v>
      </c>
      <c r="E61" s="8" t="n">
        <v>-31.6</v>
      </c>
    </row>
    <row r="62" spans="1:6">
      <c r="A62" s="4" t="s">
        <v>607</v>
      </c>
      <c r="B62" s="8" t="n">
        <v>1.1</v>
      </c>
      <c r="C62" s="8" t="n">
        <v>1.9</v>
      </c>
      <c r="D62" s="8" t="n">
        <v>6.7</v>
      </c>
      <c r="E62" s="5" t="n">
        <v>3</v>
      </c>
    </row>
    <row r="63" spans="1:6">
      <c r="A63" s="4" t="s">
        <v>92</v>
      </c>
      <c r="B63" s="8" t="n">
        <v>-55.8</v>
      </c>
      <c r="C63" s="5" t="n">
        <v>-23</v>
      </c>
      <c r="D63" s="8" t="n">
        <v>-56.3</v>
      </c>
      <c r="E63" s="8" t="n">
        <v>-34.6</v>
      </c>
    </row>
    <row r="64" spans="1:6">
      <c r="A64" s="4" t="s">
        <v>608</v>
      </c>
      <c r="B64" s="5" t="n">
        <v>0</v>
      </c>
      <c r="C64" s="5" t="n">
        <v>0</v>
      </c>
      <c r="D64" s="5" t="n">
        <v>0</v>
      </c>
      <c r="E64" s="5" t="n">
        <v>0</v>
      </c>
    </row>
    <row r="65" spans="1:6">
      <c r="A65" s="4" t="s">
        <v>94</v>
      </c>
      <c r="B65" s="8" t="n">
        <v>-55.8</v>
      </c>
      <c r="C65" s="5" t="n">
        <v>-23</v>
      </c>
      <c r="D65" s="8" t="n">
        <v>-56.3</v>
      </c>
      <c r="E65" s="8" t="n">
        <v>-34.6</v>
      </c>
    </row>
    <row r="66" spans="1:6">
      <c r="A66" s="4" t="s">
        <v>609</v>
      </c>
      <c r="B66" s="8" t="n">
        <v>6225.4</v>
      </c>
      <c r="C66" s="8" t="n">
        <v>6502.7</v>
      </c>
      <c r="D66" s="8" t="n">
        <v>6225.4</v>
      </c>
      <c r="E66" s="8" t="n">
        <v>6502.7</v>
      </c>
    </row>
    <row r="67" spans="1:6">
      <c r="A67" s="4" t="s">
        <v>36</v>
      </c>
      <c r="B67" s="8" t="n">
        <v>1942.6</v>
      </c>
      <c r="C67" s="5" t="n">
        <v>1948</v>
      </c>
      <c r="D67" s="8" t="n">
        <v>1942.6</v>
      </c>
      <c r="E67" s="5" t="n">
        <v>1948</v>
      </c>
    </row>
    <row r="68" spans="1:6">
      <c r="A68" s="4" t="s">
        <v>615</v>
      </c>
    </row>
    <row r="69" spans="1:6">
      <c r="A69" s="3" t="s">
        <v>603</v>
      </c>
    </row>
    <row r="70" spans="1:6">
      <c r="A70" s="4" t="s">
        <v>604</v>
      </c>
      <c r="B70" s="8" t="n">
        <v>11.3</v>
      </c>
      <c r="C70" s="8" t="n">
        <v>7.9</v>
      </c>
      <c r="D70" s="8" t="n">
        <v>14.5</v>
      </c>
      <c r="E70" s="8" t="n">
        <v>10.4</v>
      </c>
    </row>
    <row r="71" spans="1:6">
      <c r="A71" s="4" t="s">
        <v>605</v>
      </c>
      <c r="B71" s="8" t="n">
        <v>66.7</v>
      </c>
      <c r="C71" s="8" t="n">
        <v>1.3</v>
      </c>
      <c r="D71" s="5" t="n">
        <v>68</v>
      </c>
      <c r="E71" s="8" t="n">
        <v>7.4</v>
      </c>
    </row>
    <row r="72" spans="1:6">
      <c r="A72" s="4" t="s">
        <v>422</v>
      </c>
      <c r="B72" s="5" t="n">
        <v>78</v>
      </c>
      <c r="C72" s="8" t="n">
        <v>9.199999999999999</v>
      </c>
      <c r="D72" s="8" t="n">
        <v>82.5</v>
      </c>
      <c r="E72" s="8" t="n">
        <v>17.8</v>
      </c>
    </row>
    <row r="73" spans="1:6">
      <c r="A73" s="4" t="s">
        <v>81</v>
      </c>
      <c r="B73" s="8" t="n">
        <v>0.5</v>
      </c>
      <c r="C73" s="8" t="n">
        <v>0.6</v>
      </c>
      <c r="D73" s="8" t="n">
        <v>0.5</v>
      </c>
      <c r="E73" s="8" t="n">
        <v>1.3</v>
      </c>
    </row>
    <row r="74" spans="1:6">
      <c r="A74" s="4" t="s">
        <v>87</v>
      </c>
      <c r="B74" s="8" t="n">
        <v>5.1</v>
      </c>
      <c r="C74" s="8" t="n">
        <v>-0.2</v>
      </c>
      <c r="D74" s="8" t="n">
        <v>5.8</v>
      </c>
      <c r="E74" s="8" t="n">
        <v>-0.2</v>
      </c>
    </row>
    <row r="75" spans="1:6">
      <c r="A75" s="4" t="s">
        <v>606</v>
      </c>
      <c r="B75" s="8" t="n">
        <v>8.300000000000001</v>
      </c>
      <c r="C75" s="8" t="n">
        <v>-33.8</v>
      </c>
      <c r="D75" s="8" t="n">
        <v>8.699999999999999</v>
      </c>
      <c r="E75" s="8" t="n">
        <v>-31.6</v>
      </c>
    </row>
    <row r="76" spans="1:6">
      <c r="A76" s="4" t="s">
        <v>607</v>
      </c>
      <c r="B76" s="8" t="n">
        <v>3.1</v>
      </c>
      <c r="C76" s="8" t="n">
        <v>-22.6</v>
      </c>
      <c r="D76" s="8" t="n">
        <v>-0.6</v>
      </c>
      <c r="E76" s="8" t="n">
        <v>-24.4</v>
      </c>
    </row>
    <row r="77" spans="1:6">
      <c r="A77" s="4" t="s">
        <v>92</v>
      </c>
      <c r="B77" s="8" t="n">
        <v>5.2</v>
      </c>
      <c r="C77" s="8" t="n">
        <v>-11.2</v>
      </c>
      <c r="D77" s="8" t="n">
        <v>9.300000000000001</v>
      </c>
      <c r="E77" s="8" t="n">
        <v>-7.2</v>
      </c>
    </row>
    <row r="78" spans="1:6">
      <c r="A78" s="4" t="s">
        <v>608</v>
      </c>
      <c r="B78" s="8" t="n">
        <v>0.1</v>
      </c>
      <c r="C78" s="5" t="n">
        <v>1</v>
      </c>
      <c r="D78" s="8" t="n">
        <v>0.8</v>
      </c>
      <c r="E78" s="8" t="n">
        <v>1.1</v>
      </c>
    </row>
    <row r="79" spans="1:6">
      <c r="A79" s="4" t="s">
        <v>94</v>
      </c>
      <c r="B79" s="8" t="n">
        <v>5.3</v>
      </c>
      <c r="C79" s="8" t="n">
        <v>-10.2</v>
      </c>
      <c r="D79" s="8" t="n">
        <v>10.1</v>
      </c>
      <c r="E79" s="8" t="n">
        <v>-6.1</v>
      </c>
    </row>
    <row r="80" spans="1:6">
      <c r="A80" s="4" t="s">
        <v>609</v>
      </c>
      <c r="B80" s="8" t="n">
        <v>660.5</v>
      </c>
      <c r="C80" s="8" t="n">
        <v>918.2</v>
      </c>
      <c r="D80" s="8" t="n">
        <v>660.5</v>
      </c>
      <c r="E80" s="8" t="n">
        <v>918.2</v>
      </c>
    </row>
    <row r="81" spans="1:6">
      <c r="A81" s="4" t="s">
        <v>36</v>
      </c>
      <c r="B81" s="5" t="n">
        <v>0</v>
      </c>
      <c r="C81" s="5" t="n">
        <v>0</v>
      </c>
      <c r="D81" s="5" t="n">
        <v>0</v>
      </c>
      <c r="E81" s="5" t="n">
        <v>0</v>
      </c>
    </row>
    <row r="82" spans="1:6">
      <c r="A82" s="4" t="s">
        <v>616</v>
      </c>
    </row>
    <row r="83" spans="1:6">
      <c r="A83" s="3" t="s">
        <v>603</v>
      </c>
    </row>
    <row r="84" spans="1:6">
      <c r="A84" s="4" t="s">
        <v>604</v>
      </c>
      <c r="B84" s="8" t="n">
        <v>-179.3</v>
      </c>
      <c r="C84" s="8" t="n">
        <v>-157.5</v>
      </c>
      <c r="D84" s="8" t="n">
        <v>-366.5</v>
      </c>
      <c r="E84" s="8" t="n">
        <v>-324.9</v>
      </c>
    </row>
    <row r="85" spans="1:6">
      <c r="A85" s="4" t="s">
        <v>605</v>
      </c>
      <c r="B85" s="5" t="n">
        <v>0</v>
      </c>
      <c r="C85" s="5" t="n">
        <v>0</v>
      </c>
      <c r="D85" s="5" t="n">
        <v>0</v>
      </c>
      <c r="E85" s="5" t="n">
        <v>0</v>
      </c>
    </row>
    <row r="86" spans="1:6">
      <c r="A86" s="4" t="s">
        <v>422</v>
      </c>
      <c r="B86" s="8" t="n">
        <v>-179.3</v>
      </c>
      <c r="C86" s="8" t="n">
        <v>-157.5</v>
      </c>
      <c r="D86" s="8" t="n">
        <v>-366.5</v>
      </c>
      <c r="E86" s="8" t="n">
        <v>-324.9</v>
      </c>
    </row>
    <row r="87" spans="1:6">
      <c r="A87" s="4" t="s">
        <v>81</v>
      </c>
      <c r="B87" s="8" t="n">
        <v>-14.2</v>
      </c>
      <c r="C87" s="5" t="n">
        <v>-13</v>
      </c>
      <c r="D87" s="8" t="n">
        <v>-28.1</v>
      </c>
      <c r="E87" s="8" t="n">
        <v>-26.1</v>
      </c>
    </row>
    <row r="88" spans="1:6">
      <c r="A88" s="4" t="s">
        <v>87</v>
      </c>
      <c r="B88" s="8" t="n">
        <v>43.4</v>
      </c>
      <c r="C88" s="5" t="n">
        <v>22</v>
      </c>
      <c r="D88" s="8" t="n">
        <v>65.59999999999999</v>
      </c>
      <c r="E88" s="8" t="n">
        <v>43.4</v>
      </c>
    </row>
    <row r="89" spans="1:6">
      <c r="A89" s="4" t="s">
        <v>606</v>
      </c>
      <c r="B89" s="8" t="n">
        <v>54.7</v>
      </c>
      <c r="C89" s="8" t="n">
        <v>21.1</v>
      </c>
      <c r="D89" s="8" t="n">
        <v>49.6</v>
      </c>
      <c r="E89" s="8" t="n">
        <v>31.6</v>
      </c>
    </row>
    <row r="90" spans="1:6">
      <c r="A90" s="4" t="s">
        <v>607</v>
      </c>
      <c r="B90" s="8" t="n">
        <v>-1.1</v>
      </c>
      <c r="C90" s="8" t="n">
        <v>-1.9</v>
      </c>
      <c r="D90" s="8" t="n">
        <v>-6.7</v>
      </c>
      <c r="E90" s="5" t="n">
        <v>-3</v>
      </c>
    </row>
    <row r="91" spans="1:6">
      <c r="A91" s="4" t="s">
        <v>92</v>
      </c>
      <c r="B91" s="8" t="n">
        <v>55.8</v>
      </c>
      <c r="C91" s="5" t="n">
        <v>23</v>
      </c>
      <c r="D91" s="8" t="n">
        <v>56.3</v>
      </c>
      <c r="E91" s="8" t="n">
        <v>34.6</v>
      </c>
    </row>
    <row r="92" spans="1:6">
      <c r="A92" s="4" t="s">
        <v>608</v>
      </c>
      <c r="B92" s="8" t="n">
        <v>-19.7</v>
      </c>
      <c r="C92" s="8" t="n">
        <v>-7.9</v>
      </c>
      <c r="D92" s="8" t="n">
        <v>-21.6</v>
      </c>
      <c r="E92" s="8" t="n">
        <v>-11.4</v>
      </c>
    </row>
    <row r="93" spans="1:6">
      <c r="A93" s="4" t="s">
        <v>94</v>
      </c>
      <c r="B93" s="8" t="n">
        <v>36.1</v>
      </c>
      <c r="C93" s="8" t="n">
        <v>15.1</v>
      </c>
      <c r="D93" s="8" t="n">
        <v>34.7</v>
      </c>
      <c r="E93" s="8" t="n">
        <v>23.2</v>
      </c>
    </row>
    <row r="94" spans="1:6">
      <c r="A94" s="4" t="s">
        <v>609</v>
      </c>
      <c r="B94" s="8" t="n">
        <v>-6225.4</v>
      </c>
      <c r="C94" s="8" t="n">
        <v>-6502.7</v>
      </c>
      <c r="D94" s="8" t="n">
        <v>-6225.4</v>
      </c>
      <c r="E94" s="8" t="n">
        <v>-6502.7</v>
      </c>
    </row>
    <row r="95" spans="1:6">
      <c r="A95" s="4" t="s">
        <v>36</v>
      </c>
      <c r="B95" s="8" t="n">
        <v>-1942.6</v>
      </c>
      <c r="C95" s="5" t="n">
        <v>-1948</v>
      </c>
      <c r="D95" s="8" t="n">
        <v>-1942.6</v>
      </c>
      <c r="E95" s="5" t="n">
        <v>-1948</v>
      </c>
    </row>
    <row r="96" spans="1:6">
      <c r="A96" s="4" t="s">
        <v>109</v>
      </c>
    </row>
    <row r="97" spans="1:6">
      <c r="A97" s="3" t="s">
        <v>603</v>
      </c>
    </row>
    <row r="98" spans="1:6">
      <c r="A98" s="4" t="s">
        <v>604</v>
      </c>
      <c r="B98" s="8" t="n">
        <v>276.2</v>
      </c>
      <c r="C98" s="8" t="n">
        <v>287.6</v>
      </c>
      <c r="D98" s="5" t="n">
        <v>550</v>
      </c>
      <c r="E98" s="8" t="n">
        <v>560.4</v>
      </c>
    </row>
    <row r="99" spans="1:6">
      <c r="A99" s="4" t="s">
        <v>617</v>
      </c>
    </row>
    <row r="100" spans="1:6">
      <c r="A100" s="3" t="s">
        <v>603</v>
      </c>
    </row>
    <row r="101" spans="1:6">
      <c r="A101" s="4" t="s">
        <v>604</v>
      </c>
      <c r="B101" s="8" t="n">
        <v>258.3</v>
      </c>
      <c r="C101" s="5" t="n">
        <v>265</v>
      </c>
      <c r="D101" s="8" t="n">
        <v>517.5</v>
      </c>
      <c r="E101" s="8" t="n">
        <v>524.5</v>
      </c>
    </row>
    <row r="102" spans="1:6">
      <c r="A102" s="4" t="s">
        <v>618</v>
      </c>
    </row>
    <row r="103" spans="1:6">
      <c r="A103" s="3" t="s">
        <v>603</v>
      </c>
    </row>
    <row r="104" spans="1:6">
      <c r="A104" s="4" t="s">
        <v>604</v>
      </c>
      <c r="B104" s="8" t="n">
        <v>276.2</v>
      </c>
      <c r="C104" s="8" t="n">
        <v>287.6</v>
      </c>
      <c r="D104" s="5" t="n">
        <v>550</v>
      </c>
      <c r="E104" s="8" t="n">
        <v>560.4</v>
      </c>
    </row>
    <row r="105" spans="1:6">
      <c r="A105" s="4" t="s">
        <v>619</v>
      </c>
    </row>
    <row r="106" spans="1:6">
      <c r="A106" s="3" t="s">
        <v>603</v>
      </c>
    </row>
    <row r="107" spans="1:6">
      <c r="A107" s="4" t="s">
        <v>604</v>
      </c>
      <c r="B107" s="5" t="n">
        <v>0</v>
      </c>
      <c r="D107" s="5" t="n">
        <v>0</v>
      </c>
    </row>
    <row r="108" spans="1:6">
      <c r="A108" s="4" t="s">
        <v>620</v>
      </c>
    </row>
    <row r="109" spans="1:6">
      <c r="A109" s="3" t="s">
        <v>603</v>
      </c>
    </row>
    <row r="110" spans="1:6">
      <c r="A110" s="4" t="s">
        <v>604</v>
      </c>
      <c r="B110" s="5" t="n">
        <v>0</v>
      </c>
      <c r="C110" s="5" t="n">
        <v>0</v>
      </c>
      <c r="D110" s="5" t="n">
        <v>0</v>
      </c>
      <c r="E110" s="5" t="n">
        <v>0</v>
      </c>
    </row>
    <row r="111" spans="1:6">
      <c r="A111" s="4" t="s">
        <v>621</v>
      </c>
    </row>
    <row r="112" spans="1:6">
      <c r="A112" s="3" t="s">
        <v>603</v>
      </c>
    </row>
    <row r="113" spans="1:6">
      <c r="A113" s="4" t="s">
        <v>604</v>
      </c>
      <c r="B113" s="5" t="n">
        <v>0</v>
      </c>
      <c r="C113" s="5" t="n">
        <v>0</v>
      </c>
      <c r="D113" s="5" t="n">
        <v>0</v>
      </c>
      <c r="E113" s="5" t="n">
        <v>0</v>
      </c>
    </row>
    <row r="114" spans="1:6">
      <c r="A114" s="4" t="s">
        <v>622</v>
      </c>
    </row>
    <row r="115" spans="1:6">
      <c r="A115" s="3" t="s">
        <v>603</v>
      </c>
    </row>
    <row r="116" spans="1:6">
      <c r="A116" s="4" t="s">
        <v>604</v>
      </c>
      <c r="B116" s="5" t="n">
        <v>0</v>
      </c>
      <c r="C116" s="5" t="n">
        <v>0</v>
      </c>
      <c r="D116" s="5" t="n">
        <v>0</v>
      </c>
      <c r="E116" s="5" t="n">
        <v>0</v>
      </c>
    </row>
    <row r="117" spans="1:6">
      <c r="A117" s="4" t="s">
        <v>110</v>
      </c>
    </row>
    <row r="118" spans="1:6">
      <c r="A118" s="3" t="s">
        <v>603</v>
      </c>
    </row>
    <row r="119" spans="1:6">
      <c r="A119" s="4" t="s">
        <v>604</v>
      </c>
      <c r="B119" s="8" t="n">
        <v>27.7</v>
      </c>
      <c r="C119" s="8" t="n">
        <v>7.9</v>
      </c>
      <c r="D119" s="8" t="n">
        <v>47.8</v>
      </c>
      <c r="E119" s="8" t="n">
        <v>10.4</v>
      </c>
    </row>
    <row r="120" spans="1:6">
      <c r="A120" s="4" t="s">
        <v>623</v>
      </c>
    </row>
    <row r="121" spans="1:6">
      <c r="A121" s="3" t="s">
        <v>603</v>
      </c>
    </row>
    <row r="122" spans="1:6">
      <c r="A122" s="4" t="s">
        <v>604</v>
      </c>
      <c r="B122" s="5" t="n">
        <v>0</v>
      </c>
      <c r="C122" s="5" t="n">
        <v>0</v>
      </c>
      <c r="D122" s="5" t="n">
        <v>0</v>
      </c>
      <c r="E122" s="5" t="n">
        <v>0</v>
      </c>
    </row>
    <row r="123" spans="1:6">
      <c r="A123" s="4" t="s">
        <v>624</v>
      </c>
    </row>
    <row r="124" spans="1:6">
      <c r="A124" s="3" t="s">
        <v>603</v>
      </c>
    </row>
    <row r="125" spans="1:6">
      <c r="A125" s="4" t="s">
        <v>604</v>
      </c>
      <c r="B125" s="8" t="n">
        <v>16.4</v>
      </c>
      <c r="D125" s="8" t="n">
        <v>33.3</v>
      </c>
    </row>
    <row r="126" spans="1:6">
      <c r="A126" s="4" t="s">
        <v>625</v>
      </c>
    </row>
    <row r="127" spans="1:6">
      <c r="A127" s="3" t="s">
        <v>603</v>
      </c>
    </row>
    <row r="128" spans="1:6">
      <c r="A128" s="4" t="s">
        <v>604</v>
      </c>
      <c r="B128" s="8" t="n">
        <v>179.3</v>
      </c>
      <c r="C128" s="8" t="n">
        <v>157.5</v>
      </c>
      <c r="D128" s="8" t="n">
        <v>366.5</v>
      </c>
      <c r="E128" s="8" t="n">
        <v>324.9</v>
      </c>
    </row>
    <row r="129" spans="1:6">
      <c r="A129" s="4" t="s">
        <v>626</v>
      </c>
    </row>
    <row r="130" spans="1:6">
      <c r="A130" s="3" t="s">
        <v>603</v>
      </c>
    </row>
    <row r="131" spans="1:6">
      <c r="A131" s="4" t="s">
        <v>604</v>
      </c>
      <c r="B131" s="8" t="n">
        <v>11.3</v>
      </c>
      <c r="C131" s="8" t="n">
        <v>7.9</v>
      </c>
      <c r="D131" s="8" t="n">
        <v>14.5</v>
      </c>
      <c r="E131" s="8" t="n">
        <v>10.4</v>
      </c>
    </row>
    <row r="132" spans="1:6">
      <c r="A132" s="4" t="s">
        <v>627</v>
      </c>
    </row>
    <row r="133" spans="1:6">
      <c r="A133" s="3" t="s">
        <v>603</v>
      </c>
    </row>
    <row r="134" spans="1:6">
      <c r="A134" s="4" t="s">
        <v>604</v>
      </c>
      <c r="B134" s="7" t="n">
        <v>-179.3</v>
      </c>
      <c r="C134" s="7" t="n">
        <v>-157.5</v>
      </c>
      <c r="D134" s="7" t="n">
        <v>-366.5</v>
      </c>
      <c r="E134" s="7" t="n">
        <v>-32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34"/>
    <col customWidth="1" max="3" min="3" width="14"/>
  </cols>
  <sheetData>
    <row r="1" spans="1:3">
      <c r="A1" s="1" t="s">
        <v>628</v>
      </c>
      <c r="B1" s="2" t="s">
        <v>1</v>
      </c>
    </row>
    <row r="2" spans="1:3">
      <c r="B2" s="2" t="s">
        <v>629</v>
      </c>
      <c r="C2" s="2" t="s">
        <v>401</v>
      </c>
    </row>
    <row r="3" spans="1:3">
      <c r="A3" s="4" t="s">
        <v>324</v>
      </c>
    </row>
    <row r="4" spans="1:3">
      <c r="A4" s="3" t="s">
        <v>603</v>
      </c>
    </row>
    <row r="5" spans="1:3">
      <c r="A5" s="4" t="s">
        <v>630</v>
      </c>
      <c r="B5" s="4" t="s">
        <v>515</v>
      </c>
    </row>
    <row r="6" spans="1:3">
      <c r="A6" s="4" t="s">
        <v>631</v>
      </c>
    </row>
    <row r="7" spans="1:3">
      <c r="A7" s="3" t="s">
        <v>603</v>
      </c>
    </row>
    <row r="8" spans="1:3">
      <c r="A8" s="4" t="s">
        <v>632</v>
      </c>
      <c r="B8" s="4" t="s">
        <v>633</v>
      </c>
    </row>
    <row r="9" spans="1:3">
      <c r="A9" s="4" t="s">
        <v>403</v>
      </c>
    </row>
    <row r="10" spans="1:3">
      <c r="A10" s="3" t="s">
        <v>603</v>
      </c>
    </row>
    <row r="11" spans="1:3">
      <c r="A11" s="4" t="s">
        <v>632</v>
      </c>
      <c r="C11" s="4" t="s">
        <v>634</v>
      </c>
    </row>
    <row r="12" spans="1:3">
      <c r="A12" s="4" t="s">
        <v>635</v>
      </c>
      <c r="B12" s="5" t="n">
        <v>2</v>
      </c>
    </row>
    <row r="13" spans="1:3">
      <c r="A13" s="4" t="s">
        <v>636</v>
      </c>
    </row>
    <row r="14" spans="1:3">
      <c r="A14" s="3" t="s">
        <v>603</v>
      </c>
    </row>
    <row r="15" spans="1:3">
      <c r="A15" s="4" t="s">
        <v>637</v>
      </c>
      <c r="B15" s="5" t="n">
        <v>75</v>
      </c>
    </row>
    <row r="16" spans="1:3">
      <c r="A16" s="4" t="s">
        <v>638</v>
      </c>
      <c r="B16" s="5" t="n">
        <v>400</v>
      </c>
    </row>
    <row r="17" spans="1:3">
      <c r="A17" s="4" t="s">
        <v>639</v>
      </c>
    </row>
    <row r="18" spans="1:3">
      <c r="A18" s="3" t="s">
        <v>603</v>
      </c>
    </row>
    <row r="19" spans="1:3">
      <c r="A19" s="4" t="s">
        <v>637</v>
      </c>
      <c r="B19" s="5" t="n">
        <v>500</v>
      </c>
    </row>
    <row r="20" spans="1:3">
      <c r="A20" s="4" t="s">
        <v>640</v>
      </c>
    </row>
    <row r="21" spans="1:3">
      <c r="A21" s="3" t="s">
        <v>603</v>
      </c>
    </row>
    <row r="22" spans="1:3">
      <c r="A22" s="4" t="s">
        <v>637</v>
      </c>
      <c r="B22" s="5" t="n">
        <v>6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73"/>
    <col customWidth="1" max="5" min="5" width="9"/>
    <col customWidth="1" max="6" min="6" width="13"/>
    <col customWidth="1" max="7" min="7" width="26"/>
    <col customWidth="1" max="8" min="8" width="34"/>
    <col customWidth="1" max="9" min="9" width="39"/>
    <col customWidth="1" max="10" min="10" width="26"/>
    <col customWidth="1" max="11" min="11" width="27"/>
    <col customWidth="1" max="12" min="12" width="35"/>
    <col customWidth="1" max="13" min="13" width="18"/>
    <col customWidth="1" max="14" min="14" width="80"/>
  </cols>
  <sheetData>
    <row r="1" spans="1:14">
      <c r="A1" s="1" t="s">
        <v>130</v>
      </c>
      <c r="B1" s="2" t="s">
        <v>131</v>
      </c>
      <c r="D1" s="2" t="s">
        <v>132</v>
      </c>
      <c r="E1" s="2" t="s">
        <v>133</v>
      </c>
      <c r="F1" s="2" t="s">
        <v>134</v>
      </c>
      <c r="G1" s="2" t="s">
        <v>135</v>
      </c>
      <c r="H1" s="2" t="s">
        <v>136</v>
      </c>
      <c r="I1" s="2" t="s">
        <v>137</v>
      </c>
      <c r="J1" s="2" t="s">
        <v>138</v>
      </c>
      <c r="K1" s="2" t="s">
        <v>139</v>
      </c>
      <c r="L1" s="2" t="s">
        <v>140</v>
      </c>
      <c r="M1" s="2" t="s">
        <v>141</v>
      </c>
      <c r="N1" s="2" t="s">
        <v>142</v>
      </c>
    </row>
    <row r="2" spans="1:14">
      <c r="A2" s="4" t="s">
        <v>143</v>
      </c>
      <c r="B2" s="7" t="n">
        <v>1009.8</v>
      </c>
      <c r="G2" s="7" t="n">
        <v>961.6</v>
      </c>
      <c r="I2" s="7" t="n">
        <v>-68.09999999999999</v>
      </c>
      <c r="J2" s="7" t="n">
        <v>116.3</v>
      </c>
    </row>
    <row r="3" spans="1:14">
      <c r="A3" s="3" t="s">
        <v>144</v>
      </c>
    </row>
    <row r="4" spans="1:14">
      <c r="A4" s="4" t="s">
        <v>145</v>
      </c>
      <c r="B4" s="8" t="n">
        <v>-0.9</v>
      </c>
      <c r="C4" s="4" t="s">
        <v>115</v>
      </c>
      <c r="I4" s="8" t="n">
        <v>-0.9</v>
      </c>
    </row>
    <row r="5" spans="1:14">
      <c r="A5" s="4" t="s">
        <v>146</v>
      </c>
      <c r="B5" s="8" t="n">
        <v>5.3</v>
      </c>
      <c r="C5" s="4" t="s">
        <v>117</v>
      </c>
      <c r="I5" s="8" t="n">
        <v>5.3</v>
      </c>
    </row>
    <row r="6" spans="1:14">
      <c r="A6" s="4" t="s">
        <v>147</v>
      </c>
      <c r="B6" s="8" t="n">
        <v>-3.1</v>
      </c>
      <c r="I6" s="8" t="n">
        <v>-3.1</v>
      </c>
    </row>
    <row r="7" spans="1:14">
      <c r="A7" s="4" t="s">
        <v>148</v>
      </c>
      <c r="B7" s="8" t="n">
        <v>0.3</v>
      </c>
      <c r="J7" s="8" t="n">
        <v>0.3</v>
      </c>
    </row>
    <row r="8" spans="1:14">
      <c r="A8" s="4" t="s">
        <v>149</v>
      </c>
      <c r="B8" s="8" t="n">
        <v>-6.2</v>
      </c>
      <c r="J8" s="8" t="n">
        <v>-6.2</v>
      </c>
    </row>
    <row r="9" spans="1:14">
      <c r="A9" s="4" t="s">
        <v>150</v>
      </c>
      <c r="B9" s="5" t="n">
        <v>-30</v>
      </c>
      <c r="G9" s="5" t="n">
        <v>-30</v>
      </c>
    </row>
    <row r="10" spans="1:14">
      <c r="A10" s="4" t="s">
        <v>151</v>
      </c>
      <c r="B10" s="8" t="n">
        <v>-0.1</v>
      </c>
      <c r="J10" s="8" t="n">
        <v>-0.1</v>
      </c>
    </row>
    <row r="11" spans="1:14">
      <c r="A11" s="4" t="s">
        <v>152</v>
      </c>
      <c r="E11" s="12" t="n">
        <v>3</v>
      </c>
      <c r="H11" s="12" t="n">
        <v>3</v>
      </c>
    </row>
    <row r="12" spans="1:14">
      <c r="A12" s="4" t="s">
        <v>96</v>
      </c>
      <c r="B12" s="8" t="n">
        <v>124.2</v>
      </c>
      <c r="G12" s="8" t="n">
        <v>126.9</v>
      </c>
    </row>
    <row r="13" spans="1:14">
      <c r="A13" s="4" t="s">
        <v>153</v>
      </c>
      <c r="B13" s="8" t="n">
        <v>-2.7</v>
      </c>
      <c r="J13" s="8" t="n">
        <v>-2.7</v>
      </c>
    </row>
    <row r="14" spans="1:14">
      <c r="A14" s="4" t="s">
        <v>154</v>
      </c>
      <c r="B14" s="8" t="n">
        <v>1102.3</v>
      </c>
      <c r="G14" s="7" t="n">
        <v>1061.5</v>
      </c>
      <c r="I14" s="8" t="n">
        <v>-66.8</v>
      </c>
      <c r="J14" s="8" t="n">
        <v>107.6</v>
      </c>
    </row>
    <row r="15" spans="1:14">
      <c r="A15" s="3" t="s">
        <v>144</v>
      </c>
    </row>
    <row r="16" spans="1:14">
      <c r="A16" s="4" t="s">
        <v>155</v>
      </c>
      <c r="D16" s="7" t="n">
        <v>4.3</v>
      </c>
      <c r="N16" s="7" t="n">
        <v>4.3</v>
      </c>
    </row>
    <row r="17" spans="1:14">
      <c r="A17" s="4" t="s">
        <v>156</v>
      </c>
      <c r="B17" s="8" t="n">
        <v>1153.1</v>
      </c>
      <c r="F17" s="12" t="n">
        <v>0</v>
      </c>
      <c r="I17" s="5" t="n">
        <v>-71</v>
      </c>
      <c r="J17" s="8" t="n">
        <v>93.7</v>
      </c>
      <c r="K17" s="7" t="n">
        <v>1130.2</v>
      </c>
      <c r="M17" s="7" t="n">
        <v>0.2</v>
      </c>
    </row>
    <row r="18" spans="1:14">
      <c r="A18" s="4" t="s">
        <v>157</v>
      </c>
      <c r="F18" s="8" t="n">
        <v>70.90000000000001</v>
      </c>
    </row>
    <row r="19" spans="1:14">
      <c r="A19" s="3" t="s">
        <v>144</v>
      </c>
    </row>
    <row r="20" spans="1:14">
      <c r="A20" s="4" t="s">
        <v>158</v>
      </c>
      <c r="B20" s="8" t="n">
        <v>16.7</v>
      </c>
      <c r="I20" s="8" t="n">
        <v>16.7</v>
      </c>
    </row>
    <row r="21" spans="1:14">
      <c r="A21" s="4" t="s">
        <v>145</v>
      </c>
      <c r="B21" s="8" t="n">
        <v>1.8</v>
      </c>
      <c r="C21" s="4" t="s">
        <v>115</v>
      </c>
      <c r="I21" s="8" t="n">
        <v>1.8</v>
      </c>
    </row>
    <row r="22" spans="1:14">
      <c r="A22" s="4" t="s">
        <v>146</v>
      </c>
      <c r="B22" s="8" t="n">
        <v>-6.9</v>
      </c>
      <c r="C22" s="4" t="s">
        <v>117</v>
      </c>
      <c r="I22" s="8" t="n">
        <v>-6.9</v>
      </c>
    </row>
    <row r="23" spans="1:14">
      <c r="A23" s="4" t="s">
        <v>150</v>
      </c>
      <c r="B23" s="8" t="n">
        <v>4.1</v>
      </c>
      <c r="J23" s="8" t="n">
        <v>4.1</v>
      </c>
    </row>
    <row r="24" spans="1:14">
      <c r="A24" s="4" t="s">
        <v>152</v>
      </c>
      <c r="B24" s="8" t="n">
        <v>0.9</v>
      </c>
      <c r="E24" s="7" t="n">
        <v>3.9</v>
      </c>
      <c r="K24" s="8" t="n">
        <v>0.9</v>
      </c>
      <c r="L24" s="7" t="n">
        <v>3.9</v>
      </c>
    </row>
    <row r="25" spans="1:14">
      <c r="A25" s="4" t="s">
        <v>159</v>
      </c>
      <c r="F25" s="5" t="n">
        <v>1</v>
      </c>
    </row>
    <row r="26" spans="1:14">
      <c r="A26" s="4" t="s">
        <v>160</v>
      </c>
      <c r="B26" s="8" t="n">
        <v>19.8</v>
      </c>
      <c r="K26" s="8" t="n">
        <v>19.8</v>
      </c>
    </row>
    <row r="27" spans="1:14">
      <c r="A27" s="4" t="s">
        <v>161</v>
      </c>
      <c r="B27" s="8" t="n">
        <v>0.6</v>
      </c>
      <c r="K27" s="8" t="n">
        <v>0.6</v>
      </c>
    </row>
    <row r="28" spans="1:14">
      <c r="A28" s="4" t="s">
        <v>96</v>
      </c>
      <c r="B28" s="8" t="n">
        <v>-27.3</v>
      </c>
      <c r="J28" s="8" t="n">
        <v>-6.8</v>
      </c>
      <c r="M28" s="8" t="n">
        <v>-20.5</v>
      </c>
    </row>
    <row r="29" spans="1:14">
      <c r="A29" s="4" t="s">
        <v>153</v>
      </c>
      <c r="B29" s="8" t="n">
        <v>-6.8</v>
      </c>
    </row>
    <row r="30" spans="1:14">
      <c r="A30" s="4" t="s">
        <v>162</v>
      </c>
      <c r="B30" s="12" t="n">
        <v>1171</v>
      </c>
      <c r="F30" s="12" t="n">
        <v>0</v>
      </c>
      <c r="I30" s="7" t="n">
        <v>-75.5</v>
      </c>
      <c r="J30" s="12" t="n">
        <v>91</v>
      </c>
      <c r="K30" s="7" t="n">
        <v>1155.4</v>
      </c>
      <c r="M30" s="7" t="n">
        <v>0.1</v>
      </c>
    </row>
    <row r="31" spans="1:14">
      <c r="A31" s="4" t="s">
        <v>163</v>
      </c>
      <c r="F31" s="8" t="n">
        <v>71.90000000000001</v>
      </c>
    </row>
    <row r="32" spans="1:14"/>
    <row r="33" spans="1:14">
      <c r="A33" s="4" t="s">
        <v>115</v>
      </c>
      <c r="B33" s="4" t="s">
        <v>127</v>
      </c>
    </row>
    <row r="34" spans="1:14">
      <c r="A34" s="4" t="s">
        <v>117</v>
      </c>
      <c r="B34" s="4" t="s">
        <v>128</v>
      </c>
    </row>
  </sheetData>
  <mergeCells count="4">
    <mergeCell ref="B1:C1"/>
    <mergeCell ref="A32:N32"/>
    <mergeCell ref="B33:N33"/>
    <mergeCell ref="B34:N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5</v>
      </c>
    </row>
    <row r="3" spans="1:3">
      <c r="A3" s="3" t="s">
        <v>642</v>
      </c>
    </row>
    <row r="4" spans="1:3">
      <c r="A4" s="4" t="s">
        <v>643</v>
      </c>
      <c r="B4" s="7" t="n">
        <v>1.4</v>
      </c>
      <c r="C4" s="7" t="n">
        <v>5.4</v>
      </c>
    </row>
    <row r="5" spans="1:3">
      <c r="A5" s="4" t="s">
        <v>644</v>
      </c>
      <c r="B5" s="8" t="n">
        <v>0.1</v>
      </c>
      <c r="C5" s="8" t="n">
        <v>116.1</v>
      </c>
    </row>
    <row r="6" spans="1:3">
      <c r="A6" s="3" t="s">
        <v>645</v>
      </c>
    </row>
    <row r="7" spans="1:3">
      <c r="A7" s="4" t="s">
        <v>646</v>
      </c>
      <c r="B7" s="8" t="n">
        <v>-33.4</v>
      </c>
      <c r="C7" s="5" t="n">
        <v>0</v>
      </c>
    </row>
    <row r="8" spans="1:3">
      <c r="A8" s="4" t="s">
        <v>647</v>
      </c>
      <c r="B8" s="8" t="n">
        <v>32.5</v>
      </c>
      <c r="C8" s="5" t="n">
        <v>0</v>
      </c>
    </row>
    <row r="9" spans="1:3">
      <c r="A9" s="3" t="s">
        <v>648</v>
      </c>
    </row>
    <row r="10" spans="1:3">
      <c r="A10" s="4" t="s">
        <v>649</v>
      </c>
      <c r="B10" s="5" t="n">
        <v>0</v>
      </c>
      <c r="C10" s="8" t="n">
        <v>25.9</v>
      </c>
    </row>
    <row r="11" spans="1:3">
      <c r="A11" s="4" t="s">
        <v>402</v>
      </c>
      <c r="B11" s="5" t="n">
        <v>0</v>
      </c>
      <c r="C11" s="8" t="n">
        <v>21.1</v>
      </c>
    </row>
    <row r="12" spans="1:3">
      <c r="A12" s="4" t="s">
        <v>650</v>
      </c>
      <c r="B12" s="5" t="n">
        <v>0</v>
      </c>
      <c r="C12" s="8" t="n">
        <v>4.8</v>
      </c>
    </row>
    <row r="13" spans="1:3">
      <c r="A13" s="4" t="s">
        <v>651</v>
      </c>
      <c r="B13" s="12" t="n">
        <v>0</v>
      </c>
      <c r="C13" s="7" t="n">
        <v>15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378</v>
      </c>
      <c r="C1" s="2" t="s">
        <v>2</v>
      </c>
      <c r="D1" s="2" t="s">
        <v>75</v>
      </c>
    </row>
    <row r="2" spans="1:4">
      <c r="A2" s="3" t="s">
        <v>380</v>
      </c>
    </row>
    <row r="3" spans="1:4">
      <c r="A3" s="4" t="s">
        <v>192</v>
      </c>
      <c r="C3" s="7" t="n">
        <v>0.1</v>
      </c>
      <c r="D3" s="7" t="n">
        <v>57.2</v>
      </c>
    </row>
    <row r="4" spans="1:4">
      <c r="A4" s="4" t="s">
        <v>193</v>
      </c>
      <c r="C4" s="7" t="n">
        <v>123.9</v>
      </c>
      <c r="D4" s="8" t="n">
        <v>24.8</v>
      </c>
    </row>
    <row r="5" spans="1:4">
      <c r="A5" s="4" t="s">
        <v>379</v>
      </c>
    </row>
    <row r="6" spans="1:4">
      <c r="A6" s="3" t="s">
        <v>380</v>
      </c>
    </row>
    <row r="7" spans="1:4">
      <c r="A7" s="4" t="s">
        <v>653</v>
      </c>
      <c r="B7" s="4" t="s">
        <v>382</v>
      </c>
    </row>
    <row r="8" spans="1:4">
      <c r="A8" s="4" t="s">
        <v>654</v>
      </c>
      <c r="D8" s="8" t="n">
        <v>25.9</v>
      </c>
    </row>
    <row r="9" spans="1:4">
      <c r="A9" s="4" t="s">
        <v>192</v>
      </c>
      <c r="D9" s="5" t="n">
        <v>23</v>
      </c>
    </row>
    <row r="10" spans="1:4">
      <c r="A10" s="4" t="s">
        <v>193</v>
      </c>
      <c r="D10" s="12"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74</v>
      </c>
      <c r="D1" s="2" t="s">
        <v>1</v>
      </c>
    </row>
    <row r="2" spans="1:5">
      <c r="B2" s="2" t="s">
        <v>2</v>
      </c>
      <c r="C2" s="2" t="s">
        <v>75</v>
      </c>
      <c r="D2" s="2" t="s">
        <v>2</v>
      </c>
      <c r="E2" s="2" t="s">
        <v>75</v>
      </c>
    </row>
    <row r="3" spans="1:5">
      <c r="A3" s="3" t="s">
        <v>85</v>
      </c>
    </row>
    <row r="4" spans="1:5">
      <c r="A4" s="4" t="s">
        <v>656</v>
      </c>
      <c r="B4" s="12" t="n">
        <v>0</v>
      </c>
      <c r="C4" s="7" t="n">
        <v>145.3</v>
      </c>
      <c r="D4" s="12" t="n">
        <v>0</v>
      </c>
      <c r="E4" s="7" t="n">
        <v>147.7</v>
      </c>
    </row>
    <row r="5" spans="1:5">
      <c r="A5" s="4" t="s">
        <v>379</v>
      </c>
    </row>
    <row r="6" spans="1:5">
      <c r="A6" s="3" t="s">
        <v>76</v>
      </c>
    </row>
    <row r="7" spans="1:5">
      <c r="A7" s="4" t="s">
        <v>110</v>
      </c>
      <c r="C7" s="8" t="n">
        <v>34.2</v>
      </c>
      <c r="E7" s="8" t="n">
        <v>80.90000000000001</v>
      </c>
    </row>
    <row r="8" spans="1:5">
      <c r="A8" s="4" t="s">
        <v>77</v>
      </c>
      <c r="C8" s="8" t="n">
        <v>34.2</v>
      </c>
      <c r="E8" s="8" t="n">
        <v>80.90000000000001</v>
      </c>
    </row>
    <row r="9" spans="1:5">
      <c r="A9" s="3" t="s">
        <v>78</v>
      </c>
    </row>
    <row r="10" spans="1:5">
      <c r="A10" s="4" t="s">
        <v>80</v>
      </c>
      <c r="C10" s="8" t="n">
        <v>28.2</v>
      </c>
      <c r="E10" s="8" t="n">
        <v>56.9</v>
      </c>
    </row>
    <row r="11" spans="1:5">
      <c r="A11" s="4" t="s">
        <v>81</v>
      </c>
      <c r="C11" s="8" t="n">
        <v>3.7</v>
      </c>
      <c r="E11" s="8" t="n">
        <v>8.800000000000001</v>
      </c>
    </row>
    <row r="12" spans="1:5">
      <c r="A12" s="4" t="s">
        <v>82</v>
      </c>
      <c r="C12" s="8" t="n">
        <v>4.8</v>
      </c>
      <c r="E12" s="8" t="n">
        <v>11.3</v>
      </c>
    </row>
    <row r="13" spans="1:5">
      <c r="A13" s="4" t="s">
        <v>83</v>
      </c>
      <c r="C13" s="8" t="n">
        <v>36.7</v>
      </c>
      <c r="E13" s="5" t="n">
        <v>77</v>
      </c>
    </row>
    <row r="14" spans="1:5">
      <c r="A14" s="4" t="s">
        <v>657</v>
      </c>
      <c r="C14" s="8" t="n">
        <v>-2.5</v>
      </c>
      <c r="E14" s="8" t="n">
        <v>3.9</v>
      </c>
    </row>
    <row r="15" spans="1:5">
      <c r="A15" s="3" t="s">
        <v>85</v>
      </c>
    </row>
    <row r="16" spans="1:5">
      <c r="A16" s="4" t="s">
        <v>87</v>
      </c>
      <c r="C16" s="8" t="n">
        <v>-1.3</v>
      </c>
      <c r="E16" s="8" t="n">
        <v>-2.9</v>
      </c>
    </row>
    <row r="17" spans="1:5">
      <c r="A17" s="4" t="s">
        <v>88</v>
      </c>
      <c r="C17" s="5" t="n">
        <v>276</v>
      </c>
      <c r="E17" s="5" t="n">
        <v>276</v>
      </c>
    </row>
    <row r="18" spans="1:5">
      <c r="A18" s="4" t="s">
        <v>89</v>
      </c>
      <c r="C18" s="8" t="n">
        <v>274.7</v>
      </c>
      <c r="E18" s="8" t="n">
        <v>273.1</v>
      </c>
    </row>
    <row r="19" spans="1:5">
      <c r="A19" s="4" t="s">
        <v>658</v>
      </c>
      <c r="C19" s="8" t="n">
        <v>272.2</v>
      </c>
      <c r="E19" s="5" t="n">
        <v>277</v>
      </c>
    </row>
    <row r="20" spans="1:5">
      <c r="A20" s="4" t="s">
        <v>659</v>
      </c>
      <c r="C20" s="8" t="n">
        <v>126.9</v>
      </c>
      <c r="E20" s="8" t="n">
        <v>129.3</v>
      </c>
    </row>
    <row r="21" spans="1:5">
      <c r="A21" s="4" t="s">
        <v>656</v>
      </c>
      <c r="C21" s="8" t="n">
        <v>145.3</v>
      </c>
      <c r="E21" s="8" t="n">
        <v>147.7</v>
      </c>
    </row>
    <row r="22" spans="1:5">
      <c r="A22" s="3" t="s">
        <v>660</v>
      </c>
    </row>
    <row r="23" spans="1:5">
      <c r="A23" s="4" t="s">
        <v>661</v>
      </c>
      <c r="C23" s="8" t="n">
        <v>9.199999999999999</v>
      </c>
      <c r="E23" s="8" t="n">
        <v>17.3</v>
      </c>
    </row>
    <row r="24" spans="1:5">
      <c r="A24" s="4" t="s">
        <v>662</v>
      </c>
      <c r="C24" s="12" t="n">
        <v>-1</v>
      </c>
      <c r="E24" s="7" t="n">
        <v>-27.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3</v>
      </c>
    </row>
    <row r="2" spans="1:3">
      <c r="A2" s="3" t="s">
        <v>386</v>
      </c>
    </row>
    <row r="3" spans="1:3">
      <c r="A3" s="4" t="s">
        <v>664</v>
      </c>
      <c r="B3" s="7" t="n">
        <v>0.1</v>
      </c>
      <c r="C3" s="7" t="n">
        <v>0.2</v>
      </c>
    </row>
    <row r="4" spans="1:3">
      <c r="A4" s="4" t="s">
        <v>390</v>
      </c>
    </row>
    <row r="5" spans="1:3">
      <c r="A5" s="3" t="s">
        <v>386</v>
      </c>
    </row>
    <row r="6" spans="1:3">
      <c r="A6" s="4" t="s">
        <v>391</v>
      </c>
      <c r="C6" s="8" t="n">
        <v>4.3</v>
      </c>
    </row>
    <row r="7" spans="1:3">
      <c r="A7" s="4" t="s">
        <v>665</v>
      </c>
    </row>
    <row r="8" spans="1:3">
      <c r="A8" s="3" t="s">
        <v>386</v>
      </c>
    </row>
    <row r="9" spans="1:3">
      <c r="A9" s="4" t="s">
        <v>391</v>
      </c>
      <c r="C9" s="7" t="n">
        <v>4.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66</v>
      </c>
      <c r="B1" s="2" t="s">
        <v>74</v>
      </c>
      <c r="D1" s="2" t="s">
        <v>1</v>
      </c>
    </row>
    <row r="2" spans="1:5">
      <c r="B2" s="2" t="s">
        <v>2</v>
      </c>
      <c r="C2" s="2" t="s">
        <v>75</v>
      </c>
      <c r="D2" s="2" t="s">
        <v>2</v>
      </c>
      <c r="E2" s="2" t="s">
        <v>75</v>
      </c>
    </row>
    <row r="3" spans="1:5">
      <c r="A3" s="3" t="s">
        <v>667</v>
      </c>
    </row>
    <row r="4" spans="1:5">
      <c r="A4" s="4" t="s">
        <v>77</v>
      </c>
      <c r="B4" s="7" t="n">
        <v>303.9</v>
      </c>
      <c r="C4" s="7" t="n">
        <v>295.5</v>
      </c>
      <c r="D4" s="7" t="n">
        <v>597.8</v>
      </c>
      <c r="E4" s="7" t="n">
        <v>570.8</v>
      </c>
    </row>
    <row r="5" spans="1:5">
      <c r="A5" s="4" t="s">
        <v>668</v>
      </c>
    </row>
    <row r="6" spans="1:5">
      <c r="A6" s="3" t="s">
        <v>667</v>
      </c>
    </row>
    <row r="7" spans="1:5">
      <c r="A7" s="4" t="s">
        <v>77</v>
      </c>
      <c r="B7" s="8" t="n">
        <v>276.2</v>
      </c>
      <c r="C7" s="8" t="n">
        <v>287.6</v>
      </c>
      <c r="D7" s="5" t="n">
        <v>550</v>
      </c>
      <c r="E7" s="8" t="n">
        <v>560.4</v>
      </c>
    </row>
    <row r="8" spans="1:5">
      <c r="A8" s="4" t="s">
        <v>610</v>
      </c>
    </row>
    <row r="9" spans="1:5">
      <c r="A9" s="3" t="s">
        <v>667</v>
      </c>
    </row>
    <row r="10" spans="1:5">
      <c r="A10" s="4" t="s">
        <v>77</v>
      </c>
      <c r="B10" s="8" t="n">
        <v>276.2</v>
      </c>
      <c r="C10" s="8" t="n">
        <v>287.6</v>
      </c>
      <c r="D10" s="5" t="n">
        <v>550</v>
      </c>
      <c r="E10" s="8" t="n">
        <v>560.4</v>
      </c>
    </row>
    <row r="11" spans="1:5">
      <c r="A11" s="4" t="s">
        <v>669</v>
      </c>
    </row>
    <row r="12" spans="1:5">
      <c r="A12" s="3" t="s">
        <v>667</v>
      </c>
    </row>
    <row r="13" spans="1:5">
      <c r="A13" s="4" t="s">
        <v>77</v>
      </c>
      <c r="B13" s="8" t="n">
        <v>258.3</v>
      </c>
      <c r="C13" s="5" t="n">
        <v>265</v>
      </c>
      <c r="D13" s="8" t="n">
        <v>517.5</v>
      </c>
      <c r="E13" s="8" t="n">
        <v>524.5</v>
      </c>
    </row>
    <row r="14" spans="1:5">
      <c r="A14" s="4" t="s">
        <v>670</v>
      </c>
    </row>
    <row r="15" spans="1:5">
      <c r="A15" s="3" t="s">
        <v>667</v>
      </c>
    </row>
    <row r="16" spans="1:5">
      <c r="A16" s="4" t="s">
        <v>77</v>
      </c>
      <c r="B16" s="8" t="n">
        <v>16.4</v>
      </c>
      <c r="C16" s="8" t="n">
        <v>21.2</v>
      </c>
      <c r="D16" s="8" t="n">
        <v>29.5</v>
      </c>
      <c r="E16" s="5" t="n">
        <v>33</v>
      </c>
    </row>
    <row r="17" spans="1:5">
      <c r="A17" s="4" t="s">
        <v>671</v>
      </c>
    </row>
    <row r="18" spans="1:5">
      <c r="A18" s="3" t="s">
        <v>667</v>
      </c>
    </row>
    <row r="19" spans="1:5">
      <c r="A19" s="4" t="s">
        <v>77</v>
      </c>
      <c r="B19" s="8" t="n">
        <v>1.5</v>
      </c>
      <c r="C19" s="8" t="n">
        <v>1.4</v>
      </c>
      <c r="D19" s="5" t="n">
        <v>3</v>
      </c>
      <c r="E19" s="8" t="n">
        <v>2.9</v>
      </c>
    </row>
    <row r="20" spans="1:5">
      <c r="A20" s="4" t="s">
        <v>672</v>
      </c>
    </row>
    <row r="21" spans="1:5">
      <c r="A21" s="3" t="s">
        <v>667</v>
      </c>
    </row>
    <row r="22" spans="1:5">
      <c r="A22" s="4" t="s">
        <v>77</v>
      </c>
      <c r="B22" s="8" t="n">
        <v>7.6</v>
      </c>
      <c r="C22" s="5" t="n">
        <v>0</v>
      </c>
      <c r="D22" s="8" t="n">
        <v>15.7</v>
      </c>
      <c r="E22" s="5" t="n">
        <v>0</v>
      </c>
    </row>
    <row r="23" spans="1:5">
      <c r="A23" s="4" t="s">
        <v>673</v>
      </c>
    </row>
    <row r="24" spans="1:5">
      <c r="A24" s="3" t="s">
        <v>667</v>
      </c>
    </row>
    <row r="25" spans="1:5">
      <c r="A25" s="4" t="s">
        <v>77</v>
      </c>
      <c r="B25" s="8" t="n">
        <v>8.800000000000001</v>
      </c>
      <c r="C25" s="5" t="n">
        <v>0</v>
      </c>
      <c r="D25" s="8" t="n">
        <v>17.6</v>
      </c>
      <c r="E25" s="5" t="n">
        <v>0</v>
      </c>
    </row>
    <row r="26" spans="1:5">
      <c r="A26" s="4" t="s">
        <v>674</v>
      </c>
    </row>
    <row r="27" spans="1:5">
      <c r="A27" s="3" t="s">
        <v>667</v>
      </c>
    </row>
    <row r="28" spans="1:5">
      <c r="A28" s="4" t="s">
        <v>77</v>
      </c>
      <c r="B28" s="8" t="n">
        <v>5.4</v>
      </c>
      <c r="C28" s="8" t="n">
        <v>6.5</v>
      </c>
      <c r="D28" s="8" t="n">
        <v>8.300000000000001</v>
      </c>
      <c r="E28" s="8" t="n">
        <v>8.9</v>
      </c>
    </row>
    <row r="29" spans="1:5">
      <c r="A29" s="4" t="s">
        <v>675</v>
      </c>
    </row>
    <row r="30" spans="1:5">
      <c r="A30" s="3" t="s">
        <v>667</v>
      </c>
    </row>
    <row r="31" spans="1:5">
      <c r="A31" s="4" t="s">
        <v>77</v>
      </c>
      <c r="B31" s="8" t="n">
        <v>5.9</v>
      </c>
      <c r="C31" s="8" t="n">
        <v>1.4</v>
      </c>
      <c r="D31" s="8" t="n">
        <v>6.2</v>
      </c>
      <c r="E31" s="8" t="n">
        <v>1.5</v>
      </c>
    </row>
    <row r="32" spans="1:5">
      <c r="A32" s="4" t="s">
        <v>676</v>
      </c>
    </row>
    <row r="33" spans="1:5">
      <c r="A33" s="3" t="s">
        <v>667</v>
      </c>
    </row>
    <row r="34" spans="1:5">
      <c r="A34" s="4" t="s">
        <v>77</v>
      </c>
      <c r="B34" s="7" t="n">
        <v>27.7</v>
      </c>
      <c r="C34" s="7" t="n">
        <v>7.9</v>
      </c>
      <c r="D34" s="7" t="n">
        <v>47.8</v>
      </c>
      <c r="E34" s="7" t="n">
        <v>1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23</v>
      </c>
    </row>
    <row r="3" spans="1:3">
      <c r="A3" s="3" t="s">
        <v>232</v>
      </c>
    </row>
    <row r="4" spans="1:3">
      <c r="A4" s="4" t="s">
        <v>27</v>
      </c>
      <c r="B4" s="7" t="n">
        <v>36.8</v>
      </c>
      <c r="C4" s="7" t="n">
        <v>35.8</v>
      </c>
    </row>
    <row r="5" spans="1:3">
      <c r="A5" s="4" t="s">
        <v>678</v>
      </c>
      <c r="B5" s="8" t="n">
        <v>25.7</v>
      </c>
      <c r="C5" s="7" t="n">
        <v>35.2</v>
      </c>
    </row>
    <row r="6" spans="1:3">
      <c r="A6" s="4" t="s">
        <v>679</v>
      </c>
      <c r="B6" s="7" t="n">
        <v>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315</v>
      </c>
    </row>
    <row r="3" spans="1:2">
      <c r="A3" s="3" t="s">
        <v>681</v>
      </c>
    </row>
    <row r="4" spans="1:2">
      <c r="A4" s="4" t="s">
        <v>682</v>
      </c>
      <c r="B4" s="7" t="n">
        <v>28.5</v>
      </c>
    </row>
    <row r="5" spans="1:2">
      <c r="A5" s="4" t="s">
        <v>427</v>
      </c>
    </row>
    <row r="6" spans="1:2">
      <c r="A6" s="3" t="s">
        <v>681</v>
      </c>
    </row>
    <row r="7" spans="1:2">
      <c r="A7" s="4" t="s">
        <v>683</v>
      </c>
      <c r="B7" s="4" t="s">
        <v>509</v>
      </c>
    </row>
    <row r="8" spans="1:2">
      <c r="A8" s="4" t="s">
        <v>429</v>
      </c>
    </row>
    <row r="9" spans="1:2">
      <c r="A9" s="3" t="s">
        <v>681</v>
      </c>
    </row>
    <row r="10" spans="1:2">
      <c r="A10" s="4" t="s">
        <v>683</v>
      </c>
      <c r="B10" s="4" t="s">
        <v>4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84</v>
      </c>
      <c r="B1" s="2" t="s">
        <v>2</v>
      </c>
    </row>
    <row r="2" spans="1:2">
      <c r="A2" s="4" t="s">
        <v>685</v>
      </c>
    </row>
    <row r="3" spans="1:2">
      <c r="A3" s="3" t="s">
        <v>681</v>
      </c>
    </row>
    <row r="4" spans="1:2">
      <c r="A4" s="4" t="s">
        <v>686</v>
      </c>
      <c r="B4" s="4" t="s">
        <v>687</v>
      </c>
    </row>
    <row r="5" spans="1:2">
      <c r="A5" s="4" t="s">
        <v>688</v>
      </c>
    </row>
    <row r="6" spans="1:2">
      <c r="A6" s="3" t="s">
        <v>681</v>
      </c>
    </row>
    <row r="7" spans="1:2">
      <c r="A7" s="4" t="s">
        <v>689</v>
      </c>
      <c r="B7" s="4" t="s">
        <v>509</v>
      </c>
    </row>
    <row r="8" spans="1:2">
      <c r="A8" s="4" t="s">
        <v>690</v>
      </c>
    </row>
    <row r="9" spans="1:2">
      <c r="A9" s="3" t="s">
        <v>681</v>
      </c>
    </row>
    <row r="10" spans="1:2">
      <c r="A10" s="4" t="s">
        <v>686</v>
      </c>
      <c r="B10" s="4" t="s">
        <v>691</v>
      </c>
    </row>
    <row r="11" spans="1:2">
      <c r="A11" s="4" t="s">
        <v>692</v>
      </c>
    </row>
    <row r="12" spans="1:2">
      <c r="A12" s="3" t="s">
        <v>681</v>
      </c>
    </row>
    <row r="13" spans="1:2">
      <c r="A13" s="4" t="s">
        <v>689</v>
      </c>
      <c r="B13" s="4" t="s">
        <v>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5</v>
      </c>
    </row>
    <row r="3" spans="1:3">
      <c r="A3" s="3" t="s">
        <v>165</v>
      </c>
    </row>
    <row r="4" spans="1:3">
      <c r="A4" s="4" t="s">
        <v>96</v>
      </c>
      <c r="B4" s="7" t="n">
        <v>-27.3</v>
      </c>
      <c r="C4" s="7" t="n">
        <v>124.2</v>
      </c>
    </row>
    <row r="5" spans="1:3">
      <c r="A5" s="3" t="s">
        <v>166</v>
      </c>
    </row>
    <row r="6" spans="1:3">
      <c r="A6" s="4" t="s">
        <v>81</v>
      </c>
      <c r="B6" s="8" t="n">
        <v>30.2</v>
      </c>
      <c r="C6" s="8" t="n">
        <v>31.8</v>
      </c>
    </row>
    <row r="7" spans="1:3">
      <c r="A7" s="4" t="s">
        <v>93</v>
      </c>
      <c r="B7" s="8" t="n">
        <v>20.7</v>
      </c>
      <c r="C7" s="8" t="n">
        <v>10.2</v>
      </c>
    </row>
    <row r="8" spans="1:3">
      <c r="A8" s="4" t="s">
        <v>167</v>
      </c>
      <c r="B8" s="8" t="n">
        <v>0.9</v>
      </c>
      <c r="C8" s="5" t="n">
        <v>0</v>
      </c>
    </row>
    <row r="9" spans="1:3">
      <c r="A9" s="4" t="s">
        <v>168</v>
      </c>
      <c r="B9" s="8" t="n">
        <v>-61.4</v>
      </c>
      <c r="C9" s="8" t="n">
        <v>-4.1</v>
      </c>
    </row>
    <row r="10" spans="1:3">
      <c r="A10" s="4" t="s">
        <v>169</v>
      </c>
      <c r="B10" s="5" t="n">
        <v>0</v>
      </c>
      <c r="C10" s="5" t="n">
        <v>-276</v>
      </c>
    </row>
    <row r="11" spans="1:3">
      <c r="A11" s="4" t="s">
        <v>170</v>
      </c>
      <c r="B11" s="8" t="n">
        <v>20.6</v>
      </c>
      <c r="C11" s="8" t="n">
        <v>0.3</v>
      </c>
    </row>
    <row r="12" spans="1:3">
      <c r="A12" s="3" t="s">
        <v>171</v>
      </c>
    </row>
    <row r="13" spans="1:3">
      <c r="A13" s="4" t="s">
        <v>172</v>
      </c>
      <c r="B13" s="5" t="n">
        <v>-1</v>
      </c>
      <c r="C13" s="8" t="n">
        <v>0.8</v>
      </c>
    </row>
    <row r="14" spans="1:3">
      <c r="A14" s="4" t="s">
        <v>173</v>
      </c>
      <c r="B14" s="8" t="n">
        <v>-8.4</v>
      </c>
      <c r="C14" s="8" t="n">
        <v>-11.2</v>
      </c>
    </row>
    <row r="15" spans="1:3">
      <c r="A15" s="4" t="s">
        <v>174</v>
      </c>
      <c r="B15" s="5" t="n">
        <v>-19</v>
      </c>
      <c r="C15" s="8" t="n">
        <v>27.1</v>
      </c>
    </row>
    <row r="16" spans="1:3">
      <c r="A16" s="4" t="s">
        <v>175</v>
      </c>
      <c r="B16" s="8" t="n">
        <v>-2.8</v>
      </c>
      <c r="C16" s="8" t="n">
        <v>7.6</v>
      </c>
    </row>
    <row r="17" spans="1:3">
      <c r="A17" s="4" t="s">
        <v>176</v>
      </c>
      <c r="B17" s="8" t="n">
        <v>-47.5</v>
      </c>
      <c r="C17" s="8" t="n">
        <v>-89.3</v>
      </c>
    </row>
    <row r="18" spans="1:3">
      <c r="A18" s="3" t="s">
        <v>177</v>
      </c>
    </row>
    <row r="19" spans="1:3">
      <c r="A19" s="4" t="s">
        <v>178</v>
      </c>
      <c r="B19" s="8" t="n">
        <v>17.7</v>
      </c>
      <c r="C19" s="8" t="n">
        <v>31.6</v>
      </c>
    </row>
    <row r="20" spans="1:3">
      <c r="A20" s="4" t="s">
        <v>179</v>
      </c>
      <c r="B20" s="8" t="n">
        <v>-6.2</v>
      </c>
      <c r="C20" s="8" t="n">
        <v>-15.2</v>
      </c>
    </row>
    <row r="21" spans="1:3">
      <c r="A21" s="4" t="s">
        <v>180</v>
      </c>
      <c r="B21" s="5" t="n">
        <v>0</v>
      </c>
      <c r="C21" s="8" t="n">
        <v>-0.7</v>
      </c>
    </row>
    <row r="22" spans="1:3">
      <c r="A22" s="4" t="s">
        <v>181</v>
      </c>
      <c r="B22" s="8" t="n">
        <v>3.2</v>
      </c>
      <c r="C22" s="5" t="n">
        <v>0</v>
      </c>
    </row>
    <row r="23" spans="1:3">
      <c r="A23" s="4" t="s">
        <v>182</v>
      </c>
      <c r="B23" s="5" t="n">
        <v>0</v>
      </c>
      <c r="C23" s="8" t="n">
        <v>-1.3</v>
      </c>
    </row>
    <row r="24" spans="1:3">
      <c r="A24" s="4" t="s">
        <v>183</v>
      </c>
      <c r="B24" s="5" t="n">
        <v>0</v>
      </c>
      <c r="C24" s="8" t="n">
        <v>-1.4</v>
      </c>
    </row>
    <row r="25" spans="1:3">
      <c r="A25" s="4" t="s">
        <v>184</v>
      </c>
      <c r="B25" s="8" t="n">
        <v>4.6</v>
      </c>
      <c r="C25" s="5" t="n">
        <v>0</v>
      </c>
    </row>
    <row r="26" spans="1:3">
      <c r="A26" s="4" t="s">
        <v>185</v>
      </c>
      <c r="B26" s="8" t="n">
        <v>-3.6</v>
      </c>
      <c r="C26" s="8" t="n">
        <v>-1.8</v>
      </c>
    </row>
    <row r="27" spans="1:3">
      <c r="A27" s="4" t="s">
        <v>167</v>
      </c>
      <c r="B27" s="8" t="n">
        <v>0.3</v>
      </c>
      <c r="C27" s="8" t="n">
        <v>0.6</v>
      </c>
    </row>
    <row r="28" spans="1:3">
      <c r="A28" s="4" t="s">
        <v>186</v>
      </c>
      <c r="B28" s="8" t="n">
        <v>-17.3</v>
      </c>
      <c r="C28" s="5" t="n">
        <v>0</v>
      </c>
    </row>
    <row r="29" spans="1:3">
      <c r="A29" s="4" t="s">
        <v>187</v>
      </c>
      <c r="B29" s="8" t="n">
        <v>0.6</v>
      </c>
      <c r="C29" s="8" t="n">
        <v>-0.1</v>
      </c>
    </row>
    <row r="30" spans="1:3">
      <c r="A30" s="4" t="s">
        <v>188</v>
      </c>
      <c r="B30" s="5" t="n">
        <v>0</v>
      </c>
      <c r="C30" s="5" t="n">
        <v>326</v>
      </c>
    </row>
    <row r="31" spans="1:3">
      <c r="A31" s="4" t="s">
        <v>189</v>
      </c>
      <c r="B31" s="5" t="n">
        <v>0</v>
      </c>
      <c r="C31" s="8" t="n">
        <v>-21.1</v>
      </c>
    </row>
    <row r="32" spans="1:3">
      <c r="A32" s="4" t="s">
        <v>190</v>
      </c>
      <c r="B32" s="8" t="n">
        <v>-0.7</v>
      </c>
      <c r="C32" s="8" t="n">
        <v>316.6</v>
      </c>
    </row>
    <row r="33" spans="1:3">
      <c r="A33" s="3" t="s">
        <v>191</v>
      </c>
    </row>
    <row r="34" spans="1:3">
      <c r="A34" s="4" t="s">
        <v>192</v>
      </c>
      <c r="B34" s="8" t="n">
        <v>0.1</v>
      </c>
      <c r="C34" s="8" t="n">
        <v>57.2</v>
      </c>
    </row>
    <row r="35" spans="1:3">
      <c r="A35" s="4" t="s">
        <v>193</v>
      </c>
      <c r="B35" s="8" t="n">
        <v>-123.9</v>
      </c>
      <c r="C35" s="8" t="n">
        <v>-24.8</v>
      </c>
    </row>
    <row r="36" spans="1:3">
      <c r="A36" s="4" t="s">
        <v>194</v>
      </c>
      <c r="B36" s="5" t="n">
        <v>0</v>
      </c>
      <c r="C36" s="8" t="n">
        <v>-0.1</v>
      </c>
    </row>
    <row r="37" spans="1:3">
      <c r="A37" s="4" t="s">
        <v>195</v>
      </c>
      <c r="B37" s="8" t="n">
        <v>4.1</v>
      </c>
      <c r="C37" s="5" t="n">
        <v>0</v>
      </c>
    </row>
    <row r="38" spans="1:3">
      <c r="A38" s="4" t="s">
        <v>196</v>
      </c>
      <c r="B38" s="5" t="n">
        <v>0</v>
      </c>
      <c r="C38" s="5" t="n">
        <v>-4</v>
      </c>
    </row>
    <row r="39" spans="1:3">
      <c r="A39" s="4" t="s">
        <v>197</v>
      </c>
      <c r="B39" s="5" t="n">
        <v>0</v>
      </c>
      <c r="C39" s="8" t="n">
        <v>-26.3</v>
      </c>
    </row>
    <row r="40" spans="1:3">
      <c r="A40" s="4" t="s">
        <v>198</v>
      </c>
      <c r="B40" s="8" t="n">
        <v>-119.7</v>
      </c>
      <c r="C40" s="5" t="n">
        <v>2</v>
      </c>
    </row>
    <row r="41" spans="1:3">
      <c r="A41" s="4" t="s">
        <v>199</v>
      </c>
      <c r="B41" s="8" t="n">
        <v>-167.9</v>
      </c>
      <c r="C41" s="8" t="n">
        <v>229.3</v>
      </c>
    </row>
    <row r="42" spans="1:3">
      <c r="A42" s="4" t="s">
        <v>200</v>
      </c>
      <c r="B42" s="8" t="n">
        <v>245.6</v>
      </c>
      <c r="C42" s="8" t="n">
        <v>146.4</v>
      </c>
    </row>
    <row r="43" spans="1:3">
      <c r="A43" s="4" t="s">
        <v>201</v>
      </c>
      <c r="B43" s="7" t="n">
        <v>77.7</v>
      </c>
      <c r="C43" s="7" t="n">
        <v>37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18:44Z</dcterms:created>
  <dcterms:modified xmlns:dcterms="http://purl.org/dc/terms/" xmlns:xsi="http://www.w3.org/2001/XMLSchema-instance" xsi:type="dcterms:W3CDTF">2018-08-13T16:18:44Z</dcterms:modified>
</cp:coreProperties>
</file>